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Significant equity transactions"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Tax payable" sheetId="18" state="visible" r:id="rId18"/>
    <sheet xmlns:r="http://schemas.openxmlformats.org/officeDocument/2006/relationships" name="Accrued liabilities and other l" sheetId="19" state="visible" r:id="rId19"/>
    <sheet xmlns:r="http://schemas.openxmlformats.org/officeDocument/2006/relationships" name="Leases" sheetId="20" state="visible" r:id="rId20"/>
    <sheet xmlns:r="http://schemas.openxmlformats.org/officeDocument/2006/relationships" name="Ordinary Shares" sheetId="21" state="visible" r:id="rId21"/>
    <sheet xmlns:r="http://schemas.openxmlformats.org/officeDocument/2006/relationships" name="Share-based compensation" sheetId="22" state="visible" r:id="rId22"/>
    <sheet xmlns:r="http://schemas.openxmlformats.org/officeDocument/2006/relationships" name="Revenue"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Basic and Diluted Net (Loss)_ I"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Related Party Transaction And B" sheetId="29" state="visible" r:id="rId29"/>
    <sheet xmlns:r="http://schemas.openxmlformats.org/officeDocument/2006/relationships" name="Restricted net assets" sheetId="30" state="visible" r:id="rId30"/>
    <sheet xmlns:r="http://schemas.openxmlformats.org/officeDocument/2006/relationships" name="Condensed Financial Statements " sheetId="31" state="visible" r:id="rId31"/>
    <sheet xmlns:r="http://schemas.openxmlformats.org/officeDocument/2006/relationships" name="Principal Accounting Policies (" sheetId="32" state="visible" r:id="rId32"/>
    <sheet xmlns:r="http://schemas.openxmlformats.org/officeDocument/2006/relationships" name="Organization and Principal Ac_2" sheetId="33" state="visible" r:id="rId33"/>
    <sheet xmlns:r="http://schemas.openxmlformats.org/officeDocument/2006/relationships" name="Principal Accounting Policies_2" sheetId="34" state="visible" r:id="rId34"/>
    <sheet xmlns:r="http://schemas.openxmlformats.org/officeDocument/2006/relationships" name="Risks and Concentration (Tables" sheetId="35" state="visible" r:id="rId35"/>
    <sheet xmlns:r="http://schemas.openxmlformats.org/officeDocument/2006/relationships" name="Cash and cash equivalents (Tabl" sheetId="36" state="visible" r:id="rId36"/>
    <sheet xmlns:r="http://schemas.openxmlformats.org/officeDocument/2006/relationships" name="Restricted cash (Tables)" sheetId="37" state="visible" r:id="rId37"/>
    <sheet xmlns:r="http://schemas.openxmlformats.org/officeDocument/2006/relationships" name="Accounts receivable, net (Table" sheetId="38" state="visible" r:id="rId38"/>
    <sheet xmlns:r="http://schemas.openxmlformats.org/officeDocument/2006/relationships" name="Other assets (Tables)"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Tax payable (Tables)" sheetId="42" state="visible" r:id="rId42"/>
    <sheet xmlns:r="http://schemas.openxmlformats.org/officeDocument/2006/relationships" name="Accrued liabilities and other_2" sheetId="43" state="visible" r:id="rId43"/>
    <sheet xmlns:r="http://schemas.openxmlformats.org/officeDocument/2006/relationships" name="Leases (Tables)" sheetId="44" state="visible" r:id="rId44"/>
    <sheet xmlns:r="http://schemas.openxmlformats.org/officeDocument/2006/relationships" name="Share-based compensation (Table" sheetId="45" state="visible" r:id="rId45"/>
    <sheet xmlns:r="http://schemas.openxmlformats.org/officeDocument/2006/relationships" name="Revenue (Tables)" sheetId="46" state="visible" r:id="rId46"/>
    <sheet xmlns:r="http://schemas.openxmlformats.org/officeDocument/2006/relationships" name="Income Taxes (Tables)" sheetId="47" state="visible" r:id="rId47"/>
    <sheet xmlns:r="http://schemas.openxmlformats.org/officeDocument/2006/relationships" name="Basic and Diluted Net (Loss)__2" sheetId="48" state="visible" r:id="rId48"/>
    <sheet xmlns:r="http://schemas.openxmlformats.org/officeDocument/2006/relationships" name="Related party transaction and_2" sheetId="49" state="visible" r:id="rId49"/>
    <sheet xmlns:r="http://schemas.openxmlformats.org/officeDocument/2006/relationships" name="Condensed Financial Statement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Organization and Principal Ac_6" sheetId="54" state="visible" r:id="rId54"/>
    <sheet xmlns:r="http://schemas.openxmlformats.org/officeDocument/2006/relationships" name="Principal Accounting Policies -" sheetId="55" state="visible" r:id="rId55"/>
    <sheet xmlns:r="http://schemas.openxmlformats.org/officeDocument/2006/relationships" name="Principal Accounting Policies_3" sheetId="56" state="visible" r:id="rId56"/>
    <sheet xmlns:r="http://schemas.openxmlformats.org/officeDocument/2006/relationships" name="Principal Accounting Policies_4" sheetId="57" state="visible" r:id="rId57"/>
    <sheet xmlns:r="http://schemas.openxmlformats.org/officeDocument/2006/relationships" name="Risks and Concentration - Addit" sheetId="58" state="visible" r:id="rId58"/>
    <sheet xmlns:r="http://schemas.openxmlformats.org/officeDocument/2006/relationships" name="Risks and Concentration - Summa" sheetId="59" state="visible" r:id="rId59"/>
    <sheet xmlns:r="http://schemas.openxmlformats.org/officeDocument/2006/relationships" name="Significant equity transactio_2" sheetId="60" state="visible" r:id="rId60"/>
    <sheet xmlns:r="http://schemas.openxmlformats.org/officeDocument/2006/relationships" name="Schedule of Cash and Cash Equiv" sheetId="61" state="visible" r:id="rId61"/>
    <sheet xmlns:r="http://schemas.openxmlformats.org/officeDocument/2006/relationships" name="Restricted cash - Restricted ca" sheetId="62" state="visible" r:id="rId62"/>
    <sheet xmlns:r="http://schemas.openxmlformats.org/officeDocument/2006/relationships" name="Accounts Receivable, Net - Acco" sheetId="63" state="visible" r:id="rId63"/>
    <sheet xmlns:r="http://schemas.openxmlformats.org/officeDocument/2006/relationships" name="Other Assets - Schedule of Othe" sheetId="64" state="visible" r:id="rId64"/>
    <sheet xmlns:r="http://schemas.openxmlformats.org/officeDocument/2006/relationships" name="Other Assets - Schedule of Ot_2" sheetId="65" state="visible" r:id="rId65"/>
    <sheet xmlns:r="http://schemas.openxmlformats.org/officeDocument/2006/relationships" name="Property and Equipment, Net - S" sheetId="66" state="visible" r:id="rId66"/>
    <sheet xmlns:r="http://schemas.openxmlformats.org/officeDocument/2006/relationships" name="Property and Equipment, Net -_2" sheetId="67" state="visible" r:id="rId67"/>
    <sheet xmlns:r="http://schemas.openxmlformats.org/officeDocument/2006/relationships" name="Intangible Assets (Detail)" sheetId="68" state="visible" r:id="rId68"/>
    <sheet xmlns:r="http://schemas.openxmlformats.org/officeDocument/2006/relationships" name="Intangible Assets - Additional " sheetId="69" state="visible" r:id="rId69"/>
    <sheet xmlns:r="http://schemas.openxmlformats.org/officeDocument/2006/relationships" name="Tax Payable (Detail)" sheetId="70" state="visible" r:id="rId70"/>
    <sheet xmlns:r="http://schemas.openxmlformats.org/officeDocument/2006/relationships" name="Tax Payable - Additional Inform" sheetId="71" state="visible" r:id="rId71"/>
    <sheet xmlns:r="http://schemas.openxmlformats.org/officeDocument/2006/relationships" name="Accrued liabilities and other_3" sheetId="72" state="visible" r:id="rId72"/>
    <sheet xmlns:r="http://schemas.openxmlformats.org/officeDocument/2006/relationships" name="Leases - Additional Information" sheetId="73" state="visible" r:id="rId73"/>
    <sheet xmlns:r="http://schemas.openxmlformats.org/officeDocument/2006/relationships" name="Leases - Summary of Information" sheetId="74" state="visible" r:id="rId74"/>
    <sheet xmlns:r="http://schemas.openxmlformats.org/officeDocument/2006/relationships" name="Leases - Information related to" sheetId="75" state="visible" r:id="rId75"/>
    <sheet xmlns:r="http://schemas.openxmlformats.org/officeDocument/2006/relationships" name="Leases - Summary of cash flow i" sheetId="76" state="visible" r:id="rId76"/>
    <sheet xmlns:r="http://schemas.openxmlformats.org/officeDocument/2006/relationships" name="Leases - Summary of Future Mini" sheetId="77" state="visible" r:id="rId77"/>
    <sheet xmlns:r="http://schemas.openxmlformats.org/officeDocument/2006/relationships" name="Ordinary Shares - Additional In" sheetId="78" state="visible" r:id="rId78"/>
    <sheet xmlns:r="http://schemas.openxmlformats.org/officeDocument/2006/relationships" name="Share-Based Compensation - Addi" sheetId="79" state="visible" r:id="rId79"/>
    <sheet xmlns:r="http://schemas.openxmlformats.org/officeDocument/2006/relationships" name="Share-Based Compensation - Summ" sheetId="80" state="visible" r:id="rId80"/>
    <sheet xmlns:r="http://schemas.openxmlformats.org/officeDocument/2006/relationships" name="Share-Based Compensation - Fair" sheetId="81" state="visible" r:id="rId81"/>
    <sheet xmlns:r="http://schemas.openxmlformats.org/officeDocument/2006/relationships" name="Revenue - Disaggregation of Rev" sheetId="82" state="visible" r:id="rId82"/>
    <sheet xmlns:r="http://schemas.openxmlformats.org/officeDocument/2006/relationships" name="Employee Benefits - Additional " sheetId="83" state="visible" r:id="rId83"/>
    <sheet xmlns:r="http://schemas.openxmlformats.org/officeDocument/2006/relationships" name="Income Tax - Additional Informa" sheetId="84" state="visible" r:id="rId84"/>
    <sheet xmlns:r="http://schemas.openxmlformats.org/officeDocument/2006/relationships" name="Income Taxes - Summary of Recon" sheetId="85" state="visible" r:id="rId85"/>
    <sheet xmlns:r="http://schemas.openxmlformats.org/officeDocument/2006/relationships" name="Income Taxes - Schedule of Loss" sheetId="86" state="visible" r:id="rId86"/>
    <sheet xmlns:r="http://schemas.openxmlformats.org/officeDocument/2006/relationships" name="Income Taxes - Current and Defe" sheetId="87" state="visible" r:id="rId87"/>
    <sheet xmlns:r="http://schemas.openxmlformats.org/officeDocument/2006/relationships" name="Income Taxes - Summary of Defer" sheetId="88" state="visible" r:id="rId88"/>
    <sheet xmlns:r="http://schemas.openxmlformats.org/officeDocument/2006/relationships" name="Income Taxes - Summary of Movem" sheetId="89" state="visible" r:id="rId89"/>
    <sheet xmlns:r="http://schemas.openxmlformats.org/officeDocument/2006/relationships" name="Income Taxes - Summary of Unrec" sheetId="90" state="visible" r:id="rId90"/>
    <sheet xmlns:r="http://schemas.openxmlformats.org/officeDocument/2006/relationships" name="Basic and Diluted Net (Loss)__3" sheetId="91" state="visible" r:id="rId91"/>
    <sheet xmlns:r="http://schemas.openxmlformats.org/officeDocument/2006/relationships" name="Basic and Diluted Net (Loss)__4" sheetId="92" state="visible" r:id="rId92"/>
    <sheet xmlns:r="http://schemas.openxmlformats.org/officeDocument/2006/relationships" name="Subsequent Events - Additional " sheetId="93" state="visible" r:id="rId93"/>
    <sheet xmlns:r="http://schemas.openxmlformats.org/officeDocument/2006/relationships" name="Related Party Transaction and_3" sheetId="94" state="visible" r:id="rId94"/>
    <sheet xmlns:r="http://schemas.openxmlformats.org/officeDocument/2006/relationships" name="Related Party Transaction and_4" sheetId="95" state="visible" r:id="rId95"/>
    <sheet xmlns:r="http://schemas.openxmlformats.org/officeDocument/2006/relationships" name="Restricted Net Assets - Additio" sheetId="96" state="visible" r:id="rId96"/>
    <sheet xmlns:r="http://schemas.openxmlformats.org/officeDocument/2006/relationships" name="Condensed Financial Information" sheetId="97" state="visible" r:id="rId97"/>
    <sheet xmlns:r="http://schemas.openxmlformats.org/officeDocument/2006/relationships" name="Condensed Financial Informati_2"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0000_);(#,##0.0000)"/>
    <numFmt numFmtId="170" formatCode="_(&quot;$ &quot;#,##0.0_);_(&quot;$ &quot;(#,##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LAIX Inc.</t>
        </is>
      </c>
    </row>
    <row r="10">
      <c r="A10" s="4" t="inlineStr">
        <is>
          <t>Entity Central Index Key</t>
        </is>
      </c>
      <c r="B10" s="4" t="inlineStr">
        <is>
          <t>000174205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File Number</t>
        </is>
      </c>
      <c r="B20" s="4" t="inlineStr">
        <is>
          <t>001-38657</t>
        </is>
      </c>
    </row>
    <row r="21">
      <c r="A21" s="4" t="inlineStr">
        <is>
          <t>Entity Incorporation, State or Country Code</t>
        </is>
      </c>
      <c r="B21" s="4" t="inlineStr">
        <is>
          <t>E9</t>
        </is>
      </c>
    </row>
    <row r="22">
      <c r="A22" s="4" t="inlineStr">
        <is>
          <t>Entity Address, Address Line One</t>
        </is>
      </c>
      <c r="B22" s="4" t="inlineStr">
        <is>
          <t>Building C2</t>
        </is>
      </c>
    </row>
    <row r="23">
      <c r="A23" s="4" t="inlineStr">
        <is>
          <t>Entity Address, Address Line Two</t>
        </is>
      </c>
      <c r="B23" s="4" t="inlineStr">
        <is>
          <t>No. 1687 Changyang Road</t>
        </is>
      </c>
    </row>
    <row r="24">
      <c r="A24" s="4" t="inlineStr">
        <is>
          <t>Entity Address, City or Town</t>
        </is>
      </c>
      <c r="B24" s="4" t="inlineStr">
        <is>
          <t>Shanghai</t>
        </is>
      </c>
    </row>
    <row r="25">
      <c r="A25" s="4" t="inlineStr">
        <is>
          <t>Entity Address, Postal Zip Code</t>
        </is>
      </c>
      <c r="B25" s="4" t="inlineStr">
        <is>
          <t>200090</t>
        </is>
      </c>
    </row>
    <row r="26">
      <c r="A26" s="4" t="inlineStr">
        <is>
          <t>Entity Address, Country</t>
        </is>
      </c>
      <c r="B26" s="4" t="inlineStr">
        <is>
          <t>CN</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ICFR Auditor Attestation Flag</t>
        </is>
      </c>
      <c r="B32" s="4" t="inlineStr">
        <is>
          <t>false</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anghai, the People’s Republic of China</t>
        </is>
      </c>
    </row>
    <row r="36">
      <c r="A36" s="4" t="inlineStr">
        <is>
          <t>Business Contact [Member]</t>
        </is>
      </c>
    </row>
    <row r="37">
      <c r="A37" s="3" t="inlineStr">
        <is>
          <t>Document Information [Line Items]</t>
        </is>
      </c>
    </row>
    <row r="38">
      <c r="A38" s="4" t="inlineStr">
        <is>
          <t>Contact Personnel Name</t>
        </is>
      </c>
      <c r="B38" s="4" t="inlineStr">
        <is>
          <t>Yi Wang, Chief Executive Officer</t>
        </is>
      </c>
    </row>
    <row r="39">
      <c r="A39" s="4" t="inlineStr">
        <is>
          <t>Entity Address, Address Line One</t>
        </is>
      </c>
      <c r="B39" s="4" t="inlineStr">
        <is>
          <t>Building C2</t>
        </is>
      </c>
    </row>
    <row r="40">
      <c r="A40" s="4" t="inlineStr">
        <is>
          <t>Entity Address, Address Line Two</t>
        </is>
      </c>
      <c r="B40" s="4" t="inlineStr">
        <is>
          <t>No. 1687 Changyang Road</t>
        </is>
      </c>
    </row>
    <row r="41">
      <c r="A41" s="4" t="inlineStr">
        <is>
          <t>Entity Address, City or Town</t>
        </is>
      </c>
      <c r="B41" s="4" t="inlineStr">
        <is>
          <t>Shanghai</t>
        </is>
      </c>
    </row>
    <row r="42">
      <c r="A42" s="4" t="inlineStr">
        <is>
          <t>Entity Address, Postal Zip Code</t>
        </is>
      </c>
      <c r="B42" s="4" t="inlineStr">
        <is>
          <t>200090</t>
        </is>
      </c>
    </row>
    <row r="43">
      <c r="A43" s="4" t="inlineStr">
        <is>
          <t>City Area Code</t>
        </is>
      </c>
      <c r="B43" s="4" t="inlineStr">
        <is>
          <t>86-21</t>
        </is>
      </c>
    </row>
    <row r="44">
      <c r="A44" s="4" t="inlineStr">
        <is>
          <t>Local Phone Number</t>
        </is>
      </c>
      <c r="B44" s="4" t="inlineStr">
        <is>
          <t>3511-7188</t>
        </is>
      </c>
    </row>
    <row r="45">
      <c r="A45" s="4" t="inlineStr">
        <is>
          <t>Contact Personnel Email Address</t>
        </is>
      </c>
      <c r="B45" s="4" t="inlineStr">
        <is>
          <t>yi.wang@liulishuo.com</t>
        </is>
      </c>
    </row>
    <row r="46">
      <c r="A46" s="4" t="inlineStr">
        <is>
          <t>Entity Address, Country</t>
        </is>
      </c>
      <c r="B46" s="4" t="inlineStr">
        <is>
          <t>CN</t>
        </is>
      </c>
    </row>
    <row r="47">
      <c r="A47" s="4" t="inlineStr">
        <is>
          <t>Class A Ordinary Shares [Member]</t>
        </is>
      </c>
    </row>
    <row r="48">
      <c r="A48" s="3" t="inlineStr">
        <is>
          <t>Document Information [Line Items]</t>
        </is>
      </c>
    </row>
    <row r="49">
      <c r="A49" s="4" t="inlineStr">
        <is>
          <t>Entity Common Stock, Shares Outstanding</t>
        </is>
      </c>
      <c r="B49" s="5" t="n">
        <v>30408054</v>
      </c>
    </row>
    <row r="50">
      <c r="A50" s="4" t="inlineStr">
        <is>
          <t>Title of 12(b) Security</t>
        </is>
      </c>
      <c r="B50" s="4" t="inlineStr">
        <is>
          <t>Class A ordinary shares</t>
        </is>
      </c>
    </row>
    <row r="51">
      <c r="A51" s="4" t="inlineStr">
        <is>
          <t>No Trading Symbol Flag</t>
        </is>
      </c>
      <c r="B51" s="4" t="inlineStr">
        <is>
          <t>true</t>
        </is>
      </c>
    </row>
    <row r="52">
      <c r="A52" s="4" t="inlineStr">
        <is>
          <t>Class B Ordinary Shares [Member]</t>
        </is>
      </c>
    </row>
    <row r="53">
      <c r="A53" s="3" t="inlineStr">
        <is>
          <t>Document Information [Line Items]</t>
        </is>
      </c>
    </row>
    <row r="54">
      <c r="A54" s="4" t="inlineStr">
        <is>
          <t>Entity Common Stock, Shares Outstanding</t>
        </is>
      </c>
      <c r="B54" s="5" t="n">
        <v>19675674</v>
      </c>
    </row>
    <row r="55">
      <c r="A55" s="4" t="inlineStr">
        <is>
          <t>ADR [Member]</t>
        </is>
      </c>
    </row>
    <row r="56">
      <c r="A56" s="3" t="inlineStr">
        <is>
          <t>Document Information [Line Items]</t>
        </is>
      </c>
    </row>
    <row r="57">
      <c r="A57" s="4" t="inlineStr">
        <is>
          <t>Trading Symbol</t>
        </is>
      </c>
      <c r="B57" s="4" t="inlineStr">
        <is>
          <t>LAIX</t>
        </is>
      </c>
    </row>
    <row r="58">
      <c r="A58" s="4" t="inlineStr">
        <is>
          <t>Title of 12(b) Security</t>
        </is>
      </c>
      <c r="B58" s="4" t="inlineStr">
        <is>
          <t>American depositary shares</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1</t>
        </is>
      </c>
    </row>
    <row r="3">
      <c r="A3" s="3" t="inlineStr">
        <is>
          <t>Risks and Uncertainties [Abstract]</t>
        </is>
      </c>
    </row>
    <row r="4">
      <c r="A4" s="4" t="inlineStr">
        <is>
          <t>Risks and Concentration</t>
        </is>
      </c>
      <c r="B4" s="4" t="inlineStr">
        <is>
          <t>3. Risks and Concentration
(a) PRC regulations
(1) Historical non-compliance Pursuant to the PRC Regulations on Telecommunication, in order to engage in value-added telecommunications services, or VATS, a service provider must obtain a value-added telecommunications business operating license, or VATS License, from the Ministry of Industry and Information Technology, or the MIIT or its provincial level counterparts. According to the Administrative Measures on Internet Information Services, an internet information service provider is required to obtain a VATS License with the approved business scope of “internet information service”, or an ICP License. The operation of internet information service absent the ICP License would result in confiscation of illegal revenues generated from the provision of such service as determined by the competent government authority, imposition of fines up to several times such illegal gains, and under serious circumstances, suspension of the non-compliance Through Shanghai Liulishuo VIE, the Company has provided online English learning courses and services through mobile apps since 2013. Prior to the promulgation of the Classified Catalog of Telecommunications Services (2015 Version), effective from March 2016, or the 2016 MIIT Catalog, the scope of VATS was defined in an earlier version of the catalog. Pursuant to that previous version of the catalog, information service, categorized as a type of VATS, was defined as “the voice information services (telephone information services) or online information and data retrieval and other information services directly provided for end users through the fixed networks, mobile networks or internet and other public communications networks by means of information gathering, development, processing and the construction of the information platform”. It was unclear whether information service provided through the Company’s mobile apps fell in the scope of VATS. The 2016 MIIT Catalog revised the definition of information service as “the information services provided for users through public communications networks or internet by means of information gathering, development, processing and the construction of the information platform.” Further, MIIT issued a Q&amp;A to clarify certain issues in implementing the 2016 MIIT Catalog, which requires internet information service providers that provide service through mobile apps to obtain an ICP License. However, different local authorities may have different interpretations and implementation in practice. In order to adapt to the new regulatory requirements, the Company applied and obtained ICP Licenses from the relevant government authority since 2018 for its currently operating mobile apps, namely “English Liulishuo”, “IELTS Liulishuo”, “LiuLi Reading” and “Kids Liulishuo”, also covered “Liulishuo” website and certain other new initiatives and websites. The Company also may continue to launch new products that require an ICP License. However, the Company cannot assure that its services provided before obtaining the ICP License will not be regarded by the MIIT or its local counterpart as historical non-compliance, non-compliance. The Group believes that the risks of material loss related to historical non-compliance
(2) Violation of intellectual property rights of others Certain of the Company’s courses, in particular its free course featuring pop culture themes, contain unauthorized third-party content. The Company is in the process of removing unauthorized content from its platform and/or obtaining rights to use such content from the copyright holders. Additionally, there is the possibility that there may be third-party intellectual property rights, portraiture right or other rights that are infringed by the Company’s services or other aspects of the Company’s business of which the Company is unawarene. To the extent that the Company’s employees or consultants use intellectual property owned by others or unauthorized portraits in their work, disputes may arise as to the rights in related know-how non-offensive The application and interpretation of China’s intellectual property right laws and the procedures and standards for granting trademarks, patents, copyrights, know-how The Group believes that the risks of material loss related to the use of unauthorized third-party contents are remote.
( 3 Impact of Double Alleviating Opinions On July 24, 2021, the General Office of the CPC Central Committee and the General Office of the State Council issued the Opinions on Further Alleviating the Burden of Homework and After-School Tutoring (“AST”) for Students in Compulsory Education, or the Double Alleviating Opinions, which is intended to strengthen the supervision of discipline training institutions for the compulsory education stage and also mandates management of off-campus non-profit pre-school pre-school On August 30, 2021, additional regulation has been announced that requires that: (i) existing for-profit de-registration for-profit non-profit for-profit non-profit For the avoidance of being deemed as an institution that might be subject to the restrictive requirements of the Double Alleviating Opinions due to the content offering on Kids Liulishuo, the Company ceased offering such content from January 2022 and management believes that the remaining products and services the Company currently offers do not constitute “tutoring service related to academic subjects of compulsory education stage” and thus would not be subject to the above restrictions. Yangpu Liuli, a private non-profit institution that holds a private school operating permit and established by the Company’s three founders with their personal donations as registered capital, was granted the right by the Company to utilize and operate “Kids Liulishuo” for which the Company will charge a licensing fee. As result, the Group believes that the risks of non-compliance resulted by the impact of Double Alleviating Opinions are remote. However, the Group cannot assure that the government authorities will not take a different view in the future, or whether they would agree that the fee being charged for the license is “just and fair”. The Group’s previous operation of “Kids Liulishuo” may be regarded by the applicable governmental authorities as historical non-compliance and be subject to penalties. The Group may be required to cease operation of certain part or all of the tutoring services or cease cooperation with Yangpu Liuli, and be further subject to fines or other sanctions, or be required to obtain extra approvals, licenses, permits, or otherwise comply with current or additional regulatory requirements in the future, due to clarification or change in interpretation or implementation of laws and regulations in the education industry, or promulgation of new regulations or guidelines regulating tutoring institutions. As part of the arrangement with Yangpu Liuli, the Company obtained the agreement of its customers to transfer its performance obligations (in the amount of approximately RMB 86,718 as of December 31, 2021) to be fulfilled by Yangpu Liuli, effective January 1, 2022. If the contemplated arrangement is ultimately deemed unacceptable by regulation, the Company would be unable to satisfy its performance obligation to customers and may then be required to refund the unused portion of the customer deposits. Refer to Note 2(a) regarding the Company’s financial resources and going concern.
(b) Foreign exchange risk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restricted cash,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s of credit risk with respect to its prepayments. Accounts receivable is typically unsecured and are derived from revenue earned either directly from customers or through distribution channels and online commerce platform partners. The Group’s business model requires the users to make full prepayment for the course subscribed and the payment collection is made through reputable distribution channels and online commerce platform partners. The risk with respect to accounts receivable is low and mitigated by credit evaluations performed by the Group.
(i) Concentration of revenues No single customer represented 10% or more of the Group’s net revenues for the years ended December 31, 2019, 2020 and 2021.
(ii) Concentration of accounts receivable The Group has not experienced any significant recoverability issue with respect to its accounts receivable. The Group conducts credit evaluations on its distribution channels, online commerce platform partners and customers and generally does not require collateral or other security from such distribution channels, online commerce platform partners and customers. The Group periodically evaluates the creditworthiness of the existing distribution channels, online commerce platform partners and customers in determining an allowance for doubtful accounts primarily based upon the age of the receivables and factors surrounding the credit risk of specific customers. The following table summarized entities with greater than 10% of the accounts receivable:
As of December 31,
2020 2021
Distribution channel A 50 % 34 %
Distribution channel B 20 % 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Parent Company - Statements of Cash Flow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Cash flows used in operating activities</t>
        </is>
      </c>
      <c r="B4" s="6" t="n">
        <v>-155152</v>
      </c>
      <c r="C4" s="7" t="n">
        <v>-24346</v>
      </c>
      <c r="D4" s="6" t="n">
        <v>-302598</v>
      </c>
      <c r="E4" s="6" t="n">
        <v>-148164</v>
      </c>
    </row>
    <row r="5">
      <c r="A5" s="4" t="inlineStr">
        <is>
          <t>Cash flows (used in)/provided by investing activities</t>
        </is>
      </c>
      <c r="B5" s="5" t="n">
        <v>81672</v>
      </c>
      <c r="C5" s="5" t="n">
        <v>12815</v>
      </c>
      <c r="D5" s="5" t="n">
        <v>164667</v>
      </c>
      <c r="E5" s="5" t="n">
        <v>100246</v>
      </c>
    </row>
    <row r="6">
      <c r="A6" s="4" t="inlineStr">
        <is>
          <t>Cash flows (used in)/provided by financing activities</t>
        </is>
      </c>
      <c r="B6" s="5" t="n">
        <v>1145</v>
      </c>
      <c r="C6" s="5" t="n">
        <v>180</v>
      </c>
      <c r="D6" s="5" t="n">
        <v>4285</v>
      </c>
      <c r="E6" s="5" t="n">
        <v>-16344</v>
      </c>
    </row>
    <row r="7">
      <c r="A7" s="4" t="inlineStr">
        <is>
          <t>Effect of exchange rate changes on cash</t>
        </is>
      </c>
      <c r="B7" s="5" t="n">
        <v>-2616</v>
      </c>
      <c r="C7" s="5" t="n">
        <v>-411</v>
      </c>
      <c r="D7" s="5" t="n">
        <v>-10829</v>
      </c>
      <c r="E7" s="5" t="n">
        <v>2522</v>
      </c>
    </row>
    <row r="8">
      <c r="A8" s="4" t="inlineStr">
        <is>
          <t>Cash, cash equivalents and restricted cash at the beginning of year</t>
        </is>
      </c>
      <c r="B8" s="5" t="n">
        <v>138507</v>
      </c>
      <c r="C8" s="5" t="n">
        <v>21735</v>
      </c>
      <c r="D8" s="5" t="n">
        <v>282982</v>
      </c>
      <c r="E8" s="5" t="n">
        <v>344722</v>
      </c>
    </row>
    <row r="9">
      <c r="A9" s="4" t="inlineStr">
        <is>
          <t>Cash, cash equivalents and restricted cash at the end of year</t>
        </is>
      </c>
      <c r="B9" s="5" t="n">
        <v>63556</v>
      </c>
      <c r="C9" s="5" t="n">
        <v>9973</v>
      </c>
      <c r="D9" s="5" t="n">
        <v>138507</v>
      </c>
      <c r="E9" s="5" t="n">
        <v>282982</v>
      </c>
    </row>
    <row r="10">
      <c r="A10" s="4" t="inlineStr">
        <is>
          <t>Parent Company [Member]</t>
        </is>
      </c>
    </row>
    <row r="11">
      <c r="A11" s="3" t="inlineStr">
        <is>
          <t>Condensed Cash Flow Statements, Captions [Line Items]</t>
        </is>
      </c>
    </row>
    <row r="12">
      <c r="A12" s="4" t="inlineStr">
        <is>
          <t>Cash flows used in operating activities</t>
        </is>
      </c>
      <c r="B12" s="5" t="n">
        <v>-2778</v>
      </c>
      <c r="C12" s="5" t="n">
        <v>-436</v>
      </c>
      <c r="D12" s="5" t="n">
        <v>-13448</v>
      </c>
      <c r="E12" s="5" t="n">
        <v>-11422</v>
      </c>
    </row>
    <row r="13">
      <c r="A13" s="4" t="inlineStr">
        <is>
          <t>Cash flows (used in)/provided by investing activities</t>
        </is>
      </c>
      <c r="B13" s="5" t="n">
        <v>1736</v>
      </c>
      <c r="C13" s="5" t="n">
        <v>272</v>
      </c>
      <c r="D13" s="5" t="n">
        <v>18176</v>
      </c>
      <c r="E13" s="5" t="n">
        <v>-119440</v>
      </c>
    </row>
    <row r="14">
      <c r="A14" s="4" t="inlineStr">
        <is>
          <t>Cash flows (used in)/provided by financing activities</t>
        </is>
      </c>
      <c r="B14" s="5" t="n">
        <v>1145</v>
      </c>
      <c r="C14" s="5" t="n">
        <v>180</v>
      </c>
      <c r="D14" s="5" t="n">
        <v>4285</v>
      </c>
      <c r="E14" s="5" t="n">
        <v>-16344</v>
      </c>
    </row>
    <row r="15">
      <c r="A15" s="4" t="inlineStr">
        <is>
          <t>Effect of exchange rate changes on cash</t>
        </is>
      </c>
      <c r="B15" s="5" t="n">
        <v>-2417</v>
      </c>
      <c r="C15" s="5" t="n">
        <v>-379</v>
      </c>
      <c r="D15" s="5" t="n">
        <v>-8153</v>
      </c>
      <c r="E15" s="5" t="n">
        <v>2121</v>
      </c>
    </row>
    <row r="16">
      <c r="A16" s="4" t="inlineStr">
        <is>
          <t>Net (decrease) / increase in cash and cash equivalents</t>
        </is>
      </c>
      <c r="B16" s="5" t="n">
        <v>-2314</v>
      </c>
      <c r="C16" s="5" t="n">
        <v>-363</v>
      </c>
      <c r="D16" s="5" t="n">
        <v>860</v>
      </c>
      <c r="E16" s="5" t="n">
        <v>-145085</v>
      </c>
    </row>
    <row r="17">
      <c r="A17" s="4" t="inlineStr">
        <is>
          <t>Cash, cash equivalents and restricted cash at the beginning of year</t>
        </is>
      </c>
      <c r="B17" s="5" t="n">
        <v>2888</v>
      </c>
      <c r="C17" s="5" t="n">
        <v>453</v>
      </c>
      <c r="D17" s="5" t="n">
        <v>2028</v>
      </c>
      <c r="E17" s="5" t="n">
        <v>147113</v>
      </c>
    </row>
    <row r="18">
      <c r="A18" s="4" t="inlineStr">
        <is>
          <t>Cash, cash equivalents and restricted cash at the end of year</t>
        </is>
      </c>
      <c r="B18" s="6" t="n">
        <v>574</v>
      </c>
      <c r="C18" s="7" t="n">
        <v>90</v>
      </c>
      <c r="D18" s="6" t="n">
        <v>2888</v>
      </c>
      <c r="E18" s="6" t="n">
        <v>202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equity transactions</t>
        </is>
      </c>
      <c r="B1" s="2" t="inlineStr">
        <is>
          <t>12 Months Ended</t>
        </is>
      </c>
    </row>
    <row r="2">
      <c r="B2" s="2" t="inlineStr">
        <is>
          <t>Dec. 31, 2021</t>
        </is>
      </c>
    </row>
    <row r="3">
      <c r="A3" s="3" t="inlineStr">
        <is>
          <t>Text Block [Abstract]</t>
        </is>
      </c>
    </row>
    <row r="4">
      <c r="A4" s="4" t="inlineStr">
        <is>
          <t>Significant equity transactions</t>
        </is>
      </c>
      <c r="B4" s="4" t="inlineStr">
        <is>
          <t xml:space="preserve">4 Significant equity transactions Initial public offering (“IPO”) On October 1, 2018, the Company completed its IPO on the New York Stock Exchange under the symbol of “LAIX”. The Company offered 5,750,000 American Depositary Shares (“ADS”). Each ADS represents one Class A ordinary share, the ADS ratio before the subsequent event disclosed in Note 21 Upon the completion of the IPO, all classes of preferred shares of the Company were converted and designated as Class A ordinary shares on a one-for-one Upon the completion of the IPO, each holder of Class A ordinary share is entitled to one vote and each holder of Class B ordinary share is entitled to ten votes. Class B ordinary share is convertible into one Class A ordinary share at any time by the holder thereof. Class A ordinary share is not convertible into Class B ordinary share under any circumstances. Upon any sale, transfer, assignment or disposition of Class B ordinary shares by a holder thereof to any person other than the founders or any entity which is not ultimately controlled by any of them, such Class B ordinary share shall be automatically and immediately converted into the same number of Class A ordinary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5. Cash and cash equivalents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20 and 2021. The overseas cash and cash equivalents are primarily held by the Company and its subsidiaries in Hong Kong and US.
RMB amount (RMB RMB equivalent amount Total
Overseas China Overseas China
Non VIE VIE Non VIE VIE
December 31, 2020 5,668 33,310 37,673 32,702 28,643 — 137,996
December 31, 2021 3,184 38,457 2,764 6,558 12,422 — 63,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t>
        </is>
      </c>
      <c r="B4" s="4" t="inlineStr">
        <is>
          <t>6. Restricted cash Restricted cash mainly represents the cash proceeds from the exercise of share options by the Group’s employee, executives and directors held in a bank account which have yet to be transmitted to them.
As of December 31,
2020 2021
Restricted cash for exercise of share options to be transmitted to employees 491 171
Cash deposit held in designated bank account 20 —
Total restricted cash 511 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Text Block [Abstract]</t>
        </is>
      </c>
    </row>
    <row r="4">
      <c r="A4" s="4" t="inlineStr">
        <is>
          <t>Accounts receivable, net</t>
        </is>
      </c>
      <c r="B4" s="4" t="inlineStr">
        <is>
          <t>7. Accounts receivable, net
As of December 31,
2020 2021
Accounts receivable, gross 5,892 2,898
Less: allowance for credit losses — —
Accounts receivable, net 5,892 2,8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8. Other assets The other assets consist of the following:
As of December 31,
2020 2021
Prepayment and other current assets
Subscription fees receivables due from distribution channels and online commerce platform partners for unconsumed courses 9,587 19,689
Rental deposits refundable within one year 2,009 4,093
Receivables from payment- processing- service providers 5,255 3,890
Prepaid advertising fees 4,551 3,854
Prepaid insurance fees 5,099 3,111
Gift goods to be used in promotion and incentive programs (c) 9,346 2,320
Prepayments of service fees 3,060 1,961
Prepayment of software license fee 2,500 1,195
Loan receivables from shareholders (Note 22) — 1,000
Payment for digital contents (a) (c) 6,621 435
Loans and advance to employees (b) (c) 2,899 425
Prepaid rental fee 72 126
Value-added tax receivable 3,797 49
Printing course materials (c) 1,906 —
Others 1,570 583
Total prepayment and other current assets 58,272 42,731
Non-current
Long-term rental deposits 4,643 12
Prepayment for courses copyright (c) 1,223 —
Total non-current assets 5,866 12
(a) Payment for digital contents represent the payment to a publisher for the access to digital books of which the control has been obtained. The respective content costs will be realized into cost of revenue along with the revenue recognition of the subscription to the courses.
(b) As of December 31, 2021, loans and advance to employees consists of 1) advance to employees of RMB 106 (US$17) for future travel and other business - .
(c) The other assets represent the net amount after the impairment. Write-down of the carrying amount of the other assets was nil, nil, and (US$2,093) for the years ended December 31, 2019, 2020 and 2021, respectively on gift goods to be used in promotion and incentive programs, payment for digital contents, loans and advance to employees, printing course materials and prepayment for course copyrigh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9. Property and equipment, net Property and equipment consist of the following:
As of December 31,
2020 2021
Cost:
Leasehold improvements 45,020 30,045
Office equipment 31,539 25,652
Software 1,651 1,651
Total cost 78,210 57,348
Less: Accumulated depreciation (40,427 ) (42,220 )
Less: Impairment loss (7,709 ) (102 )
Property and equipment, net 30,074 15,026
Depreciation expense recognized for the years ended December 31, 2019, 2020 and 2021 are summarized as follows:
For the years ended
2019 2020 2021
Cost of revenues 4,095 5,189 2,731
Sales and marketing expenses 12,801 11,350 6,233
Research and development 2,729 2,837 1,692
General and administrative expenses 662 1,880 891
Total 20,287 21,256 11,5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10. Intangible assets
As of
2020 2021
Copyright (Note 12(a)) 20,242 17,191
Computer software 862 805
Domain name 484 485
Less: Accumulated amortization (7,404 ) (10,029 )
Less: Impairment loss — (2,396 )
Add: translation difference 157 (25 )
Intangible assets, net 14,341 6,031
Amortization expense was RMB 1,300, RMB 6,047 and RMB 5,346 for the years ended December 31, 2019, 2020 and 2021, respectively. The Grou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payable</t>
        </is>
      </c>
      <c r="B1" s="2" t="inlineStr">
        <is>
          <t>12 Months Ended</t>
        </is>
      </c>
    </row>
    <row r="2">
      <c r="B2" s="2" t="inlineStr">
        <is>
          <t>Dec. 31, 2021</t>
        </is>
      </c>
    </row>
    <row r="3">
      <c r="A3" s="3" t="inlineStr">
        <is>
          <t>Text Block [Abstract]</t>
        </is>
      </c>
    </row>
    <row r="4">
      <c r="A4" s="4" t="inlineStr">
        <is>
          <t>Tax payable</t>
        </is>
      </c>
      <c r="B4" s="4" t="inlineStr">
        <is>
          <t xml:space="preserve">11. Tax payable
As of December 31,
2020 2021
Uncertain tax position (Note 1 8 41,100 41,100
Withholding individual income tax 36,226 35,185
Value added tax 1 3,347
Other tax — 24
Total 77,327 79,656
The Group’s revenues are subject to value-added tax at a rate o 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1</t>
        </is>
      </c>
    </row>
    <row r="3">
      <c r="A3" s="3" t="inlineStr">
        <is>
          <t>Text Block [Abstract]</t>
        </is>
      </c>
    </row>
    <row r="4">
      <c r="A4" s="4" t="inlineStr">
        <is>
          <t>Accrued liabilities and other liabilities</t>
        </is>
      </c>
      <c r="B4" s="4" t="inlineStr">
        <is>
          <t xml:space="preserve">12. Accrued liabilities and other liabilities
As of December 31,
2020 2021
Accrued liabilities and other current liabilities
Payables related to professional service fee 6,753 9,394
Accrual for exchange golden coins and membership credits 5,156 5,181
Due to depository bank - current 945 4,619
Government grant 5,450 1,125
Payables to employees related to net proceeds from share options exercised (Note 6) 491 171
Others 587 1,422
Total 19,382 21,912
Non-Current
Payables related to copyright (a) 6,622 2,163
Government grant 2,380 2,380
Due to non-current 1,612 —
Total 10,614 4,543
(a) The Group purchased copyrights from third party copyright owners for the purpose of new product development and recorded liability for the payment not yet sett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Balance Sheet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s</t>
        </is>
      </c>
      <c r="B3" s="6" t="n">
        <v>63385</v>
      </c>
      <c r="C3" s="7" t="n">
        <v>9946</v>
      </c>
      <c r="D3" s="6" t="n">
        <v>137996</v>
      </c>
    </row>
    <row r="4">
      <c r="A4" s="4" t="inlineStr">
        <is>
          <t>Restricted cash</t>
        </is>
      </c>
      <c r="B4" s="5" t="n">
        <v>171</v>
      </c>
      <c r="C4" s="5" t="n">
        <v>27</v>
      </c>
      <c r="D4" s="5" t="n">
        <v>511</v>
      </c>
    </row>
    <row r="5">
      <c r="A5" s="4" t="inlineStr">
        <is>
          <t>Short-term investments</t>
        </is>
      </c>
      <c r="B5" s="5" t="n">
        <v>6759</v>
      </c>
      <c r="C5" s="5" t="n">
        <v>1061</v>
      </c>
      <c r="D5" s="5" t="n">
        <v>91049</v>
      </c>
    </row>
    <row r="6">
      <c r="A6" s="4" t="inlineStr">
        <is>
          <t>Accounts receivable, net</t>
        </is>
      </c>
      <c r="B6" s="5" t="n">
        <v>2898</v>
      </c>
      <c r="C6" s="5" t="n">
        <v>455</v>
      </c>
      <c r="D6" s="5" t="n">
        <v>5892</v>
      </c>
    </row>
    <row r="7">
      <c r="A7" s="4" t="inlineStr">
        <is>
          <t>Prepayments and other current assets</t>
        </is>
      </c>
      <c r="B7" s="5" t="n">
        <v>42731</v>
      </c>
      <c r="C7" s="5" t="n">
        <v>6705</v>
      </c>
      <c r="D7" s="5" t="n">
        <v>58272</v>
      </c>
    </row>
    <row r="8">
      <c r="A8" s="4" t="inlineStr">
        <is>
          <t>Total current assets</t>
        </is>
      </c>
      <c r="B8" s="5" t="n">
        <v>115944</v>
      </c>
      <c r="C8" s="5" t="n">
        <v>18194</v>
      </c>
      <c r="D8" s="5" t="n">
        <v>293720</v>
      </c>
    </row>
    <row r="9">
      <c r="A9" s="3" t="inlineStr">
        <is>
          <t>Non-current assets:</t>
        </is>
      </c>
    </row>
    <row r="10">
      <c r="A10" s="4" t="inlineStr">
        <is>
          <t>Property and equipment, net</t>
        </is>
      </c>
      <c r="B10" s="5" t="n">
        <v>15026</v>
      </c>
      <c r="C10" s="5" t="n">
        <v>2358</v>
      </c>
      <c r="D10" s="5" t="n">
        <v>30074</v>
      </c>
    </row>
    <row r="11">
      <c r="A11" s="4" t="inlineStr">
        <is>
          <t>Investment in equity fund</t>
        </is>
      </c>
      <c r="B11" s="5" t="n">
        <v>5580</v>
      </c>
      <c r="C11" s="5" t="n">
        <v>876</v>
      </c>
      <c r="D11" s="5" t="n">
        <v>5711</v>
      </c>
    </row>
    <row r="12">
      <c r="A12" s="4" t="inlineStr">
        <is>
          <t>Intangible assets, net</t>
        </is>
      </c>
      <c r="B12" s="5" t="n">
        <v>6031</v>
      </c>
      <c r="C12" s="5" t="n">
        <v>946</v>
      </c>
      <c r="D12" s="5" t="n">
        <v>14341</v>
      </c>
    </row>
    <row r="13">
      <c r="A13" s="4" t="inlineStr">
        <is>
          <t>Operating lease right-of-use assets, net</t>
        </is>
      </c>
      <c r="B13" s="5" t="n">
        <v>9283</v>
      </c>
      <c r="C13" s="5" t="n">
        <v>1457</v>
      </c>
      <c r="D13" s="5" t="n">
        <v>82488</v>
      </c>
    </row>
    <row r="14">
      <c r="A14" s="4" t="inlineStr">
        <is>
          <t>Other non-current assets</t>
        </is>
      </c>
      <c r="B14" s="5" t="n">
        <v>12</v>
      </c>
      <c r="C14" s="5" t="n">
        <v>2</v>
      </c>
      <c r="D14" s="5" t="n">
        <v>5866</v>
      </c>
    </row>
    <row r="15">
      <c r="A15" s="4" t="inlineStr">
        <is>
          <t>Deferred tax assets</t>
        </is>
      </c>
      <c r="B15" s="5" t="n">
        <v>11974</v>
      </c>
      <c r="C15" s="5" t="n">
        <v>1879</v>
      </c>
      <c r="D15" s="5" t="n">
        <v>13547</v>
      </c>
    </row>
    <row r="16">
      <c r="A16" s="4" t="inlineStr">
        <is>
          <t>Total non-current assets</t>
        </is>
      </c>
      <c r="B16" s="5" t="n">
        <v>47906</v>
      </c>
      <c r="C16" s="5" t="n">
        <v>7518</v>
      </c>
      <c r="D16" s="5" t="n">
        <v>152027</v>
      </c>
    </row>
    <row r="17">
      <c r="A17" s="4" t="inlineStr">
        <is>
          <t>Total assets</t>
        </is>
      </c>
      <c r="B17" s="5" t="n">
        <v>163850</v>
      </c>
      <c r="C17" s="5" t="n">
        <v>25712</v>
      </c>
      <c r="D17" s="5" t="n">
        <v>445747</v>
      </c>
    </row>
    <row r="18">
      <c r="A18" s="3" t="inlineStr">
        <is>
          <t>Current liabilities</t>
        </is>
      </c>
    </row>
    <row r="19">
      <c r="A19" s="4" t="inlineStr">
        <is>
          <t>Accounts payable (including accounts payable of the consolidated variable interest entities ("VIEs") without recourse to the Company of RMB 50,443 and RMB 45,676 as of December 31, 2020 and 2021, respectively)</t>
        </is>
      </c>
      <c r="B19" s="5" t="n">
        <v>65587</v>
      </c>
      <c r="C19" s="5" t="n">
        <v>10292</v>
      </c>
      <c r="D19" s="5" t="n">
        <v>83576</v>
      </c>
    </row>
    <row r="20">
      <c r="A20" s="4" t="inlineStr">
        <is>
          <t>Customer deposits and deferred revenue, current (including customer deposits and deferred revenue, current of the VIEs without recourse to the Company of RMB 689,325 and RMB 530,712 as of December 31, 2020 and 2021, respectively)</t>
        </is>
      </c>
      <c r="B20" s="5" t="n">
        <v>530975</v>
      </c>
      <c r="C20" s="5" t="n">
        <v>83322</v>
      </c>
      <c r="D20" s="5" t="n">
        <v>689325</v>
      </c>
    </row>
    <row r="21">
      <c r="A21" s="4" t="inlineStr">
        <is>
          <t>Salary and welfare payable (including salary and welfare payable of the VIEs without recourse to the Company of RMB 56,946 and RMB 31,353 as of December 31, 2020 and 2021, respectively)</t>
        </is>
      </c>
      <c r="B21" s="5" t="n">
        <v>55002</v>
      </c>
      <c r="C21" s="5" t="n">
        <v>8631</v>
      </c>
      <c r="D21" s="5" t="n">
        <v>132433</v>
      </c>
    </row>
    <row r="22">
      <c r="A22" s="4" t="inlineStr">
        <is>
          <t>Tax payable (including tax payable of the VIEs without recourse to the Company of RMB 48,058 and RMB 48,988 as of December 31, 2020 and 2021, respectively)</t>
        </is>
      </c>
      <c r="B22" s="5" t="n">
        <v>79656</v>
      </c>
      <c r="C22" s="5" t="n">
        <v>12500</v>
      </c>
      <c r="D22" s="5" t="n">
        <v>77327</v>
      </c>
    </row>
    <row r="23">
      <c r="A23" s="4" t="inlineStr">
        <is>
          <t>Operating lease liability, current (including operating lease liability, current of the VIEs without recourse to the Company of RMB 19,465 and RMB 9,821 as of December 31, 2020 and 2021, respectively)</t>
        </is>
      </c>
      <c r="B23" s="5" t="n">
        <v>9880</v>
      </c>
      <c r="C23" s="5" t="n">
        <v>1550</v>
      </c>
      <c r="D23" s="5" t="n">
        <v>31845</v>
      </c>
    </row>
    <row r="24">
      <c r="A24" s="4" t="inlineStr">
        <is>
          <t>Accrued liabilities and other current liabilities (including accrued liabilities and other current liabilities of the VIEs without recourse to the Company of RMB 16,405 and RMB 11,077 as of December 31, 2020 and 2021, respectively)</t>
        </is>
      </c>
      <c r="B24" s="5" t="n">
        <v>21912</v>
      </c>
      <c r="C24" s="5" t="n">
        <v>3438</v>
      </c>
      <c r="D24" s="5" t="n">
        <v>19382</v>
      </c>
    </row>
    <row r="25">
      <c r="A25" s="4" t="inlineStr">
        <is>
          <t>Total current liabilities</t>
        </is>
      </c>
      <c r="B25" s="5" t="n">
        <v>763012</v>
      </c>
      <c r="C25" s="5" t="n">
        <v>119733</v>
      </c>
      <c r="D25" s="5" t="n">
        <v>1033888</v>
      </c>
    </row>
    <row r="26">
      <c r="A26" s="3" t="inlineStr">
        <is>
          <t>Non-current liabilities</t>
        </is>
      </c>
    </row>
    <row r="27">
      <c r="A27" s="4" t="inlineStr">
        <is>
          <t>Customer deposits and deferred revenue, non-current (including customer deposits and deferred revenue, non-current of the VIEs without recourse to the Company of 56,905 and RMB 28,055 as of December 31, 2020 and December 31, 2021)</t>
        </is>
      </c>
      <c r="B27" s="5" t="n">
        <v>28055</v>
      </c>
      <c r="C27" s="5" t="n">
        <v>4402</v>
      </c>
      <c r="D27" s="5" t="n">
        <v>56905</v>
      </c>
    </row>
    <row r="28">
      <c r="A28" s="4" t="inlineStr">
        <is>
          <t>Operating lease liability, non-current (including operating lease liability, non-current of the VIEs without recourse to the Company of RMB 32,933 and RMB 129 as of December 31, 2020 and 2021, respectively)</t>
        </is>
      </c>
      <c r="B28" s="5" t="n">
        <v>226</v>
      </c>
      <c r="C28" s="5" t="n">
        <v>35</v>
      </c>
      <c r="D28" s="5" t="n">
        <v>56903</v>
      </c>
    </row>
    <row r="29">
      <c r="A29" s="4" t="inlineStr">
        <is>
          <t>Other non-current liabilities (including other non-current liabilities of the VIEs without recourse to the Company of RMB 2,380 and RMB 2,380 as of December 31, 2020 and 2021, respectively)</t>
        </is>
      </c>
      <c r="B29" s="5" t="n">
        <v>4543</v>
      </c>
      <c r="C29" s="5" t="n">
        <v>713</v>
      </c>
      <c r="D29" s="5" t="n">
        <v>10614</v>
      </c>
    </row>
    <row r="30">
      <c r="A30" s="4" t="inlineStr">
        <is>
          <t>Total non-current liabilities</t>
        </is>
      </c>
      <c r="B30" s="5" t="n">
        <v>32824</v>
      </c>
      <c r="C30" s="5" t="n">
        <v>5150</v>
      </c>
      <c r="D30" s="5" t="n">
        <v>124422</v>
      </c>
    </row>
    <row r="31">
      <c r="A31" s="4" t="inlineStr">
        <is>
          <t>Total liabilities</t>
        </is>
      </c>
      <c r="B31" s="5" t="n">
        <v>795836</v>
      </c>
      <c r="C31" s="5" t="n">
        <v>124883</v>
      </c>
      <c r="D31" s="5" t="n">
        <v>1158310</v>
      </c>
    </row>
    <row r="32">
      <c r="A32" s="3" t="inlineStr">
        <is>
          <t>Shareholders' deficit:</t>
        </is>
      </c>
    </row>
    <row r="33">
      <c r="A33" s="4" t="inlineStr">
        <is>
          <t>Subscriptions receivable from founding shareholders</t>
        </is>
      </c>
      <c r="B33" s="5" t="n">
        <v>-279</v>
      </c>
      <c r="C33" s="5" t="n">
        <v>-44</v>
      </c>
      <c r="D33" s="5" t="n">
        <v>-201</v>
      </c>
      <c r="E33" s="7" t="n">
        <v>-31</v>
      </c>
    </row>
    <row r="34">
      <c r="A34" s="4" t="inlineStr">
        <is>
          <t>Treasury stock (US$0.001 par value; 781,011 shares as of December 31, 2020 and December 31, 2021, respectively)</t>
        </is>
      </c>
      <c r="B34" s="5" t="n">
        <v>-15327</v>
      </c>
      <c r="C34" s="5" t="n">
        <v>-2405</v>
      </c>
      <c r="D34" s="5" t="n">
        <v>-15327</v>
      </c>
    </row>
    <row r="35">
      <c r="A35" s="4" t="inlineStr">
        <is>
          <t>Additional paid-in capital</t>
        </is>
      </c>
      <c r="B35" s="5" t="n">
        <v>1221834</v>
      </c>
      <c r="C35" s="5" t="n">
        <v>191733</v>
      </c>
      <c r="D35" s="5" t="n">
        <v>1198852</v>
      </c>
    </row>
    <row r="36">
      <c r="A36" s="4" t="inlineStr">
        <is>
          <t>Accumulated other comprehensive income</t>
        </is>
      </c>
      <c r="B36" s="5" t="n">
        <v>8019</v>
      </c>
      <c r="C36" s="5" t="n">
        <v>1258</v>
      </c>
      <c r="D36" s="5" t="n">
        <v>10256</v>
      </c>
    </row>
    <row r="37">
      <c r="A37" s="4" t="inlineStr">
        <is>
          <t>Accumulated deficit</t>
        </is>
      </c>
      <c r="B37" s="5" t="n">
        <v>-1846569</v>
      </c>
      <c r="C37" s="5" t="n">
        <v>-289766</v>
      </c>
      <c r="D37" s="5" t="n">
        <v>-1906476</v>
      </c>
    </row>
    <row r="38">
      <c r="A38" s="4" t="inlineStr">
        <is>
          <t>Total shareholders' deficit</t>
        </is>
      </c>
      <c r="B38" s="5" t="n">
        <v>-631986</v>
      </c>
      <c r="C38" s="5" t="n">
        <v>-99171</v>
      </c>
      <c r="D38" s="5" t="n">
        <v>-712563</v>
      </c>
      <c r="F38" s="6" t="n">
        <v>-324805</v>
      </c>
      <c r="G38" s="6" t="n">
        <v>218894</v>
      </c>
    </row>
    <row r="39">
      <c r="A39" s="4" t="inlineStr">
        <is>
          <t>Total liabilities and shareholders' deficit</t>
        </is>
      </c>
      <c r="B39" s="5" t="n">
        <v>163850</v>
      </c>
      <c r="C39" s="5" t="n">
        <v>25712</v>
      </c>
      <c r="D39" s="5" t="n">
        <v>445747</v>
      </c>
    </row>
    <row r="40">
      <c r="A40" s="4" t="inlineStr">
        <is>
          <t>Class A Ordinary Shares [Member]</t>
        </is>
      </c>
    </row>
    <row r="41">
      <c r="A41" s="3" t="inlineStr">
        <is>
          <t>Shareholders' deficit:</t>
        </is>
      </c>
    </row>
    <row r="42">
      <c r="A42" s="4" t="inlineStr">
        <is>
          <t>Ordinary shares</t>
        </is>
      </c>
      <c r="B42" s="5" t="n">
        <v>215</v>
      </c>
      <c r="C42" s="5" t="n">
        <v>34</v>
      </c>
      <c r="D42" s="5" t="n">
        <v>212</v>
      </c>
    </row>
    <row r="43">
      <c r="A43" s="4" t="inlineStr">
        <is>
          <t>Class B Ordinary Shares [Member]</t>
        </is>
      </c>
    </row>
    <row r="44">
      <c r="A44" s="3" t="inlineStr">
        <is>
          <t>Shareholders' deficit:</t>
        </is>
      </c>
    </row>
    <row r="45">
      <c r="A45" s="4" t="inlineStr">
        <is>
          <t>Ordinary shares</t>
        </is>
      </c>
      <c r="B45" s="6" t="n">
        <v>121</v>
      </c>
      <c r="C45" s="7" t="n">
        <v>19</v>
      </c>
      <c r="D45" s="6" t="n">
        <v>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3. Leases The Group leases facilities under non-cancellable operating leases expiring on different dates. The terms of substantially all of these leases are five years or less. When determining the lease term, the Group includes options to extend or terminate the lease when it is reasonably certain that it will exercise that option, if any. All of the Group’s leases qualify as operating leases and the Group has recorded a right-of-use asset and corresponding lease liability, by calculating the present value of future lease payments, discounted at the Group’s incremental borrowing rate, over the expected term. Variable lease cost and short-term leases (lease terms less than 12 months) are recognized as incurred. Information related to operating leases as of December 31, 2020 and 2021 are as follows (in thousands, except for percentages and years).
As of As of
2020 2021
Assets
Operating lease right of use assets, net 82,488 9,283
Liabilities
Operating lease liabilities, current 31,845 9,880
Operating lease liabilities, non-current 56,903 226
Weighted average remaining lease term (years) 3.20 0.92
Weighted average discount rate 5.70 % 5.70 % Information related to operating lease activity during the year ended December 31, 2020 and 2021 are as follows:
As of As of
2020 2021
Operating lease rental expense
Amortization of right of use assets 31,177 19,123
Expense for short-term leases within 12 months 1,743 341
Interest of lease liabilities 6,182 2,995
39,102 22,459
Supplemental cash flow information related to leases was as follows:
For the Year For the Year
2020 2021
Cash paid for amounts included in the measurement of lease liabilities:
Operating lease payment 29,706 27,556
Right-of-use
Operating lease liabilities 1,330 1,335
Maturities of lease liabilities are as follows:
As of
2021
2022 10,070
2023 195
2024 35
Total undiscounted lease payment 10,300
Less: imputed interest (194 )
Total lease liabilities 10,1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 xml:space="preserve">14. Ordinary shares On August 19, 2013, the Company was incorporated as limited liability company with authorized share capital of US$50 divided into 50,000,000 shares with par value US$0.001 each. On June 6, 2014, the Company’s shareholders and Board of Directors approved an increase in its authorized share capital from 50,000,000 to 100,000,000 shares. On August 30, 2018, the Company’s shareholders and Board of Directors approved an increase in its authorized share capital from 100,000,000 to 250,000,000 shares, in which 25,000,000 shares of such class or classes (however designated) as the board of directors may determine in accordance with Article of Association of the Company. The Company has a dual class voting structure under which all of the ordinary shares held by the founders are designated as Class B ordinary shares and all of the other ordinary shares, including the shares held by others shareholders and automatic converted outstanding preferred shares, are designated as Class A ordinary shares. Class A and Class B ordinary shares have the same rights except for voting and conversion rights. Both of the Class A and Class B ordinary shares will be entitled to one vote per share before the qualified IPO. While upon the closing of the qualified IPO, holders of Class B ordinary shares would be entitled to ten votes per share. Each Class B ordinary share is convertible into one Class A ordinary share at any time by the holder thereof. Class A ordinary shares are not convertible into Class B ordinary shares under any circumstances. After the Company’s incorporation and till the Company’s IPO on re-designation Immediately prior to the Company’s IPO on October 1, 2018, the Company had 158,861 Class A ordinary shares, 19,675,674 Class B ordinary shares and 22,367,696 Preferred Shares issued and outstanding. On October 1, 2018, the Company consummated its IPO on the New York Stock Exchange with a total 5,750,000 Class A ordinary shares issued at a price of US$12.5 per share. After deducting underwriting discounts and commissions and other offering expenses, the net proceeds raised from the IPO amounted to approximately RMB441,166 (US$64,130). Immediately prior to the completion of the Company’s IPO, all of the Preferred Shares were converted to Class A ordinary shares based on the conversion price. Immediately after the IPO, the Company had 177,473,443 Class A ordinary shares and 5,324,326 Class B ordinary shares authorized but unissued, 25,000,000 shares authorized were not designated and unissued, 22,526,257 Class A ordinary shares and 19,675,674 Class B ordinary shares issued and outstanding. The proceeds of the subscription capital from founding shareholders and the share options exercised by employees of RMB201 (US$31) and RMB279 On November 14, 2019, the Board of Directors approved a share repurchase program to repurchase in the open market up to US$20 million worth of outstanding ADSs of the Company, every one of which represents one Class A ordinary share, the ADS ratio before the subsequent event as disclosed in Note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5. Share-based compensation On May 26, 2014, the Company adopted an Equity Incentive Plan (the “2014 Plan”), which permitted the grant of restricted shares, restricted share units, options and share appreciation rights to the employees, directors and consultants of the Company. Under the 2014 Plan, a total of 2,627,250 Class A ordinary shares were initially reserved for issuance. The 2014 Plan is valid and effective for a term of 10 years commencing from its adoption. On July 14, 2015, the Board of Director passed a resolution to increase the number of shares reserved for issuance under the 2014 Plan by 957,405 Class A ordinary shares to 3,584,655 Class A ordinary shares. On July 14, 2015, the Company repurchased and canceled vested 44,000 options. On June 13, 2017, the number of ordinary shares reserved for option issuance under the 2014 Plan increased to 5,519,737 Class A ordinary shares. Concurrently, the Company repurchased and canceled 63,545 options. After which, a total of 5,456,192 Class A ordinary shares are reserved for option issuance pursuant to the 2014 Plan. On July 31, 2018, the Board of Directors of the Company approved its 2018 Share Incentive Plan (the “2018 Plan”). Under the 2018 Plan, share-based awards such as share options, restricted shares, restricted share units and share appreciation rights may be granted. The 2018 Plan is valid and effective for a term of ten years commencing from its adoption. The maximum aggregate number of ordinary shares which may be issued pursuant to all share-based awards under the 2018 Plan is (i) initially 5% of total authorized ordinary shares after completion of the Company’s IPO, and (ii) an increase not exceeding 1.5% of the total issued and outstanding ordinary shares as of December 31 of the respective preceding year. The aggregate size shall not exceed 5% of the total number of issued and outstanding shares at any given time. On September 8, 2020, pursuant to the board resolution, Amended and Restated 2018 Share Incentive Plan (the “2018 Amended Plan”) was approved by the Board of Directors of the Company to replace the 2018 Plan and increase the initial aggregate number of Class A ordinary shares to 4,860,412, plus an increasing of (i) an amount equal to 2% of the total number of issued and outstanding Shares of the immediately preceding year, or (ii) such number of Shares as may be determined by the Board. The number of shares remaining reserved for issuance under the 2018 Amended Plan as of December 31, 202 1 . The options granted to the Group’s employees and directors under the 2014 Plan and the 2018 Amended Plan are vested upon satisfaction of service condition, which is generally satisfied over one or four years. The granted option are annually vested on the last day of each anniversary. Share-based compensation expense related to the option awards granted amounted to RMB 26,683, RMB 29,027 and RMB 22,045 for the years ended December 31, 2019, 2020 and 2021. The following table sets forth the summary of employee option activity for the years ended December 31, 2019, 2020 and 2021:
Number of Weighted Weighted Aggregate Weighted
USD In years USD’000 USD
Outstanding at January 1, 2019 4,980,394 0.3806 8.19 35,875 7.13
Granted 490,759 0.6000 7.27
Exercised (1,894,994 ) 0.1484
Forfeited (937,438 ) 0.5477
Outstanding at December 31, 2019 2,638,721 0.5288 8.39 11,429 8.76
Outstanding at January 1, 2020 2,638,721 0.5288 8.39 11,429 8.76
Granted 2,983,730 0.6633 2.38
Exercised (536,107 ) 0.5246
Forfeited (1,920,717 ) 0.4849
Outstanding at December 31, 2020 3,165,627 0.6829 8.74 3,070 4.95
Outstanding at January 1, 2021 3,165,627 0.6829 8.74 3,070 4.95
Granted 110,000 0.6000 1.85
Exercised (481,407 ) 0.3016
Forfeited (854,470 ) 0.5611
Outstanding at December 31, 2021 1,939,750 0.8265 7.74 190 5.35
Vested and expected to vest at December 31, 2021 1,591,307 0.8630 7.64 187 5.64
Exercisable at December 31, 2021 1,004,010 0.6207 7.32 130 6.88 The aggregate intrinsic value per share is calculated as the difference between the exercise price of the options and the fair value of the underlying shares of RMB34.37 (US$4.86), RMB 9.92 (US$ 1.52) and RMB 3.58 (US$ 0.56) at December 31, 2019, 2020 and 2021. The total fair value of share options vested during the years ended December 31, 2019, 2020 and 2021 was RMB 48,978, RMB 35,652 and RMB 24,376, respectively. As of December 31, 2021, there were RMB 20,854 of unrecognized share-based compensation expenses related to share options granted to the employees, which were expected to be recognized over a weighted-average vesting period of 1.46 years. To the extent the actual forfeiture rate is different from the Group’s estimate, the actual share-based compensation related to these awards may be different from the expectation. The binomial option pricing model is used to determine the fair value of the share options granted to employees and directors. The fair values of share options granted during the years ended December 31, 2019, 2020 and 2021.
2019 2020 2021
Expected volatility (i) 45.82%~47.20% 46.8%~53.05% 55.30%
Risk-free interest rate (ii) 1.75%~2.82% 0.78%~0.99% 1.89%
Exercise multiple 2.8 2.2~2.8 2.2
Expected dividend yield (iii) 0% 0% 0%
Contractual term 10 10 10
Expected forfeiture rate (post-vesting) 5% 5% 5%
Exercise price US$0.60 US$0.01\US$0.60\US$3.24 US$0.60
Fair value of the common share on the date of option grant (US$) (iv) US$2.90-US$11.94 US$1.26~US$4.11 US$1.85 Notes:
(i) Expected volatility is estimated based on the average of historical volatilities of the comparable companies in the same industry as at the valuation dates.
(ii) The risk-free interest rate of periods within the contractual life of the share option is based on the market yield of the US Treasury Strip Bond with a maturity life equal to the expected life to expiration.
(iii) The Company has no history or expectation of paying dividends on its ordinary shares.
(iv) Before the IPO, the estimated fair value of the Company’s ordinary shares at their respective grant dates, was determined with the assistance of an independent third party valuation firm by using income approa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16. Revenue For the years ended December 31, 2019, 2020 and 2021, the majority of the Group’s revenue was generated in the PRC. The Group also generated revenue from overseas markets; however, the associated revenue amount was not material for the years ended December 31, 2019, 2020 and 2021. The disaggregated revenues by course plans were as follows:
For the years ended December 31,
2019 2020 2021
Prepaid standard courses 997,794 924,695 551,836
Prepaid multiple course packages 13,139 44,876 115,356
Other courses 12,280 3,057 17,736
Net revenues 1,023,213 972,628 684,9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1</t>
        </is>
      </c>
    </row>
    <row r="3">
      <c r="A3" s="3" t="inlineStr">
        <is>
          <t>Postemployment Benefits [Abstract]</t>
        </is>
      </c>
    </row>
    <row r="4">
      <c r="A4" s="4" t="inlineStr">
        <is>
          <t>Employee benefits</t>
        </is>
      </c>
      <c r="B4" s="4" t="inlineStr">
        <is>
          <t xml:space="preserve">17.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 schemes to the consolidated statements of comprehensive (loss)/income. The total amounts charged to the consolidated statements of comprehensive (loss)/income for such employee benefits amounted to RMB 122,064 and RMB 80,285 and RMB 37,425 for the years ended December 31, 2019, 2020 and 2021, respectively. The PRC government is responsible for the welfare and medical benefits and ultimate pension liability to these employ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8. Income Taxes
(a) Cayman Islands Under the current tax laws of Cayman Islands, the Company is not subject to income, corporation or capital gains tax, and no withholding tax is imposed upon the payment of dividends.
(b) Hong Kong Profits Tax The Company’s subsidiary incorporated in Hong Kong is subject to Hong Kong profits tax rate of 16.5% on its estimated assessable profit for the years ended December 31, 2019, 2020 and 2021. Dividends income received from subsidiaries in China are not subject to Hong Kong profits tax while subject withholding tax.
(c) U.S. Corporate Income Tax One of the Company’s subsidiaries, Lingochamp US Inc. (“Lingochamp US”) is a Delaware corporation that is subject to U.S. federal corporate income tax and California corporate franchise tax on its taxable income. The applicable U.S. federal corporate tax rate is 21% for taxable years beginning after December 31, 2017. The California corporate franchise tax rate is 8.84%.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requiring companies to pay a one-time Group
(d) PRC Enterprise Income Tax (“EIT”) On March 16, 2007, the National People’s Congress of the PRC enacted an Enterprise Income Tax Law (“EIT Law”), under which Foreign Investment Enterprises (“FIEs”) and domestic companies would be subject to EIT at a uniform rate of 25%. Yuguan WFOE and Shanghai Liulishuo VIE obtained the High and New Technology Enterprises (the “HNTE”) certificate in 2017 and renewed the HNTE certificate in November 2020 with a valid period of three years. Therefore, Yuguan WFOE and Shanghai Liulishuo VIE are eligible to enjoy a preferential tax rate of 15% from 2017 to 2022 to the extent it has taxable income under the EIT Law, as long as they maintain the HNTE qualification and duly conducts relevant EIT filing procedures with the relevant tax authority. All other subsidiaries and VIEs of the Company established in the PRC are subject to EIT at 25%. The EIT Law also imposes a withholding income tax of 10% on dividends distributed by a FIE to its immediate holding company outside of China, if such immediate holding company is considered as a non-resident No dividend was distributed by the PRC entities within the Group outside China for the periods presented. A reconciliation between the effective income tax rate and the PRC statutory income tax rate is as follows:
For the years ended
2019 2020 2021
% % %
PRC Statutory income tax rates 25.0 % 25.0 % 25.0 %
Change in valuation allowance (20.2 )% (24.9 )% 25.6 %
Super deduction of research and development expenses 3.9 % 6.1 % (22.0 )%
Non-deductible (0.6 )% (0.2 )% (0.7 )
Difference in EIT rates of certain overseas entities (1.0 )% (2.0 )% 4.4 %
Tax filing difference 0.7 % 0.1 % —
Effect of tax holiday (Note) (8.1 )% (4.6 )% (29.6 )%
Total (0.3 )% (0.5 )% 2.7 %
Note: The provisions for income taxes for the years ended December 31, 2019, 2020 and 2021 differ from the amounts computed by applying the EIT primarily due to preferential tax rate enjoyed by certain subsidiaries and VIEs of the Company. (Gain)/Loss from domestic and foreign components before income tax expenses
For the years ended December 31,
2019 2020 2021
Domestic 560,503 383,730 (75,618 )
Foreign 12,378 9,195 14,002
Total 572,881 392,925 (61,616 )
Composition of income tax expense The current and deferred portions of income tax expense included in the consolidated statements of comprehensive (loss)/income are as follows:
For the years ended
2019 2020 2021
Current income tax expense 296 113 136
Deferred income tax expense 1,604 1,789 1,573
Income tax expense 1,900 1,902 1,709
Deferred tax assets and liabilities Deferred taxes were measured using the enacted tax rates for the periods in which they are expected to be reversed. The tax effects of temporary differences that give rise to the deferred tax asset balances as of December 31, 2020 and 2021 are as follows:
As of December 31,
2020 2021
Deferred tax assets
Deductible temporary difference related to advertising expenses 128,756 122,141
Deductible temporary difference related to accruals and other payables 24,954 21,192
Tax losses carried forward 163,998 186,963
Total deferred tax assets 317,708 330,296
Less: valuation allowance (304,161 ) (318,322 )
Total deferred tax assets 13,547 11,974
As of December 31, 2021, the PRC entities of the Group Group 2022 67 2023 2031 Group As of December 31, 2021, the Company’s subsidiary incorporated in Hong Kong had tax loss carryforwards of RMB 1,484, which can be carried forward to offset taxable income indefinitely. As of December 31, 2021, the Company’s US subsidiary, Lingochamp US which is a Delaware corporation, had U.S. federal net operating loss (the “NOL”) carry-forwards of RMB 3,015. Under the U.S. tax law, federal NOL carry-forwards arising in tax years beginning after December 31, 2017 can be carried forward indefinitely but the maximum deduction is reduced to 80% of the taxable income, while NOL carry-forwards arising in 2017 or prior can be carried back two tax years and carried forward up to 20 years. Thus, Lingochamp US federal net operating loss arisen in 2017 amounted to RMB 212 will expire in 2038. On March 27, 2020, US President Trump signed into law “Coronavirus Aid, Relief, and Economic Security Act” (“CARES Act”), which modifies the treatment of NOL generated and utilised in 2018, 2019 and 2020. For the taxable years of 2018, 2019 A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A valuation allowance was provided for the tax loss carry forwards because it was more likely than not that such deferred tax assets will not be realized due to lack of profitable history to support the Group’s estimate of its future taxable income. If events occur in the future that allow the Group to realize part or all of its deferred income tax, an adjustment to the valuation allowances will result in a decrease in tax expense when those events occur. As of December 31, 2020 and 2021, valuation allowances of RMB 304,161 and RMB 318,322 were provided because it was more likely than not that the Group will not be able to utilize certain tax losses carry-forwards and other deferred tax assets generated by its subsidiaries and the VIEs. Movement of valuation allowance is as follows:
For the years ended December 31,
2019 2020 2021
Beginning balance 90,979 206,471 304,161
Additions 137,122 103,399 36,061
Reversals (21,630 ) (5,709 ) (21,900 )
Ending balance 206,471 304,161 318,322
Uncertain Tax Positions The following table summarizes activity of the total amounts of unrecognized tax benefits:
For the years ended
2019 2020 2021
Beginning balance 41,100 41,100 41,100
Increases related to tax positions taken during the current year — — —
Total 41,100 41,100 41,100
The Company operates its business through its PRC subsidiaries. Under the current PRC tax laws and regulations, certain operating expenses incurred by PRC subsidiaries are not deductible from taxable income until the Company obtains the approval from local tax authorities. The Company believes it is more likely than not that such operating expenses is not deductible and would possibly be subject to income taxes. In 2018, the Company provided uncertain tax provision with amount of RMB 41,100 for the aforementioned operating expenses with amount of RMB 324,701. The associated income tax expense was calculated by applying the applicable tax rate to the deemed nondeductible operating expenses amount and includes the late payment interest based on the applicable tax rules. The unrecognized tax benefits are recorded in tax payable i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c and Diluted Net (Loss)/ Income Per Share</t>
        </is>
      </c>
      <c r="B1" s="2" t="inlineStr">
        <is>
          <t>12 Months Ended</t>
        </is>
      </c>
    </row>
    <row r="2">
      <c r="B2" s="2" t="inlineStr">
        <is>
          <t>Dec. 31, 2021</t>
        </is>
      </c>
    </row>
    <row r="3">
      <c r="A3" s="3" t="inlineStr">
        <is>
          <t>Earnings Per Share [Abstract]</t>
        </is>
      </c>
    </row>
    <row r="4">
      <c r="A4" s="4" t="inlineStr">
        <is>
          <t>Basic and diluted net (loss)/income per share</t>
        </is>
      </c>
      <c r="B4" s="4" t="inlineStr">
        <is>
          <t xml:space="preserve">19. Basic and diluted net (loss)/income per share
(a) Basic and diluted net (loss)/income per share Basic (loss)/income per share and diluted (loss)/income per share have been calculated in accordance with ASC 260 on computation of the (loss)/income per share for the years ended December 31, 2019, 2020 and 2021 are as follows:
For the years ended December 31,
2019 2020 2021
Numerator:
Net (loss)/income (574,781 ) (394,827 ) 59,907
Net (loss)/income attributable to ordinary shareholders-Basic and diluted (574,781 ) (394,827 ) 59,907
Denominator:
Denominator for basic and diluted (loss)/income per share weighted-average ordinary shares outstanding (Note *1 and *2)
Basic 49,364,429 49,430,696 50,022,094
diluted 49,364,429 49,430,696 50,277,973
Basic (loss)/income per share (11.64 ) (7.99 ) 1.20
Diluted (loss)/income per share (11.64 ) (7.99 ) 1.19
Denominator for basic and diluted (loss)/income per ADS weighted-average ADS outstanding (Note *3)
Basic 3,526,031 3,530,764 3,573,007
diluted 3,526,031 3,530,764 3,591,284
Basic (loss)/income per ADS (162.96 ) (111.86 ) 16.80
Diluted (loss)/income per ADS (162.96 ) (111.86 ) 16.66 Note(*):
(1) The effects of all outstanding share options of 1,051,152 in 2019 and 372,273 in 2020 have been excluded from the computation of diluted loss per share as their effects would be anti-dilutive.
(2) Options exercisable for a minimal exercise price are included in the denominator of basic loss per share calculation once there are no further vesting conditions or contingencies associated with them, as they are considered contingently issuable shares. Accordingly, the weighted average number of shares of nil, nil and 215,684 related to these options, for which the exercise price is US$0.01 per share, are included in the denominator for the computation of basic net (loss)/income per share for the years ended December 31, 2019, 2020 and 2021, respectively.
(3) Basic and diluted net (loss)/income per ADS calculation was given the retroactive effect per the subsequent event disclosed in Note 21. The ADS in this Note represents the new ADS ratio of one (1) ADS to fourteen (14) Class A ordinary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20. Contingencies Litigation In the ordinary course of the business, the Group is subject to periodic legal or administrative proceedings. As of December 31, 2020 and 2021, the Group is not a party to any legal or administrative proceedings which will have a material adverse effect on the Group’s financial pos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The Group has evaluated the subsequent events through April 26, 2022, the date on which the consolidated financial statements were reissued with no significant subsequent events identified except for the events disclosed below.
(1) From January 2022, the Company ceased the operation of Kids Liulishuo in light of the requirements of the Double Alleviating Opinions and granted Yangpu Liuli a private non-profit after-school tutoring institution founded by the Company’s founders, the right to utilize and operate Kids Liulishuo for which the Company will charge Yangpu Liuli on a monthly basis: (i) a royalty fee of % of its revenues through a software licensing arrangement, and (ii) % of its revenues through a service agreement for the provision of administrative supporting services, including legal, human resources, financial and managerial supporting services by the Company. Given that the royalty fees and service fees charged under the related-party agreements must be “fair”, “just” and “reasonable”, while no specific guidance has been issued so far as to how these terms should be implemented. The Group has no assurance that the fee going to be charged between the Company and Yangpu Liuli would be determined to be “fair, just and reasonable” by the relevant government authorities absent further guidance or administrative practice. The Group may be required to cease cooperation with Yangpu Liuli and be further subject to fines or other sanctions. Refer to Note 2(a) regarding the Company’s financial resources and going concern.
(2) In February 2022, the Company announced the ratio of its American Depositary Shares (“ADSs”) to its Class A ordinary shares (the “ADS Ratio”), par value US$0.001 per share, would change from the current ADS Ratio of one (1) ADS to one (1) Class A ordinary share to a new ADS Ratio of one (1) ADS to fourteen (14) Class A ordinary shares. The change became effective on March 4, 2022.
(3) On April 7, 2022, the NYSE commenced proceedings to delist the Company’s ADSs and suspended the trading of these ADSs which have been then quoted on the OTC Pink Limited Information under the symbol “LAIXY”. The delisting will become effective ten days after the NYSE’s application to SEC which was submitted on April 22,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And Balance</t>
        </is>
      </c>
      <c r="B1" s="2" t="inlineStr">
        <is>
          <t>12 Months Ended</t>
        </is>
      </c>
    </row>
    <row r="2">
      <c r="B2" s="2" t="inlineStr">
        <is>
          <t>Dec. 31, 2021</t>
        </is>
      </c>
    </row>
    <row r="3">
      <c r="A3" s="3" t="inlineStr">
        <is>
          <t>Related Party Transactions [Abstract]</t>
        </is>
      </c>
    </row>
    <row r="4">
      <c r="A4" s="4" t="inlineStr">
        <is>
          <t>Related party transaction and balance</t>
        </is>
      </c>
      <c r="B4" s="4" t="inlineStr">
        <is>
          <t xml:space="preserve">22. Related party transaction and balance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the related parties and their relationships with the Company as of December 31, 2021:
Name of related parties Relationship with the Company
Yi Wang Shareholder of the Company
Zheren Hu Shareholder of the Company
Hui Lin Shareholder of the Company The related parties’ transactions for the years ended December 31, 2019, 2020 and 2021 and related parties balances as of December 31, 2020 and 2021 were as follows:
For the years ended December 31,
2019 2020 2021
Transaction amount with related parties
Loan to shareholders
Yi Wang — — 600
Zheren Hu — — 250
Hui Lin — — 150 In December of 2021, Yuguan WFOE entered into an interest-free loan agreement with the shareholders of RMB1,000 in total, which was unsecured and repayable upon the Grou p
As of December 31, 2021
2020 2021
Balance amount with related parties
Prepayments and other current assets
Yi Wang — 600
Zheren Hu — 250
Hui Lin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s>
  <sheetData>
    <row r="1">
      <c r="A1" s="1" t="inlineStr">
        <is>
          <t>Consolidated Balance Sheets (Parenthetical) ¥ in Thousands</t>
        </is>
      </c>
      <c r="B1" s="2" t="inlineStr">
        <is>
          <t>Dec. 31, 2021CNY (¥)shares</t>
        </is>
      </c>
      <c r="C1" s="2" t="inlineStr">
        <is>
          <t>Dec. 31, 2021USD ($)$ / sharesshares</t>
        </is>
      </c>
      <c r="D1" s="2" t="inlineStr">
        <is>
          <t>Dec. 31, 2020CNY (¥)shares</t>
        </is>
      </c>
      <c r="E1" s="2" t="inlineStr">
        <is>
          <t>Dec. 31, 2020USD ($)$ / sharesshares</t>
        </is>
      </c>
    </row>
    <row r="2">
      <c r="A2" s="4" t="inlineStr">
        <is>
          <t>customer deposits and deferred revenue, current of the VIEs without recourse | ¥</t>
        </is>
      </c>
      <c r="B2" s="6" t="n">
        <v>530712</v>
      </c>
      <c r="D2" s="6" t="n">
        <v>689325</v>
      </c>
    </row>
    <row r="3">
      <c r="A3" s="4" t="inlineStr">
        <is>
          <t>Salary and welfare payable, VIEs without recourse | ¥</t>
        </is>
      </c>
      <c r="B3" s="5" t="n">
        <v>31353</v>
      </c>
      <c r="D3" s="5" t="n">
        <v>56946</v>
      </c>
    </row>
    <row r="4">
      <c r="A4" s="4" t="inlineStr">
        <is>
          <t>Tax payable, VIEs without recourse</t>
        </is>
      </c>
      <c r="B4" s="5" t="n">
        <v>48988</v>
      </c>
      <c r="C4" s="4" t="inlineStr">
        <is>
          <t xml:space="preserve"> </t>
        </is>
      </c>
      <c r="D4" s="5" t="n">
        <v>48058</v>
      </c>
      <c r="E4" s="4" t="inlineStr">
        <is>
          <t xml:space="preserve"> </t>
        </is>
      </c>
    </row>
    <row r="5">
      <c r="A5" s="4" t="inlineStr">
        <is>
          <t>Operating lease liability current, VIEs without recourse | ¥</t>
        </is>
      </c>
      <c r="B5" s="5" t="n">
        <v>9821</v>
      </c>
      <c r="D5" s="5" t="n">
        <v>19465</v>
      </c>
    </row>
    <row r="6">
      <c r="A6" s="4" t="inlineStr">
        <is>
          <t>Accrued liabilities and other current liabilities, VIEs without recourse | ¥</t>
        </is>
      </c>
      <c r="B6" s="5" t="n">
        <v>11077</v>
      </c>
      <c r="D6" s="5" t="n">
        <v>16405</v>
      </c>
    </row>
    <row r="7">
      <c r="A7" s="4" t="inlineStr">
        <is>
          <t>customer deposits and deferred revenue, non-current of the VIEs without recourse | ¥</t>
        </is>
      </c>
      <c r="B7" s="5" t="n">
        <v>28055</v>
      </c>
      <c r="D7" s="5" t="n">
        <v>56905</v>
      </c>
    </row>
    <row r="8">
      <c r="A8" s="4" t="inlineStr">
        <is>
          <t>Operating lease liability noncurrent, VIEs without recourse | ¥</t>
        </is>
      </c>
      <c r="B8" s="5" t="n">
        <v>129</v>
      </c>
      <c r="D8" s="5" t="n">
        <v>32933</v>
      </c>
    </row>
    <row r="9">
      <c r="A9" s="4" t="inlineStr">
        <is>
          <t>Other non-current liabilities, VIEs without recourse | ¥</t>
        </is>
      </c>
      <c r="B9" s="6" t="n">
        <v>2380</v>
      </c>
      <c r="D9" s="6" t="n">
        <v>2380</v>
      </c>
    </row>
    <row r="10">
      <c r="A10" s="4" t="inlineStr">
        <is>
          <t>Treasury shares, par value | $ / shares</t>
        </is>
      </c>
      <c r="C10" s="8" t="n">
        <v>0.001</v>
      </c>
      <c r="E10" s="8" t="n">
        <v>0.001</v>
      </c>
    </row>
    <row r="11">
      <c r="A11" s="4" t="inlineStr">
        <is>
          <t>Treasury stock | shares</t>
        </is>
      </c>
      <c r="B11" s="5" t="n">
        <v>781011</v>
      </c>
      <c r="C11" s="5" t="n">
        <v>781011</v>
      </c>
      <c r="D11" s="5" t="n">
        <v>781011</v>
      </c>
      <c r="E11" s="5" t="n">
        <v>781011</v>
      </c>
    </row>
    <row r="12">
      <c r="A12" s="4" t="inlineStr">
        <is>
          <t>Variable Interest Entity, Primary Beneficiary [Member] | Nonrecourse [Member]</t>
        </is>
      </c>
    </row>
    <row r="13">
      <c r="A13" s="4" t="inlineStr">
        <is>
          <t>Accounts payable, consolidated variable interest entity without recourse</t>
        </is>
      </c>
      <c r="B13" s="6" t="n">
        <v>45676</v>
      </c>
      <c r="C13" s="4" t="inlineStr">
        <is>
          <t xml:space="preserve"> </t>
        </is>
      </c>
      <c r="D13" s="6" t="n">
        <v>50443</v>
      </c>
      <c r="E13" s="4" t="inlineStr">
        <is>
          <t xml:space="preserve"> </t>
        </is>
      </c>
    </row>
    <row r="14">
      <c r="A14" s="4" t="inlineStr">
        <is>
          <t>Class A Ordinary Shares [Member]</t>
        </is>
      </c>
    </row>
    <row r="15">
      <c r="A15" s="4" t="inlineStr">
        <is>
          <t>Ordinary shares, par value | $ / shares</t>
        </is>
      </c>
      <c r="C15" s="8" t="n">
        <v>0.001</v>
      </c>
      <c r="E15" s="8" t="n">
        <v>0.001</v>
      </c>
    </row>
    <row r="16">
      <c r="A16" s="4" t="inlineStr">
        <is>
          <t>Ordinary shares, authorized | shares</t>
        </is>
      </c>
      <c r="B16" s="5" t="n">
        <v>200000000</v>
      </c>
      <c r="C16" s="5" t="n">
        <v>200000000</v>
      </c>
      <c r="D16" s="5" t="n">
        <v>200000000</v>
      </c>
      <c r="E16" s="5" t="n">
        <v>200000000</v>
      </c>
    </row>
    <row r="17">
      <c r="A17" s="4" t="inlineStr">
        <is>
          <t>Ordinary shares, issued | shares</t>
        </is>
      </c>
      <c r="B17" s="5" t="n">
        <v>30408054</v>
      </c>
      <c r="C17" s="5" t="n">
        <v>30408054</v>
      </c>
      <c r="D17" s="5" t="n">
        <v>29926647</v>
      </c>
      <c r="E17" s="5" t="n">
        <v>29926647</v>
      </c>
    </row>
    <row r="18">
      <c r="A18" s="4" t="inlineStr">
        <is>
          <t>Ordinary shares, outstanding | shares</t>
        </is>
      </c>
      <c r="B18" s="5" t="n">
        <v>30408054</v>
      </c>
      <c r="C18" s="5" t="n">
        <v>30408054</v>
      </c>
      <c r="D18" s="5" t="n">
        <v>29926647</v>
      </c>
      <c r="E18" s="5" t="n">
        <v>29926647</v>
      </c>
    </row>
    <row r="19">
      <c r="A19" s="4" t="inlineStr">
        <is>
          <t>Class B Ordinary Shares [Member]</t>
        </is>
      </c>
    </row>
    <row r="20">
      <c r="A20" s="4" t="inlineStr">
        <is>
          <t>Ordinary shares, par value | $ / shares</t>
        </is>
      </c>
      <c r="C20" s="8" t="n">
        <v>0.001</v>
      </c>
    </row>
    <row r="21">
      <c r="A21" s="4" t="inlineStr">
        <is>
          <t>Ordinary shares, authorized | shares</t>
        </is>
      </c>
      <c r="B21" s="5" t="n">
        <v>25000000</v>
      </c>
      <c r="C21" s="5" t="n">
        <v>25000000</v>
      </c>
      <c r="D21" s="5" t="n">
        <v>25000000</v>
      </c>
      <c r="E21" s="5" t="n">
        <v>25000000</v>
      </c>
    </row>
    <row r="22">
      <c r="A22" s="4" t="inlineStr">
        <is>
          <t>Ordinary shares, issued | shares</t>
        </is>
      </c>
      <c r="B22" s="5" t="n">
        <v>19675674</v>
      </c>
      <c r="C22" s="5" t="n">
        <v>19675674</v>
      </c>
      <c r="D22" s="5" t="n">
        <v>19675674</v>
      </c>
      <c r="E22" s="5" t="n">
        <v>19675674</v>
      </c>
    </row>
    <row r="23">
      <c r="A23" s="4" t="inlineStr">
        <is>
          <t>Ordinary shares, outstanding | shares</t>
        </is>
      </c>
      <c r="B23" s="5" t="n">
        <v>19675674</v>
      </c>
      <c r="C23" s="5" t="n">
        <v>19675674</v>
      </c>
      <c r="D23" s="5" t="n">
        <v>19675674</v>
      </c>
      <c r="E23" s="5" t="n">
        <v>19675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row>
    <row r="4">
      <c r="A4" s="4" t="inlineStr">
        <is>
          <t>Restricted net assets</t>
        </is>
      </c>
      <c r="B4" s="4" t="inlineStr">
        <is>
          <t xml:space="preserve">23. Restricted net assets Relevant PRC laws and regulations permit payments of dividends by the Company ies % of their net after-tax income to the statutory general reserve fund prior to payment of any dividends, unless such reserve funds have reached % of their respective registered capital. As a result of these and other restrictions under PRC laws and regulations, the Company’s subsidiaries and the V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Company Since the Grou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Information Disclosure [Abstract]</t>
        </is>
      </c>
    </row>
    <row r="4">
      <c r="A4" s="4" t="inlineStr">
        <is>
          <t>Condensed Financial Statements of Parent Company</t>
        </is>
      </c>
      <c r="B4" s="4" t="inlineStr">
        <is>
          <t>24. ADDITIONAL INFORMATION: CONDENSED FINANCIAL STATEMENTS OF PARENT COMPANY Rules 12-04(a) 4-08(e)(3) S-X The following condensed financial statements of the Company have been prepared using the same accounting policies as set out in the Group’s consolidated financial statements except that the Parent Company used the equity method to account for its investment in its subsidiaries and VIEs. Such investment is presented on the separate condensed balance sheets of the Parent Company as “Payables to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Group. Certain information and footnote disclosures normally included in financial statements prepared in accordance with U.S. GAAP have been condensed or omitted. As of December 31, 2021, there were no material commitments or contingencies, significant provisions for long-term obligations or guarantees of the Company, except for those which have been separately disclosed in the consolidated financial statements. BALANCE SHEETS
As of December 31,
2020 2021
RMB RMB US$ (Note 2 (e))
ASSETS
Current assets:
Cash and cash equivalents 2,888 574 90
Amounts due from subsidiaries and VIEs 866,102 895,041 140,451
Prepayments and other current assets 5,434 3,255 511
Short-term investment 64,910 6,759 1,061
Total current assets 939,334 905,629 142,113
Non-current
Investment in equity fund 5,711 5,580 876
Total non-current 5,711 5,580 876
Total assets 945,045 911,209 142,989
LIABILITIES AND SHAREHOLDERS’ DEFICIT
Current liabilities:
Payables to subsidiaries and VIEs 3,415 3,409 535
Accrued expenses and other current liabilities 1,543 8,931 1,401
Total current liabilities 4,958 12,340 1,936
Non-current
Investment deficit in subsidiaries and VIEs 1,651,038 1,530,855 240,224
Other non-current 1,612 — —
Total non-current 1,652,650 1,530,855 240,224
Total liabilities 1,657,608 1,543,195 242,160
Shareholders’ deficit
Class A ordinary shares (US$0.001 par value; 200,000,000 shares authorized; 29,926,647 and 30,408,054 shares issued and outstanding as of December 31, 2020 and 2021, respectively) 212 215 34
Class B ordinary shares (US$0.001 par value; 25,000,000 shares authorized, 19,675,674 shares issued and outstanding as of December 31, 2020 and 2021, respectively) 121 121 19
Subscriptions receivable from founding shareholders (201 ) (279 ) (44 )
Treasury stock (US$0.001 par value; 781,011 shares as of December 31, 2020 and December 31, 2021, respectively) (15,327 ) (15,327 ) (2,405 )
Additional paid-in 1,198,852 1,221,834 191,733
Accumulated other comprehensive income 10,256 8,019 1,258
Accumulated deficit (1,906,476 ) (1,846,569 ) (289,766 )
Total shareholders’ deficit (712,563 ) (631,986 ) (99,171 )
Total liabilities and shareholders’ deficit 945,045 911,209 142,989
STATEMENTS OF COMPREHENSIVE (LOSS)/INCOME
For the years ended December 31,
2019 2020 2021
RMB RMB RMB US$ (Note 2 (e))
Operating expenses:
General and administrative expenses (11,787 ) (12,549 ) (12,640 ) (1,985 )
Total operating expenses (11,787 ) (12,549 ) (12,640 ) (1,985 )
Loss from operations (11,787 ) (12,549 ) (12,640 ) (1,985 )
Interest income 6,280 2,797 47 7
Investment income 87 — — —
Other (loss)/income, net (46 ) — 2,149 338
(Loss)/income from subsidiaries and VIEs (569,315 ) (385,075 ) 70,351 11,040
(Loss)/income before provision for income taxes (574,781 ) (394,827 ) 59,907 9,400
Provision for income taxes — — — —
Net (loss)/income (574,781 ) (394,827 ) 59,907 9,400
Net (loss)/income attributable to ordinary shareholders (574,781 ) (394,827 ) 59,907 9,400
Net (loss)/income (574,781 ) (394,827 ) 59,907 9,400
Other comprehensive income/(loss)
—Foreign currency translation adjustment, net of nil tax 13,165 (19,227 ) (2,237 ) (351 )
Comprehensive (loss)/income (561,616 ) (414,054 ) 57,670 9,049
STATEMENTS OF CASH FLOWS
For the years ended December 31,
2019 2020 2021
RMB RMB RMB US$ (Note 2 (e))
Cash flows used in operating activities (11,422 ) (13,448 ) (2,778 ) (436 )
Cash flows (used in)/provided by investing activities (119,440 ) 18,176 1,736 272
Cash flows (used in)/provided by financing activities (16,344 ) 4,285 1,145 180
Effect of exchange rate changes on cash 2,121 (8,153 ) (2,417 ) (379 )
Net (decrease)/increase in cash and cash equivalents (145,085 ) 860 (2,314 ) (363 )
Cash and cash equivalents, beginning of year 147,113 2,028 2,888 453
Cash and cash equivalents, end of year 2,028 2,888 574 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Basis of preparation and going concern</t>
        </is>
      </c>
      <c r="B4" s="4" t="inlineStr">
        <is>
          <t xml:space="preserve">(a) Basis of preparation and going concern The accompanying consolidated financial statements have been prepared in accordance with accounting principles generally accepted in the United States of America (“US GAAP”). The Group’s Group Group Group’s it had negative working capital (current liabilities exceeded the current assets) in the amount of The Group’s ability to continue as a going concern is dependent on management’s ability to successfully execute its plans, which include a business plan to adjust the pace of the Group’s new business implementation in the overseas market, control operating costs and optimize operational efficiency to improve the Group’s cash flow from operations, and a financial plan to raise external equity or debt financing to fund the continuous operations. To implement the business plan, the Group will continue to enhance user engagement and retention by offering higher quality and diversified content while optimizing its traffic acquisition strategy to efficiently control and reduce the user related costs. The Group will further preserve liquidity and manage cash flows by reducing various discretional expenditures. Additionally, the Group will continue to seek external financing to improve its liquidity position, though there is no assurance that the Group will be successful in obtaining sufficient funding on terms acceptable to the Group to fund continuing operations. Accordingly, these factors of uncertainties relating to the successful execution of the Group’s business plan in light of the COVID-19 pandemic and the evolving regulatory requirements as well as the uncertainties relating to the possibility of securing sufficient funding raised substantial doubt as to the Group’s ability to continue as a going concern for a period of one year from the issuance of these financial statements. Management has prepared the Group’s consolidated financial statements on going concern basis. These financial statements do not include any adjustments relating to the recoverability and classification of recorded asset amounts or amounts and classification of liabilities that might result from this uncertainty. Significant accounting policies followed by the Group in the preparation of the accompanying consolidated financial statements are summarized below. </t>
        </is>
      </c>
    </row>
    <row r="5">
      <c r="A5" s="4" t="inlineStr">
        <is>
          <t>Use of estimates</t>
        </is>
      </c>
      <c r="B5" s="4" t="inlineStr">
        <is>
          <t xml:space="preserve">(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Group believes that revenue recognition, liabilities related to incentive programs, consolidation of VIEs, allowance for credit loss, determination of share-based compensation, impairment assessment of long lived assets, the valuation allowance of deferred tax assets and income tax expenses reflect more significant estimates used in the preparation of its consolidated financial statements. Management makes the estimates on historical experience and on various other assumptions as discussed elsewhere to the consolidated financial statements that are believed to be reasonable, the results of which form the basis for making estimates about the carrying values of assets and liabilities. Actual results could materially differ from these estimates. </t>
        </is>
      </c>
    </row>
    <row r="6">
      <c r="A6" s="4" t="inlineStr">
        <is>
          <t>Consolidation</t>
        </is>
      </c>
      <c r="B6" s="4" t="inlineStr">
        <is>
          <t xml:space="preserve">(c) Consolidation The Group’s consolidated financial statements include the financial statements of LAIX Inc., its subsidiaries and the VIEs for which the Company or its subsidiary is the primary beneficiary. All transactions and balances among the Company, its subsidiaries and the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Yuguan WFOE holds all the variable interests of the VIEs, and has been determined to be the primary beneficiary of the VIEs. </t>
        </is>
      </c>
    </row>
    <row r="7">
      <c r="A7" s="4" t="inlineStr">
        <is>
          <t>Functional Currency and Foreign Currency Translation and Convenience Translation</t>
        </is>
      </c>
      <c r="B7" s="4" t="inlineStr">
        <is>
          <t>(d) Functional Currency and Foreign Currency Translation The Group uses Renminbi (“RMB”) as its reporting currency. The functional currency of the Company and its subsidiaries incorporated outside of the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the PRC are translated into RMB at fiscal year-end exchange rates, income and expense items are translated at the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consolidated financial statements. The exchange rates used for translation on December 31, 2020 and 2021 were US$1.00=RMB respectively, representing the index rates stipulated by the People’s Bank of China.
(e) Convenience Translation The unaudited US$ amounts disclosed in the accompanying financial statements are presented solely for the convenience of the readers. Translations of amounts from RMB into US$ for the convenience of the reader were calculated at the rate of US$1 = RMB on December 30, 2021, representing the noon buying rate in The City of New York for cable transfers of RMB as certified for customs purposes by the Federal Reserve Board. No representation is made that the RMB amounts could have been, or could be, converted, realized or settled into US$ at that rate on December 31, 2021, or at any other rate.</t>
        </is>
      </c>
    </row>
    <row r="8">
      <c r="A8" s="4" t="inlineStr">
        <is>
          <t>Fair value of financial instruments</t>
        </is>
      </c>
      <c r="B8" s="4" t="inlineStr">
        <is>
          <t>(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accounts receivable, prepayment and other receivable, accounts payable, operating lease liabilities and accrued liabilities and other liabilities. As of December 31, 2020 and 2021, the carrying values of cash and cash equivalents, restricted cash, accounts receivable, prepayment and other receivable, accounts payable, operating lease liabilities and accrued liabilities and other liabilities approximated their fair values reported in the consolidated balance sheets due to the short-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Level 1 Level 2 Level 3 Balance at
As of December 31, 2020
Assets
Short-term investments—Wealth management products — 91,049 — 91,049
As of December 31, 2021
Assets
Short-term investments—Wealth management products — 6,759 — 6,759</t>
        </is>
      </c>
    </row>
    <row r="9">
      <c r="A9" s="4" t="inlineStr">
        <is>
          <t>Cash and Cash Equivalents</t>
        </is>
      </c>
      <c r="B9" s="4" t="inlineStr">
        <is>
          <t xml:space="preserve">(g) Cash and Cash Equivalents Cash and cash equivalents include cash in bank placed with banks or other financial institutions, which have original maturities of three months or less at the time of purchase and are readily convertible to known amounts of cash. </t>
        </is>
      </c>
    </row>
    <row r="10">
      <c r="A10" s="4" t="inlineStr">
        <is>
          <t>Short-term investments</t>
        </is>
      </c>
      <c r="B10" s="4" t="inlineStr">
        <is>
          <t xml:space="preserve">(h) Short-term investments Short-term investments include time deposits with original maturities between with banks in the PRC, and investments in wealth management products issued by certain banks with maturities between three months and one year. The wealth management products are unsecured with variable interest rates. In accordance with ASC 825, for investments in financial instruments with a variable interest rate referenced to performance of underlying assets, the Group elected the fair value method at the date of initial recognition and carried these investments at fair value. Changes in the fair value are reflected in the consolidated statements of operations and comprehensive (loss)/income as unrealized gains in investments. Fair value is estimated based on quoted prices of similar products provided by banks at the end of each period. The Group classifies the valuation techniques that use these inputs as Level 2 of fair value measurements. </t>
        </is>
      </c>
    </row>
    <row r="11">
      <c r="A11" s="4" t="inlineStr">
        <is>
          <t>Accounts receivable, net</t>
        </is>
      </c>
      <c r="B11" s="4" t="inlineStr">
        <is>
          <t xml:space="preserve">(i) Accounts receivable, net Accounts receivable primarily consists of the subscription fee for the courses that have been consumed by customers, while still due from distribution channels and online commerce platform partners (collectively, the “Third Parties”), respectively, mainly due to timing difference between the Group’s receipts from the Third Parties versus the Third Parties’ cash receipts from customers. The subscription fee for the courses that have not been consumed by customers but received by Third Parties is recorded as other current assets (Note 8). Accounts receivable are presented net of allowance for any potentially uncollectible amounts. The Group makes estimates of expected credit and collectability trends for the allowance for credit losses based upon its assessment of various factors, including historical experience, the age of the accounts receivable balances, credit quality of its Third Parties, current economic conditions, reasonable and supportable forecasts of future economic conditions that may vary by geography, customer-type, or industry sub-vertical, The Group adopted ASU 2016-13 on January 1, 2020 and the adoption did not have a material impact on the Group’s consolidated financial statements and related disclosures. Under the new guidance, the Company measures credit losses for financial assets held at the reporting date (including accounts receivable) based on historical experience, current conditions, and reasonable and supportable forecasts. Although the Group has historically not experienced any credit losses, it may experience increasing credit loss risks from accounts receivable in future periods if its third parties are adversely affected by economic pressures or uncertainty associated with local or global economic recessions, disruption associated with the current COVID-19 </t>
        </is>
      </c>
    </row>
    <row r="12">
      <c r="A12" s="4" t="inlineStr">
        <is>
          <t>Investment in equity fund</t>
        </is>
      </c>
      <c r="B12" s="4" t="inlineStr">
        <is>
          <t xml:space="preserve">(j) Investment in equity fund Investment in equity fund represents the Group’s investment in private equity fund as a limited partnerships. The Group’s limited partnership interest is considered as minor with no virtually influence over the operating and financial policies of the fund. The investment is therefore measured at cost less impairment since its fair value is not readily determinable, and is adjusted for subsequent observable price changes, if any. Gains are recognized as other income when distribution are declared by the fund. </t>
        </is>
      </c>
    </row>
    <row r="13">
      <c r="A13" s="4" t="inlineStr">
        <is>
          <t>Intangible assets</t>
        </is>
      </c>
      <c r="B13" s="4" t="inlineStr">
        <is>
          <t>(k) Intangible assets Intangible assets purchased and intangible assets arising from acquisitions of subsidiaries are recognized and measured at fair value upon acquisition. The Group’s purchased intangible assets include computer software, domain name and copyright. Computer software and copyright are amortized on a straight-line basis over their useful lives, ranging from years. Domain name is the intangible assets with indefinite life.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The Group recorded impairment charges of nil, nil and RMB 2,396 for intangible assets for the year ended December 31, 2019, 2020 and 2021 respectively.</t>
        </is>
      </c>
    </row>
    <row r="14">
      <c r="A14" s="4" t="inlineStr">
        <is>
          <t>Property and equipment, net</t>
        </is>
      </c>
      <c r="B14" s="4" t="inlineStr">
        <is>
          <t xml:space="preserve">(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s or estimated useful lives of the assets
Office equipment 3-5
Software 3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income. The disposal gain or (loss) for the years ended December 31, 2019, 2020 and 2021 was not material. </t>
        </is>
      </c>
    </row>
    <row r="15">
      <c r="A15" s="4" t="inlineStr">
        <is>
          <t>Impairment of long-lived assets</t>
        </is>
      </c>
      <c r="B15" s="4" t="inlineStr">
        <is>
          <t xml:space="preserve">(m) Impairment of long-lived assets For other long-lived assets including property and equipment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recorded impairment charges of RMB , RMB 21,390 and RMB 3,356 for leasehold improvements related to rental office spaces which had been vacant and unused by the Group for operation in general and administrative expenses for the year ended December 31, 2019, 2020 and 2021, respectively. </t>
        </is>
      </c>
    </row>
    <row r="16">
      <c r="A16" s="4" t="inlineStr">
        <is>
          <t>Customer Deposits and Deferred Revenue</t>
        </is>
      </c>
      <c r="B16" s="4" t="inlineStr">
        <is>
          <t xml:space="preserve">(n) Customer Deposits and Deferred Revenue Cash proceeds received from customers for on-line non-current Approximately 45.0 % % percent of total revenue recognized in the year ended December 31, 2020 and 2021, respectively is from the customer deposits and deferred revenue balance as of January 1, 2020 and 2021. Remaining performance obligation represents contracted revenue that has not yet been recognized and is equal to the balance of customer deposits and deferred revenue after consideration of estimated refunds, except for related to Kids Liulishuo which represents contracted service revenue that has not yet been recognized and liabilities to the customer because the Company ceased the operation of Kids Liulishuo. The Company plans to satisfy the liabilities for customer deposits by transferring its contracts to Yangpu Liuli (a related party), at the same carry-over basis. The Company expects to retain a portion of the deferred revenue through service charge arrangements with Yangpu Liuli, as more fully explained in Note 21 (1). The majority of the Group’s noncurrent remaining performance obligation is expected to be recognized in the next 13 to 27 months. </t>
        </is>
      </c>
    </row>
    <row r="17">
      <c r="A17" s="4" t="inlineStr">
        <is>
          <t>Revenue recognition</t>
        </is>
      </c>
      <c r="B17" s="4" t="inlineStr">
        <is>
          <t xml:space="preserve">(o)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provides online English learning service to customers through its self-developed mobile apps, English Liulishuo, Liuli Reading and Kids Liulishuo. The Group generates revenue by offering a variety of courses to its customers. The Group primarily offers two types of course packages, namely prepaid standard courses and prepaid multiple course packages. Prepaid standard courses, such as DongNi English, DongNi English A+ and Kids Course, allow customers to purchase courses to be consumed over a certain period of time. Prepaid multiple course packages which contain prepaid standard courses and course credits for one-to-one The Group refunds subscription fees corresponding to any remaining undelivered learning services when customers withdraw contracts with the Group. Withdrawals are recorded as reductions of the customer deposits and deferred revenue related to subscription fees received in advance and have no impact on recognized revenue. The Group has assessed all variable considerations identified when determining the transaction price and such assessment requires the Group to consider various forms that the variable considerations may take. To incentivize the subscription of its prepaid courses, the Group selectively offers performance-based or behavior-based refunds to its customers who subscribe the prepaid courses. The amount of refund is fixed and pre-determined RMB recorded in selling expenses for the years ended December 31, 2019, 2020 and 2021, respectively. Prepaid courses consist of two types of revenue models—the non-refundable non-refundable The Group has concluded that it is responsible for the designation and production of all the online courses and the Group is the party contractually and substantively holding all rights to the service of delivering the courses. Therefore, the Group meets the criteria under ASC 606 of having control of the service and should be viewed as the principal in the arrangements. The Group therefore recognizes revenue on a gross basis. Prepaid standard courses Prepaid standard courses include the Group’s standard DongNi English, DongNi English A+ and Kids Course corresponding to customers’ proficiency levels. Such courses range from 30 days to 1,080 days. A customer can access the standard course without limit within such customer’s fixed contract period. Revenue is recognized on a straight-line basis over the contractual course period. Prepaid multiple course packages Prepaid multiple course packages range are provided as the Group’s premium services, including the standard DongNi English course and course credits for one-to-one The Group determines the standalone selling price for each type of course in the package and allocates the transaction price based on the relative value of each type of course in the arrangement, if applicable. The best evidence of standalone selling price is the price the Group charges for a certain type of course when the Group sells it separately in similar circumstances to similar users. For a type of course that is not being sold separately, the Group determines the value for each course based on its cost, plus an expected margin. For the standard courses included in prepaid multiple course packages, revenue is recognized on a straight-line basis over the contractual course period. For one-to-one Other courses and services The Group also provides other courses and services, such as pronunciation training and practice tests. Revenues are recognized ratably over a fixed term of the agreement or an estimated viewership period as services are provided. The Group offers free courses to customers upon registration. Customers are not obligated to subscribe any course packages with the Group to obtain the free courses. The Group records the content related costs incurred in providing the free courses as sales and marketing expenses. User Incentive Program The Group’s customers are registered users of its mobile app who have subscribed for the courses of the Group. The Group has incentive programs for its registered users to enhance user engagement and to incentivize the use of the Group’s platform. The Group offers points or cash rewards to the registered users who refer new registered users to its mobile app, or when they participate in various free activities in the Group’s mobile app. The points can be redeemed for free gifts and the cash rewards can be withdrawn at the discretion of the registered users with no threshold. Both the offering and the use of the points, and the grant of the cash rewards are not associated with revenue transactions. The estimated incremental costs related to free gifts and cash rewards are recognized as a component of the Group’s sales and marketing expenses. Value-added tax The Group’s revenue is subject to value-added tax (“VAT”) for the periods presented. The Group also pays VAT for costs and expenses (“input VAT”). VAT payable is permitted to be offset against input VAT, when supported by valid VAT invoices received from vendors against their VAT liability. VAT on the invoiced amount collected by the Group on behalf of tax authorities in respect of services provided, net of VAT paid for purchases, is recorded as a liability until it is paid to the tax authorities.
(p) Cost of revenues Cost of revenues consist of expenditures incurred in the generation of the Group’s revenue, including but not limited to the course content related costs, service fees paid to contract human teachers in one-to-one
(q) Research and development expense Research and development expenses consist primarily of (i) salary and welfare for research and development personnel, (ii) rental expenses for office space associated with research and development personnel, and (iii) depreciation of office premises and servers utilized by research and development personnel. Research and development costs are expensed as incurred.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No cost for developing such software application was capitalized for the periods presented. </t>
        </is>
      </c>
    </row>
    <row r="18">
      <c r="A18" s="4" t="inlineStr">
        <is>
          <t>Cost of revenues</t>
        </is>
      </c>
      <c r="B18" s="4" t="inlineStr">
        <is>
          <t xml:space="preserve">(p) Cost of revenues Cost of revenues consist of expenditures incurred in the generation of the Group’s revenue, including but not limited to the course content related costs, service fees paid to contract human teachers in one-to-one </t>
        </is>
      </c>
    </row>
    <row r="19">
      <c r="A19" s="4" t="inlineStr">
        <is>
          <t>Research and development expense</t>
        </is>
      </c>
      <c r="B19" s="4" t="inlineStr">
        <is>
          <t xml:space="preserve">(q) Research and development expense Research and development expenses consist primarily of (i) salary and welfare for research and development personnel, (ii) rental expenses for office space associated with research and development personnel, and (iii) depreciation of office premises and servers utilized by research and development personnel. Research and development costs are expensed as incurred.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No cost for developing such software application was capitalized for the periods presented. </t>
        </is>
      </c>
    </row>
    <row r="20">
      <c r="A20" s="4" t="inlineStr">
        <is>
          <t>Sales, Marketing, General and Administrative Expenses</t>
        </is>
      </c>
      <c r="B20" s="4" t="inlineStr">
        <is>
          <t xml:space="preserve">(r) Sales and marketing expenses Sales and marketing expenses consist primarily of branding and marketing expenses, salary and welfare for sales and marketing personnel, commissions to distribution channels (mobile app stores) and online commerce platform partners, payment processing expenses, rewards to registered users related to incentive programs, and rental expenses for office space associated with sales and marketing personnel. The branding and marketing expenses amounted to RMB 519,719 and RMB 442,012 and RMB 136,833 for the years ended December 31, 2019, 2020 and 2021, respectively. The incremental costs of obtaining a contract are those costs that the Group incurs to obtain a contract with the customer that it would not have incurred if the contract had not been obtained. The Group recognizes the incremental costs of obtaining a contract, including the commission to distribution channels (mobile app stores) and online commerce platform partners, as an asset, and amortizes the related cost over the period of expected benefit. Upon the election of the practical expedient under ASC 340-40-25-4,
(s) General and administrative expenses General and administrative expenses consist primarily of salary and welfare for general and administrative personnel, rental expenses for office space associated with general and administrative personnel, general office expenses, and professional service fees. </t>
        </is>
      </c>
    </row>
    <row r="21">
      <c r="A21" s="4" t="inlineStr">
        <is>
          <t>Government subsidies</t>
        </is>
      </c>
      <c r="B21" s="4" t="inlineStr">
        <is>
          <t xml:space="preserve">(t) Government subsidies Government subsidies primarily consist of financial subsidies received from local governments for operating a business in their jurisdictions and in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t>
        </is>
      </c>
    </row>
    <row r="22">
      <c r="A22" s="4" t="inlineStr">
        <is>
          <t>Operating leases</t>
        </is>
      </c>
      <c r="B22" s="4" t="inlineStr">
        <is>
          <t>(u) Operating leases The Group adopted ASU 2016-02,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the lease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interest rate, the Group uses its incremental borrowing rate to compute the present value of lease liabilities, which it calculates based on the credit quality of the Group and by comparing interest rates available in the market for similar borrowings, and adjusting this amount based on the impact of collateral over the term of each lease. The Group adopted ASU 2016-02 The Group has elected to adopt the following lease policies in conjunction with the adoption of ASU 2016-02: non-lease non-lease</t>
        </is>
      </c>
    </row>
    <row r="23">
      <c r="A23" s="4" t="inlineStr">
        <is>
          <t>Employee social security and welfare benefits</t>
        </is>
      </c>
      <c r="B23" s="4" t="inlineStr">
        <is>
          <t xml:space="preserve">(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The Group’s obligations are limited to the amounts contributed and no there is no legal obligation beyond the contributions made. </t>
        </is>
      </c>
    </row>
    <row r="24">
      <c r="A24" s="4" t="inlineStr">
        <is>
          <t>Income taxes</t>
        </is>
      </c>
      <c r="B24" s="4" t="inlineStr">
        <is>
          <t xml:space="preserve">(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No income tax expenses due to uncertain tax position has been recognized for the years ended December 31, 2019, 2020 and 2021 (Note 18). </t>
        </is>
      </c>
    </row>
    <row r="25">
      <c r="A25" s="4" t="inlineStr">
        <is>
          <t>Share-based compensation</t>
        </is>
      </c>
      <c r="B25" s="4" t="inlineStr">
        <is>
          <t xml:space="preserve">(x)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The compensation expense in connection with the options grant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t>
        </is>
      </c>
    </row>
    <row r="26">
      <c r="A26" s="4" t="inlineStr">
        <is>
          <t>Treasury stock</t>
        </is>
      </c>
      <c r="B26" s="4" t="inlineStr">
        <is>
          <t>(y) Treasury stock Effective November 8, 2019, the Board of Directors approved a share repurchase program to repurchase in the open market up to share, the ADS ratio before the subsequent event disclosed in Note 21. The program expired in November, 2020. Repurchased ADS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Up to December 31, 2021, 781,011 outstanding ADSs (781,011 shares ), every one of which represents one class A ordinary share, the ADS ratio before the subsequent event disclosed in Note 21, were repurchased with a total consideration of US$ (RMB on the open market, at a weighted average price of US$ per ADS.</t>
        </is>
      </c>
    </row>
    <row r="27">
      <c r="A27" s="4" t="inlineStr">
        <is>
          <t>Statutory reserves</t>
        </is>
      </c>
      <c r="B27" s="4" t="inlineStr">
        <is>
          <t xml:space="preserve">(z) Statutory reserves The Company after-tax Appropriation to the statutory general reserve should be at least 10% of the after tax net income determined in accordance with the legal requirements in the PRC until the reserve is equal to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
        </is>
      </c>
    </row>
    <row r="28">
      <c r="A28" s="4" t="inlineStr">
        <is>
          <t>Related parties</t>
        </is>
      </c>
      <c r="B28" s="4" t="inlineStr">
        <is>
          <t xml:space="preserve">(aa)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9">
      <c r="A29" s="4" t="inlineStr">
        <is>
          <t>Dividends</t>
        </is>
      </c>
      <c r="B29" s="4" t="inlineStr">
        <is>
          <t>(ab) Dividends Dividends are recognized when declared. No dividends were declared for the years ended December 31, 2019, 2020 and 2021, respectively. The Group does not have any present plan to pay any dividends on ordinary shares in the foreseeable future. The Group currently intends to retain the available funds and any future earnings to operate and expand its business.</t>
        </is>
      </c>
    </row>
    <row r="30">
      <c r="A30" s="4" t="inlineStr">
        <is>
          <t>(Loss)/income per share</t>
        </is>
      </c>
      <c r="B30" s="4" t="inlineStr">
        <is>
          <t xml:space="preserve">(ac) (Loss)/income per share Basic (loss)/income per share is computed by dividing net (loss)/income attributable to holders of ordinary shares by the weighted average number of ordinary shares outstanding during the year using the two class method. Using the two class method, net (loss)/income is allocated between ordinary shares and other participating securities (i.e. preferred shares) based on their participating rights. Diluted (loss)/income per share is calculated by dividing net (loss)/income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income per share if their effects would be anti-dilutive. Ordinary share equivalents consist of the ordinary shares issuable upon the conversion of the stock options, using the treasury stock method. </t>
        </is>
      </c>
    </row>
    <row r="31">
      <c r="A31" s="4" t="inlineStr">
        <is>
          <t>Comprehensive (loss)/income</t>
        </is>
      </c>
      <c r="B31" s="4" t="inlineStr">
        <is>
          <t xml:space="preserve">(ad) Comprehensive (loss)/income Comprehensive (loss)/income is defined as the change in shareholders’ deficit of the Group during a period arising from transactions and other events and circumstances excluding transactions resulting from investments by shareholders and distributions to shareholders. Comprehensive (loss)/income is reported in the consolidated statements of comprehensive (loss)/income. Accumulated other comprehensive (losses)/income of the Group include the foreign currency translation adjustments. </t>
        </is>
      </c>
    </row>
    <row r="32">
      <c r="A32" s="4" t="inlineStr">
        <is>
          <t>Segment reporting</t>
        </is>
      </c>
      <c r="B32" s="4" t="inlineStr">
        <is>
          <t>(ae)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operating results including revenue, gross profit and operating profit at a consolidated level only. The Group does not distinguish between markets for the purpose of making decisions about resources allocation and performance assessment. Hence, the Group has only</t>
        </is>
      </c>
    </row>
    <row r="33">
      <c r="A33" s="4" t="inlineStr">
        <is>
          <t>Recently adopted accounting pronouncements</t>
        </is>
      </c>
      <c r="B33" s="4" t="inlineStr">
        <is>
          <t xml:space="preserve">(af) Recently adopted accounting pronouncements In June 2016, the FASB issued ASU No. 2016-13, 2016-13”), available-for-sale The FASB further issued Accounting Standards Update No. 2018-19, 2018-19, No. 2019-04, 2019-04, No. 2019-05, 2019-05, No. 2019-10, 2019-10 No. 2019-11, 2019-11. 2016-13. 2016-13 In August 2018 the FASB issued ASU No. 2018-13, 2018-13 2018-13 2018-13 2018-13 In December 2019, the FASB issued ASU No. 2019-12, Simplifying the Accounting for Income Taxes
(ag) Recently issued accounting pronouncements not yet adopted In May 2021, the FASB issued ASU No. 2021-04, 470-50), 815-40) In October 2021, the FASB issued ASU No. 2021-08, 202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Major Subsidiaries and VIEs</t>
        </is>
      </c>
      <c r="B4" s="4" t="inlineStr">
        <is>
          <t xml:space="preserve">As of December 31, 2021, the Company’s major subsidiaries, the major VIEs and VIE’s subsidiary are as follows:
Company Name Date of establishment Place of Percentage of Principal activities
Wholly owned subsidiaries of the Company:
LingoChamp US Inc. Established on US 100 % AI lab operation
LingoChamp (HK) Limited Established on Hong Kong 100 % Investment holding
Yuguan Information Technology (Shanghai) Co., Ltd. Established on PRC 100 % Technology development
Yuling Culture Communication (Shanghai) Co., Ltd. Established on PRC 100 % Provision of cross-border loan arrangement
Variable Interest Entity (“VIEs”)
Shanghai Liulishuo Information and Technology Co., Ltd. Established on PRC 100 % Provision of English
Shanghai Mengfan Culture Communication Co., Ltd. Established on PRC 100 % Provision of marketing
Shanghai Mengfan Education Technology Co., Ltd. Established on PRC 100 % Provision of English
Subsidiary of Variable Interest Entity (“VIE’s
Wuhan Liulishuo Information and Technology Co., Ltd. Established on PRC 100 % Provision of marketing </t>
        </is>
      </c>
    </row>
    <row r="5">
      <c r="A5" s="4" t="inlineStr">
        <is>
          <t>Schedule of VIEs</t>
        </is>
      </c>
      <c r="B5" s="4" t="inlineStr">
        <is>
          <t>The following combined financial information of the Company’s VIEs and VIEs’ subsidiary as of December 31, 2020 and 2021 and for the years ended December 31, 2019, 2020 and 2021 was included in the accompanying consolidated financial statements of the Group as follows:
As of December 31,
2020 2021
Assets
Current assets
Cash and cash equivalents 37,673 2,764
Restricted cash 20 —
Accounts receivable, net 5,892 2,898
Amounts due from inter-company entities 4,254 3,939
Prepayments and other current assets 36,298 32,338
Total current assets 84,137 41,939
Non-current
Property and equipment, net 15,773 9,763
Operating lease right-of-use 48,862 9,133
Other non-current 3,510 —
Deferred tax assets 13,547 11,974
Total non-current 81,692 30,870
Total assets 165,829 72,809
As of December 31,
2020 2021
Liabilities
Current liabilities
Accounts payable 50,443 45,676
Amounts due to inter-company entities 169,717 217,089
Customer deposits and deferred revenue, current 689,325 530,712
Salary and welfare payable 56,946 31,353
Tax payable 48,058 48,988
Operating lease liability, current 19,465 9,821
Accrued liabilities and other current liabilities 16,405 11,077
Total current liabilities 1,050,359 894,716
Customer deposits and deferred revenue, non-current 56,905 28,055
Operating lease liability, non-current 32,933 129
Other non-current 2,380 2,380
Total non-current 92,218 30,564
Total liabilities 1,142,577 925,280
For the years ended December 31,
2019 2020 2021
Net revenues 1,023,213 972,628 684,635
Net (loss)/income (includes inter-company service fee charges incurred in the amounts of RMB 600,999, RMB 426,886 and RMB 233,868, respectively) (298,596 ) (101,843 ) 124,277
For the years ended December 31,
2019 2020 2021
Net cash provided by/(used in) operating activities 109,999 (98,741 ) (34,004 )
Net cash used in investing activities (31,603 ) (1,030 ) (925 )
Net cash provided by financing activities 1,000 — —
Net increase/(decrease) in cash, cash equivalents and restricted cash 79,396 (99,771 ) (34,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Accounting Policies [Abstract]</t>
        </is>
      </c>
    </row>
    <row r="4">
      <c r="A4" s="4" t="inlineStr">
        <is>
          <t>Schedule of Fair Value Assets and Liabilities Measured on Recurring Basis</t>
        </is>
      </c>
      <c r="B4" s="4" t="inlineStr">
        <is>
          <t>The following table sets forth the Group’s assets and liabilities that are measured at fair value on a recurring basis and are categorized using the fair value hierarchy:
Level 1 Level 2 Level 3 Balance at
As of December 31, 2020
Assets
Short-term investments—Wealth management products — 91,049 — 91,049
As of December 31, 2021
Assets
Short-term investments—Wealth management products — 6,759 — 6,759</t>
        </is>
      </c>
    </row>
    <row r="5">
      <c r="A5" s="4" t="inlineStr">
        <is>
          <t>Schedule of Estimated Useful Lives of Property and Equipment</t>
        </is>
      </c>
      <c r="B5" s="4" t="inlineStr">
        <is>
          <t>The estimated useful lives are as follows:
Leasehold improvements over the shorter of lease terms or estimated useful lives of the assets
Office equipment 3-5
Software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sks and Concentration (Tables)</t>
        </is>
      </c>
      <c r="B1" s="2" t="inlineStr">
        <is>
          <t>12 Months Ended</t>
        </is>
      </c>
    </row>
    <row r="2">
      <c r="B2" s="2" t="inlineStr">
        <is>
          <t>Dec. 31, 2021</t>
        </is>
      </c>
    </row>
    <row r="3">
      <c r="A3" s="3" t="inlineStr">
        <is>
          <t>Risks and Uncertainties [Abstract]</t>
        </is>
      </c>
    </row>
    <row r="4">
      <c r="A4" s="4" t="inlineStr">
        <is>
          <t>Sumamry of Concentration Greater than 10% of Accounts Receivable</t>
        </is>
      </c>
      <c r="B4" s="4" t="inlineStr">
        <is>
          <t>The following table summarized entities with greater than 10% of the accounts receivable:
As of December 31,
2020 2021
Distribution channel A 50 % 34 %
Distribution channel B 20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overseas cash and cash equivalents are primarily held by the Company and its subsidiaries in Hong Kong and US.
RMB amount (RMB RMB equivalent amount Total
Overseas China Overseas China
Non VIE VIE Non VIE VIE
December 31, 2020 5,668 33,310 37,673 32,702 28,643 — 137,996
December 31, 2021 3,184 38,457 2,764 6,558 12,422 — 63,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Tables)</t>
        </is>
      </c>
      <c r="B1" s="2" t="inlineStr">
        <is>
          <t>12 Months Ended</t>
        </is>
      </c>
    </row>
    <row r="2">
      <c r="B2" s="2" t="inlineStr">
        <is>
          <t>Dec. 31, 2021</t>
        </is>
      </c>
    </row>
    <row r="3">
      <c r="A3" s="3" t="inlineStr">
        <is>
          <t>Text Block [Abstract]</t>
        </is>
      </c>
    </row>
    <row r="4">
      <c r="A4" s="4" t="inlineStr">
        <is>
          <t>Schedule of Restricted Cash And Cash Equivalents</t>
        </is>
      </c>
      <c r="B4" s="4" t="inlineStr">
        <is>
          <t>Restricted cash mainly represents the cash proceeds from the exercise of share options by the Group’s employee, executives and directors held in a bank account which have yet to be transmitted to them.
As of December 31,
2020 2021
Restricted cash for exercise of share options to be transmitted to employees 491 171
Cash deposit held in designated bank account 20 —
Total restricted cash 511 1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Text Block [Abstract]</t>
        </is>
      </c>
    </row>
    <row r="4">
      <c r="A4" s="4" t="inlineStr">
        <is>
          <t>Accounts Receivable, Net</t>
        </is>
      </c>
      <c r="B4" s="4" t="inlineStr">
        <is>
          <t>As of December 31,
2020 2021
Accounts receivable, gross 5,892 2,898
Less: allowance for credit losses — —
Accounts receivable, net 5,892 2,8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The other assets consist of the following:
As of December 31,
2020 2021
Prepayment and other current assets
Subscription fees receivables due from distribution channels and online commerce platform partners for unconsumed courses 9,587 19,689
Rental deposits refundable within one year 2,009 4,093
Receivables from payment- processing- service providers 5,255 3,890
Prepaid advertising fees 4,551 3,854
Prepaid insurance fees 5,099 3,111
Gift goods to be used in promotion and incentive programs (c) 9,346 2,320
Prepayments of service fees 3,060 1,961
Prepayment of software license fee 2,500 1,195
Loan receivables from shareholders (Note 22) — 1,000
Payment for digital contents (a) (c) 6,621 435
Loans and advance to employees (b) (c) 2,899 425
Prepaid rental fee 72 126
Value-added tax receivable 3,797 49
Printing course materials (c) 1,906 —
Others 1,570 583
Total prepayment and other current assets 58,272 42,731
Non-current
Long-term rental deposits 4,643 12
Prepayment for courses copyright (c) 1,223 —
Total non-current assets 5,866 12
(a) Payment for digital contents represent the payment to a publisher for the access to digital books of which the control has been obtained. The respective content costs will be realized into cost of revenue along with the revenue recognition of the subscription to the courses.
(b) As of December 31, 2021, loans and advance to employees consists of 1) advance to employees of RMB 106 (US$17) for future travel and other business - .
(c) The other assets represent the net amount after the impairment. Write-down of the carrying amount of the other assets was nil, nil, and (US$2,093) for the years ended December 31, 2019, 2020 and 2021, respectively on gift goods to be used in promotion and incentive programs, payment for digital contents, loans and advance to employees, printing course materials and prepayment for course copyrigh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37" customWidth="1" min="6" max="6"/>
    <col width="13" customWidth="1" min="7" max="7"/>
    <col width="37" customWidth="1" min="8" max="8"/>
    <col width="13" customWidth="1" min="9" max="9"/>
  </cols>
  <sheetData>
    <row r="1">
      <c r="A1" s="1" t="inlineStr">
        <is>
          <t>Consolidated Statements Of Comprehensive (Loss)/Income ¥ in Thousands, $ in Thousands</t>
        </is>
      </c>
      <c r="C1" s="2" t="inlineStr">
        <is>
          <t>12 Months Ended</t>
        </is>
      </c>
    </row>
    <row r="2">
      <c r="C2" s="2" t="inlineStr">
        <is>
          <t>Dec. 31, 2021CNY (¥)¥ / sharesshares</t>
        </is>
      </c>
      <c r="E2" s="2" t="inlineStr">
        <is>
          <t>Dec. 31, 2021USD ($)$ / sharesshares</t>
        </is>
      </c>
      <c r="F2" s="2" t="inlineStr">
        <is>
          <t>Dec. 31, 2020CNY (¥)¥ / sharesshares</t>
        </is>
      </c>
      <c r="H2" s="2" t="inlineStr">
        <is>
          <t>Dec. 31, 2019CNY (¥)¥ / sharesshares</t>
        </is>
      </c>
    </row>
    <row r="3">
      <c r="A3" s="4" t="inlineStr">
        <is>
          <t>Net revenues</t>
        </is>
      </c>
      <c r="C3" s="6" t="n">
        <v>684928</v>
      </c>
      <c r="E3" s="7" t="n">
        <v>107480</v>
      </c>
      <c r="F3" s="6" t="n">
        <v>972628</v>
      </c>
      <c r="H3" s="6" t="n">
        <v>1023213</v>
      </c>
    </row>
    <row r="4">
      <c r="A4" s="4" t="inlineStr">
        <is>
          <t>Cost of revenues (including share-based compensation expenses of RMB 1,657, RMB 7,154 and RMB 2,176 for the years ended December 31, 2019, 2020 and 2021, respectively)</t>
        </is>
      </c>
      <c r="C4" s="5" t="n">
        <v>-140439</v>
      </c>
      <c r="E4" s="5" t="n">
        <v>-22038</v>
      </c>
      <c r="F4" s="5" t="n">
        <v>-277240</v>
      </c>
      <c r="H4" s="5" t="n">
        <v>-273515</v>
      </c>
    </row>
    <row r="5">
      <c r="A5" s="4" t="inlineStr">
        <is>
          <t>Gross profit</t>
        </is>
      </c>
      <c r="C5" s="5" t="n">
        <v>544489</v>
      </c>
      <c r="E5" s="5" t="n">
        <v>85442</v>
      </c>
      <c r="F5" s="5" t="n">
        <v>695388</v>
      </c>
      <c r="H5" s="5" t="n">
        <v>749698</v>
      </c>
    </row>
    <row r="6">
      <c r="A6" s="3" t="inlineStr">
        <is>
          <t>Operating expenses:</t>
        </is>
      </c>
    </row>
    <row r="7">
      <c r="A7" s="4" t="inlineStr">
        <is>
          <t>Sales and marketing expenses (including share-based compensation expenses of RMB 590, RMB 3,282 and RMB 1,060 for the years ended December 31, 2019, 2020 and 2021, respectively)</t>
        </is>
      </c>
      <c r="C7" s="5" t="n">
        <v>-325007</v>
      </c>
      <c r="E7" s="5" t="n">
        <v>-51001</v>
      </c>
      <c r="F7" s="5" t="n">
        <v>-801362</v>
      </c>
      <c r="H7" s="5" t="n">
        <v>-969401</v>
      </c>
    </row>
    <row r="8">
      <c r="A8" s="4" t="inlineStr">
        <is>
          <t>Research and development expenses (including share-based compensation expenses of RMB 13,966, RMB 14,432 and RMB 13,355 for the years ended December 31, 2019, 2020 and 2021, respectively)</t>
        </is>
      </c>
      <c r="C8" s="5" t="n">
        <v>-105066</v>
      </c>
      <c r="E8" s="5" t="n">
        <v>-16487</v>
      </c>
      <c r="F8" s="5" t="n">
        <v>-190711</v>
      </c>
      <c r="H8" s="5" t="n">
        <v>-213866</v>
      </c>
    </row>
    <row r="9">
      <c r="A9" s="4" t="inlineStr">
        <is>
          <t>General and administrative expenses (including share-based compensation expenses of RMB 10,470, RMB 4,159 and RMB 5,454 for the years ended December 31, 2019, 2020 and 2021, respectively)</t>
        </is>
      </c>
      <c r="C9" s="5" t="n">
        <v>-84154</v>
      </c>
      <c r="E9" s="5" t="n">
        <v>-13206</v>
      </c>
      <c r="F9" s="5" t="n">
        <v>-111004</v>
      </c>
      <c r="H9" s="5" t="n">
        <v>-153507</v>
      </c>
    </row>
    <row r="10">
      <c r="A10" s="4" t="inlineStr">
        <is>
          <t>Total operating expenses</t>
        </is>
      </c>
      <c r="C10" s="5" t="n">
        <v>-514227</v>
      </c>
      <c r="E10" s="5" t="n">
        <v>-80694</v>
      </c>
      <c r="F10" s="5" t="n">
        <v>-1103077</v>
      </c>
      <c r="H10" s="5" t="n">
        <v>-1336774</v>
      </c>
    </row>
    <row r="11">
      <c r="A11" s="4" t="inlineStr">
        <is>
          <t>Other operating income</t>
        </is>
      </c>
      <c r="C11" s="5" t="n">
        <v>14206</v>
      </c>
      <c r="E11" s="5" t="n">
        <v>2229</v>
      </c>
      <c r="F11" s="5" t="n">
        <v>43</v>
      </c>
      <c r="H11" s="5" t="n">
        <v>2390</v>
      </c>
    </row>
    <row r="12">
      <c r="A12" s="4" t="inlineStr">
        <is>
          <t>(Loss)/income from operations</t>
        </is>
      </c>
      <c r="C12" s="5" t="n">
        <v>44468</v>
      </c>
      <c r="E12" s="5" t="n">
        <v>6977</v>
      </c>
      <c r="F12" s="5" t="n">
        <v>-407646</v>
      </c>
      <c r="H12" s="5" t="n">
        <v>-584686</v>
      </c>
    </row>
    <row r="13">
      <c r="A13" s="4" t="inlineStr">
        <is>
          <t>Interest income/(expenses)</t>
        </is>
      </c>
      <c r="C13" s="5" t="n">
        <v>-3790</v>
      </c>
      <c r="E13" s="5" t="n">
        <v>-594</v>
      </c>
      <c r="F13" s="5" t="n">
        <v>904</v>
      </c>
      <c r="H13" s="5" t="n">
        <v>11283</v>
      </c>
    </row>
    <row r="14">
      <c r="A14" s="4" t="inlineStr">
        <is>
          <t>Foreign exchange related (losses)/gains, net</t>
        </is>
      </c>
      <c r="C14" s="5" t="n">
        <v>-63</v>
      </c>
      <c r="E14" s="5" t="n">
        <v>-10</v>
      </c>
      <c r="F14" s="5" t="n">
        <v>4671</v>
      </c>
      <c r="H14" s="5" t="n">
        <v>-2533</v>
      </c>
    </row>
    <row r="15">
      <c r="A15" s="4" t="inlineStr">
        <is>
          <t>Other income, net</t>
        </is>
      </c>
      <c r="C15" s="5" t="n">
        <v>21001</v>
      </c>
      <c r="E15" s="5" t="n">
        <v>3295</v>
      </c>
      <c r="F15" s="5" t="n">
        <v>9146</v>
      </c>
      <c r="H15" s="5" t="n">
        <v>3055</v>
      </c>
    </row>
    <row r="16">
      <c r="A16" s="4" t="inlineStr">
        <is>
          <t>(Loss)/income before income tax expenses</t>
        </is>
      </c>
      <c r="C16" s="5" t="n">
        <v>61616</v>
      </c>
      <c r="E16" s="5" t="n">
        <v>9668</v>
      </c>
      <c r="F16" s="5" t="n">
        <v>-392925</v>
      </c>
      <c r="H16" s="5" t="n">
        <v>-572881</v>
      </c>
    </row>
    <row r="17">
      <c r="A17" s="4" t="inlineStr">
        <is>
          <t>Income tax expense</t>
        </is>
      </c>
      <c r="C17" s="5" t="n">
        <v>-1709</v>
      </c>
      <c r="E17" s="5" t="n">
        <v>-268</v>
      </c>
      <c r="F17" s="5" t="n">
        <v>-1902</v>
      </c>
      <c r="H17" s="5" t="n">
        <v>-1900</v>
      </c>
    </row>
    <row r="18">
      <c r="A18" s="4" t="inlineStr">
        <is>
          <t>Net (loss)/income</t>
        </is>
      </c>
      <c r="C18" s="5" t="n">
        <v>59907</v>
      </c>
      <c r="E18" s="5" t="n">
        <v>9400</v>
      </c>
      <c r="F18" s="5" t="n">
        <v>-394827</v>
      </c>
      <c r="H18" s="5" t="n">
        <v>-574781</v>
      </c>
    </row>
    <row r="19">
      <c r="A19" s="4" t="inlineStr">
        <is>
          <t>Net (loss)/income attributable to LAIX Inc.'s ordinary shareholders</t>
        </is>
      </c>
      <c r="C19" s="5" t="n">
        <v>59907</v>
      </c>
      <c r="E19" s="5" t="n">
        <v>9400</v>
      </c>
      <c r="F19" s="5" t="n">
        <v>-394827</v>
      </c>
      <c r="H19" s="5" t="n">
        <v>-574781</v>
      </c>
    </row>
    <row r="20">
      <c r="A20" s="4" t="inlineStr">
        <is>
          <t>Other comprehensive income/(loss) —Foreign currency translation adjustment, net of nil tax</t>
        </is>
      </c>
      <c r="C20" s="5" t="n">
        <v>-2237</v>
      </c>
      <c r="E20" s="5" t="n">
        <v>-351</v>
      </c>
      <c r="F20" s="5" t="n">
        <v>-19227</v>
      </c>
      <c r="H20" s="5" t="n">
        <v>13165</v>
      </c>
    </row>
    <row r="21">
      <c r="A21" s="4" t="inlineStr">
        <is>
          <t>Comprehensive (loss)/income</t>
        </is>
      </c>
      <c r="C21" s="6" t="n">
        <v>57670</v>
      </c>
      <c r="E21" s="7" t="n">
        <v>9049</v>
      </c>
      <c r="F21" s="6" t="n">
        <v>-414054</v>
      </c>
      <c r="H21" s="6" t="n">
        <v>-561616</v>
      </c>
    </row>
    <row r="22">
      <c r="A22" s="3" t="inlineStr">
        <is>
          <t>Net (loss)/income per Class A and Class B ordinary shares</t>
        </is>
      </c>
    </row>
    <row r="23">
      <c r="A23" s="4" t="inlineStr">
        <is>
          <t>Basic | (per share)</t>
        </is>
      </c>
      <c r="C23" s="9" t="n">
        <v>1.2</v>
      </c>
      <c r="D23" s="4" t="inlineStr">
        <is>
          <t>[1],[2]</t>
        </is>
      </c>
      <c r="E23" s="10" t="n">
        <v>0.19</v>
      </c>
      <c r="F23" s="9" t="n">
        <v>-7.99</v>
      </c>
      <c r="G23" s="4" t="inlineStr">
        <is>
          <t>[1],[2]</t>
        </is>
      </c>
      <c r="H23" s="9" t="n">
        <v>-11.64</v>
      </c>
      <c r="I23" s="4" t="inlineStr">
        <is>
          <t>[1],[2]</t>
        </is>
      </c>
    </row>
    <row r="24">
      <c r="A24" s="4" t="inlineStr">
        <is>
          <t>Diluted | (per share)</t>
        </is>
      </c>
      <c r="C24" s="9" t="n">
        <v>1.19</v>
      </c>
      <c r="D24" s="4" t="inlineStr">
        <is>
          <t>[1],[2]</t>
        </is>
      </c>
      <c r="E24" s="10" t="n">
        <v>0.19</v>
      </c>
      <c r="F24" s="9" t="n">
        <v>-7.99</v>
      </c>
      <c r="G24" s="4" t="inlineStr">
        <is>
          <t>[1],[2]</t>
        </is>
      </c>
      <c r="H24" s="9" t="n">
        <v>-11.64</v>
      </c>
      <c r="I24" s="4" t="inlineStr">
        <is>
          <t>[1],[2]</t>
        </is>
      </c>
    </row>
    <row r="25">
      <c r="A25" s="3" t="inlineStr">
        <is>
          <t>Weighted average number of Class A and Class B ordinary shares used in per share calculation</t>
        </is>
      </c>
    </row>
    <row r="26">
      <c r="A26" s="4" t="inlineStr">
        <is>
          <t>Basic</t>
        </is>
      </c>
      <c r="B26" s="4" t="inlineStr">
        <is>
          <t>[1],[2]</t>
        </is>
      </c>
      <c r="C26" s="5" t="n">
        <v>50022094</v>
      </c>
      <c r="E26" s="5" t="n">
        <v>50022094</v>
      </c>
      <c r="F26" s="5" t="n">
        <v>49430696</v>
      </c>
      <c r="H26" s="5" t="n">
        <v>49364429</v>
      </c>
    </row>
    <row r="27">
      <c r="A27" s="4" t="inlineStr">
        <is>
          <t>Diluted</t>
        </is>
      </c>
      <c r="B27" s="4" t="inlineStr">
        <is>
          <t>[1],[2]</t>
        </is>
      </c>
      <c r="C27" s="5" t="n">
        <v>50277973</v>
      </c>
      <c r="E27" s="5" t="n">
        <v>50277973</v>
      </c>
      <c r="F27" s="5" t="n">
        <v>49430696</v>
      </c>
      <c r="H27" s="5" t="n">
        <v>49364429</v>
      </c>
    </row>
    <row r="28"/>
    <row r="29">
      <c r="A29" s="4" t="inlineStr">
        <is>
          <t>[1]</t>
        </is>
      </c>
      <c r="B29" s="4" t="inlineStr">
        <is>
          <t>Options exercisable for a minimal exercise price are included in the denominator of basic loss per share calculation once there are no further vesting conditions or contingencies associated with them, as they are considered contingently issuable shares. Accordingly, the weighted average number of shares of nil, nil and 215,684 related to these options, for which the exercise price is US$0.01 per share, are included in the denominator for the computation of basic net (loss)/income per share for the years ended December 31, 2019, 2020 and 2021, respectively.</t>
        </is>
      </c>
    </row>
    <row r="30">
      <c r="A30" s="4" t="inlineStr">
        <is>
          <t>[2]</t>
        </is>
      </c>
      <c r="B30" s="4" t="inlineStr">
        <is>
          <t>The effects of all outstanding share options of 1,051,152 in 2019 and 372,273 in 2020 have been excluded from the computation of diluted loss per share as their effects would be anti-dilutive.</t>
        </is>
      </c>
    </row>
  </sheetData>
  <mergeCells count="8">
    <mergeCell ref="A1:B2"/>
    <mergeCell ref="C1:I1"/>
    <mergeCell ref="C2:D2"/>
    <mergeCell ref="F2:G2"/>
    <mergeCell ref="H2:I2"/>
    <mergeCell ref="A28:H28"/>
    <mergeCell ref="B29:H29"/>
    <mergeCell ref="B30:H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consist of the following:
As of December 31,
2020 2021
Cost:
Leasehold improvements 45,020 30,045
Office equipment 31,539 25,652
Software 1,651 1,651
Total cost 78,210 57,348
Less: Accumulated depreciation (40,427 ) (42,220 )
Less: Impairment loss (7,709 ) (102 )
Property and equipment, net 30,074 15,026</t>
        </is>
      </c>
    </row>
    <row r="5">
      <c r="A5" s="4" t="inlineStr">
        <is>
          <t>Schedule of Depreciation Expense</t>
        </is>
      </c>
      <c r="B5" s="4" t="inlineStr">
        <is>
          <t>Depreciation expense recognized for the years ended December 31, 2019, 2020 and 2021 are summarized as follows:
For the years ended
2019 2020 2021
Cost of revenues 4,095 5,189 2,731
Sales and marketing expenses 12,801 11,350 6,233
Research and development 2,729 2,837 1,692
General and administrative expenses 662 1,880 891
Total 20,287 21,256 11,5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As of
2020 2021
Copyright (Note 12(a)) 20,242 17,191
Computer software 862 805
Domain name 484 485
Less: Accumulated amortization (7,404 ) (10,029 )
Less: Impairment loss — (2,396 )
Add: translation difference 157 (25 )
Intangible assets, net 14,341 6,0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payable (Tables)</t>
        </is>
      </c>
      <c r="B1" s="2" t="inlineStr">
        <is>
          <t>12 Months Ended</t>
        </is>
      </c>
    </row>
    <row r="2">
      <c r="B2" s="2" t="inlineStr">
        <is>
          <t>Dec. 31, 2021</t>
        </is>
      </c>
    </row>
    <row r="3">
      <c r="A3" s="3" t="inlineStr">
        <is>
          <t>Text Block [Abstract]</t>
        </is>
      </c>
    </row>
    <row r="4">
      <c r="A4" s="4" t="inlineStr">
        <is>
          <t>Schedule of Tax Payable</t>
        </is>
      </c>
      <c r="B4" s="4" t="inlineStr">
        <is>
          <t xml:space="preserve">As of December 31,
2020 2021
Uncertain tax position (Note 1 8 41,100 41,100
Withholding individual income tax 36,226 35,185
Value added tax 1 3,347
Other tax — 24
Total 77,327 79,656
The Group’s revenues are subject to value-added tax at a rate o f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1</t>
        </is>
      </c>
    </row>
    <row r="3">
      <c r="A3" s="3" t="inlineStr">
        <is>
          <t>Text Block [Abstract]</t>
        </is>
      </c>
    </row>
    <row r="4">
      <c r="A4" s="4" t="inlineStr">
        <is>
          <t>Schedule of Accrued liabilities and Other liabilities</t>
        </is>
      </c>
      <c r="B4" s="4" t="inlineStr">
        <is>
          <t xml:space="preserve">As of December 31,
2020 2021
Accrued liabilities and other current liabilities
Payables related to professional service fee 6,753 9,394
Accrual for exchange golden coins and membership credits 5,156 5,181
Due to depository bank - current 945 4,619
Government grant 5,450 1,125
Payables to employees related to net proceeds from share options exercised (Note 6) 491 171
Others 587 1,422
Total 19,382 21,912
Non-Current
Payables related to copyright (a) 6,622 2,163
Government grant 2,380 2,380
Due to non-current 1,612 —
Total 10,614 4,543
(a) The Group purchased copyrights from third party copyright owners for the purpose of new product development and recorded liability for the payment not yet settl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ther information for leases</t>
        </is>
      </c>
      <c r="B4" s="4" t="inlineStr">
        <is>
          <t xml:space="preserve">Information related to operating leases as of December 31, 2020 and 2021 are as follows (in thousands, except for percentages and years).
As of As of
2020 2021
Assets
Operating lease right of use assets, net 82,488 9,283
Liabilities
Operating lease liabilities, current 31,845 9,880
Operating lease liabilities, non-current 56,903 226
Weighted average remaining lease term (years) 3.20 0.92
Weighted average discount rate 5.70 % 5.70 % </t>
        </is>
      </c>
    </row>
    <row r="5">
      <c r="A5" s="4" t="inlineStr">
        <is>
          <t>Summary of operating leases information</t>
        </is>
      </c>
      <c r="B5" s="4" t="inlineStr">
        <is>
          <t>Information related to operating lease activity during the year ended December 31, 2020 and 2021 are as follows:
As of As of
2020 2021
Operating lease rental expense
Amortization of right of use assets 31,177 19,123
Expense for short-term leases within 12 months 1,743 341
Interest of lease liabilities 6,182 2,995
39,102 22,459</t>
        </is>
      </c>
    </row>
    <row r="6">
      <c r="A6" s="4" t="inlineStr">
        <is>
          <t>Summary of cash flow information related to leases</t>
        </is>
      </c>
      <c r="B6" s="4" t="inlineStr">
        <is>
          <t>Supplemental cash flow information related to leases was as follows:
For the Year For the Year
2020 2021
Cash paid for amounts included in the measurement of lease liabilities:
Operating lease payment 29,706 27,556
Right-of-use
Operating lease liabilities 1,330 1,335</t>
        </is>
      </c>
    </row>
    <row r="7">
      <c r="A7" s="4" t="inlineStr">
        <is>
          <t>Lessee liability maturity</t>
        </is>
      </c>
      <c r="B7" s="4" t="inlineStr">
        <is>
          <t>Maturities of lease liabilities are as follows:
As of
2021
2022 10,070
2023 195
2024 35
Total undiscounted lease payment 10,300
Less: imputed interest (194 )
Total lease liabilities 10,1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Employee Option Activity</t>
        </is>
      </c>
      <c r="B4" s="4" t="inlineStr">
        <is>
          <t xml:space="preserve">The following table sets forth the summary of employee option activity for the years ended December 31, 2019, 2020 and 2021:
Number of Weighted Weighted Aggregate Weighted
USD In years USD’000 USD
Outstanding at January 1, 2019 4,980,394 0.3806 8.19 35,875 7.13
Granted 490,759 0.6000 7.27
Exercised (1,894,994 ) 0.1484
Forfeited (937,438 ) 0.5477
Outstanding at December 31, 2019 2,638,721 0.5288 8.39 11,429 8.76
Outstanding at January 1, 2020 2,638,721 0.5288 8.39 11,429 8.76
Granted 2,983,730 0.6633 2.38
Exercised (536,107 ) 0.5246
Forfeited (1,920,717 ) 0.4849
Outstanding at December 31, 2020 3,165,627 0.6829 8.74 3,070 4.95
Outstanding at January 1, 2021 3,165,627 0.6829 8.74 3,070 4.95
Granted 110,000 0.6000 1.85
Exercised (481,407 ) 0.3016
Forfeited (854,470 ) 0.5611
Outstanding at December 31, 2021 1,939,750 0.8265 7.74 190 5.35
Vested and expected to vest at December 31, 2021 1,591,307 0.8630 7.64 187 5.64
Exercisable at December 31, 2021 1,004,010 0.6207 7.32 130 6.88 </t>
        </is>
      </c>
    </row>
    <row r="5">
      <c r="A5" s="4" t="inlineStr">
        <is>
          <t>Summary of Assumptions Used in Determining Fair Value of Share Options Grant</t>
        </is>
      </c>
      <c r="B5" s="4" t="inlineStr">
        <is>
          <t xml:space="preserve">The binomial option pricing model is used to determine the fair value of the share options granted to employees and directors. The fair values of share options granted during the years ended December 31, 2019, 2020 and 2021.
2019 2020 2021
Expected volatility (i) 45.82%~47.20% 46.8%~53.05% 55.30%
Risk-free interest rate (ii) 1.75%~2.82% 0.78%~0.99% 1.89%
Exercise multiple 2.8 2.2~2.8 2.2
Expected dividend yield (iii) 0% 0% 0%
Contractual term 10 10 10
Expected forfeiture rate (post-vesting) 5% 5% 5%
Exercise price US$0.60 US$0.01\US$0.60\US$3.24 US$0.60
Fair value of the common share on the date of option grant (US$) (iv) US$2.90-US$11.94 US$1.26~US$4.11 US$1.85 Notes:
(i) Expected volatility is estimated based on the average of historical volatilities of the comparable companies in the same industry as at the valuation dates.
(ii) The risk-free interest rate of periods within the contractual life of the share option is based on the market yield of the US Treasury Strip Bond with a maturity life equal to the expected life to expiration.
(iii) The Company has no history or expectation of paying dividends on its ordinary shares.
(iv) Before the IPO, the estimated fair value of the Company’s ordinary shares at their respective grant dates, was determined with the assistance of an independent third party valuation firm by using income approach.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disaggregated revenues by course plans were as follows:
For the years ended December 31,
2019 2020 2021
Prepaid standard courses 997,794 924,695 551,836
Prepaid multiple course packages 13,139 44,876 115,356
Other courses 12,280 3,057 17,736
Net revenues 1,023,213 972,628 684,9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Between the Effective Income Tax Rate and the PRC Statutory Income Tax Rate</t>
        </is>
      </c>
      <c r="B4" s="4" t="inlineStr">
        <is>
          <t>A reconciliation between the effective income tax rate and the PRC statutory income tax rate is as follows:
For the years ended
2019 2020 2021
% % %
PRC Statutory income tax rates 25.0 % 25.0 % 25.0 %
Change in valuation allowance (20.2 )% (24.9 )% 25.6 %
Super deduction of research and development expenses 3.9 % 6.1 % (22.0 )%
Non-deductible (0.6 )% (0.2 )% (0.7 )
Difference in EIT rates of certain overseas entities (1.0 )% (2.0 )% 4.4 %
Tax filing difference 0.7 % 0.1 % —
Effect of tax holiday (Note) (8.1 )% (4.6 )% (29.6 )%
Total (0.3 )% (0.5 )% 2.7 %</t>
        </is>
      </c>
    </row>
    <row r="5">
      <c r="A5" s="4" t="inlineStr">
        <is>
          <t>Schedule of Loss from Domestic and Foreign Components Before Income Tax Expenses</t>
        </is>
      </c>
      <c r="B5" s="4" t="inlineStr">
        <is>
          <t>(Gain)/Loss from domestic and foreign components before income tax expenses
For the years ended December 31,
2019 2020 2021
Domestic 560,503 383,730 (75,618 )
Foreign 12,378 9,195 14,002
Total 572,881 392,925 (61,616 )</t>
        </is>
      </c>
    </row>
    <row r="6">
      <c r="A6" s="4" t="inlineStr">
        <is>
          <t>Current and Deferred Portions of Income Tax Expense</t>
        </is>
      </c>
      <c r="B6" s="4" t="inlineStr">
        <is>
          <t>The current and deferred portions of income tax expense included in the consolidated statements of comprehensive (loss)/income are as follows:
For the years ended
2019 2020 2021
Current income tax expense 296 113 136
Deferred income tax expense 1,604 1,789 1,573
Income tax expense 1,900 1,902 1,709</t>
        </is>
      </c>
    </row>
    <row r="7">
      <c r="A7" s="4" t="inlineStr">
        <is>
          <t>Summary of Deferred Tax Assets</t>
        </is>
      </c>
      <c r="B7" s="4" t="inlineStr">
        <is>
          <t>The tax effects of temporary differences that give rise to the deferred tax asset balances as of December 31, 2020 and 2021 are as follows:
As of December 31,
2020 2021
Deferred tax assets
Deductible temporary difference related to advertising expenses 128,756 122,141
Deductible temporary difference related to accruals and other payables 24,954 21,192
Tax losses carried forward 163,998 186,963
Total deferred tax assets 317,708 330,296
Less: valuation allowance (304,161 ) (318,322 )
Total deferred tax assets 13,547 11,974</t>
        </is>
      </c>
    </row>
    <row r="8">
      <c r="A8" s="4" t="inlineStr">
        <is>
          <t>Summary of Movement of Valuation Allowance</t>
        </is>
      </c>
      <c r="B8" s="4" t="inlineStr">
        <is>
          <t>Movement of valuation allowance is as follows:
For the years ended December 31,
2019 2020 2021
Beginning balance 90,979 206,471 304,161
Additions 137,122 103,399 36,061
Reversals (21,630 ) (5,709 ) (21,900 )
Ending balance 206,471 304,161 318,322</t>
        </is>
      </c>
    </row>
    <row r="9">
      <c r="A9" s="4" t="inlineStr">
        <is>
          <t>Summary of Unrecognized Tax Benefits</t>
        </is>
      </c>
      <c r="B9" s="4" t="inlineStr">
        <is>
          <t>The following table summarizes activity of the total amounts of unrecognized tax benefits:
For the years ended
2019 2020 2021
Beginning balance 41,100 41,100 41,100
Increases related to tax positions taken during the current year — — —
Total 41,100 41,100 41,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Loss)/ Income Per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 xml:space="preserve">(a) Basic and diluted net (loss)/income per share Basic (loss)/income per share and diluted (loss)/income per share have been calculated in accordance with ASC 260 on computation of the (loss)/income per share for the years ended December 31, 2019, 2020 and 2021 are as follows:
For the years ended December 31,
2019 2020 2021
Numerator:
Net (loss)/income (574,781 ) (394,827 ) 59,907
Net (loss)/income attributable to ordinary shareholders-Basic and diluted (574,781 ) (394,827 ) 59,907
Denominator:
Denominator for basic and diluted (loss)/income per share weighted-average ordinary shares outstanding (Note *1 and *2)
Basic 49,364,429 49,430,696 50,022,094
diluted 49,364,429 49,430,696 50,277,973
Basic (loss)/income per share (11.64 ) (7.99 ) 1.20
Diluted (loss)/income per share (11.64 ) (7.99 ) 1.19
Denominator for basic and diluted (loss)/income per ADS weighted-average ADS outstanding (Note *3)
Basic 3,526,031 3,530,764 3,573,007
diluted 3,526,031 3,530,764 3,591,284
Basic (loss)/income per ADS (162.96 ) (111.86 ) 16.80
Diluted (loss)/income per ADS (162.96 ) (111.86 ) 16.66 Note(*):
(1) The effects of all outstanding share options of 1,051,152 in 2019 and 372,273 in 2020 have been excluded from the computation of diluted loss per share as their effects would be anti-dilutive.
(2) Options exercisable for a minimal exercise price are included in the denominator of basic loss per share calculation once there are no further vesting conditions or contingencies associated with them, as they are considered contingently issuable shares. Accordingly, the weighted average number of shares of nil, nil and 215,684 related to these options, for which the exercise price is US$0.01 per share, are included in the denominator for the computation of basic net (loss)/income per share for the years ended December 31, 2019, 2020 and 2021, respectively.
(3) Basic and diluted net (loss)/income per ADS calculation was given the retroactive effect per the subsequent event disclosed in Note 21. The ADS in this Note represents the new ADS ratio of one (1) ADS to fourteen (14) Class A ordinary shar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balance (Tables)</t>
        </is>
      </c>
      <c r="B1" s="2" t="inlineStr">
        <is>
          <t>12 Months Ended</t>
        </is>
      </c>
    </row>
    <row r="2">
      <c r="B2" s="2" t="inlineStr">
        <is>
          <t>Dec. 31, 2021</t>
        </is>
      </c>
    </row>
    <row r="3">
      <c r="A3" s="3" t="inlineStr">
        <is>
          <t>Related Party Transactions [Abstract]</t>
        </is>
      </c>
    </row>
    <row r="4">
      <c r="A4" s="4" t="inlineStr">
        <is>
          <t>Summary of Related party transaction and balance</t>
        </is>
      </c>
      <c r="B4" s="4" t="inlineStr">
        <is>
          <t xml:space="preserve">The table below sets forth the related parties and their relationships with the Company as of December 31, 2021:
Name of related parties Relationship with the Company
Yi Wang Shareholder of the Company
Zheren Hu Shareholder of the Company
Hui Lin Shareholder of the Company The related parties’ transactions for the years ended December 31, 2019, 2020 and 2021 and related parties balances as of December 31, 2020 and 2021 were as follows:
For the years ended December 31,
2019 2020 2021
Transaction amount with related parties
Loan to shareholders
Yi Wang — — 600
Zheren Hu — — 250
Hui Lin — — 150 In December of 2021, Yuguan WFOE entered into an interest-free loan agreement with the shareholders of RMB1,000 in total, which was unsecured and repayable upon the Grou p
As of December 31, 2021
2020 2021
Balance amount with related parties
Prepayments and other current assets
Yi Wang — 600
Zheren Hu — 250
Hui Lin — 1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omprehensive (Loss)/Income (Parenthetical) ¥ in Thousands, $ in Thousands</t>
        </is>
      </c>
      <c r="B1" s="2" t="inlineStr">
        <is>
          <t>12 Months Ended</t>
        </is>
      </c>
    </row>
    <row r="2">
      <c r="B2" s="2" t="inlineStr">
        <is>
          <t>Dec. 31, 2021CNY (¥)</t>
        </is>
      </c>
      <c r="C2" s="2" t="inlineStr">
        <is>
          <t>Dec. 31, 2020CNY (¥)</t>
        </is>
      </c>
      <c r="D2" s="2" t="inlineStr">
        <is>
          <t>Dec. 31, 2019CNY (¥)</t>
        </is>
      </c>
    </row>
    <row r="3">
      <c r="A3" s="4" t="inlineStr">
        <is>
          <t>Share-based compensation expenses</t>
        </is>
      </c>
      <c r="B3" s="6" t="n">
        <v>22045</v>
      </c>
      <c r="C3" s="6" t="n">
        <v>29027</v>
      </c>
      <c r="D3" s="6" t="n">
        <v>26683</v>
      </c>
    </row>
    <row r="4">
      <c r="A4" s="4" t="inlineStr">
        <is>
          <t>Cost of Revenues [Member]</t>
        </is>
      </c>
    </row>
    <row r="5">
      <c r="A5" s="4" t="inlineStr">
        <is>
          <t>Share-based compensation expenses</t>
        </is>
      </c>
      <c r="B5" s="5" t="n">
        <v>2176</v>
      </c>
      <c r="C5" s="5" t="n">
        <v>7154</v>
      </c>
      <c r="D5" s="5" t="n">
        <v>1657</v>
      </c>
    </row>
    <row r="6">
      <c r="A6" s="4" t="inlineStr">
        <is>
          <t>Sales and Marketing Expenses [Member]</t>
        </is>
      </c>
    </row>
    <row r="7">
      <c r="A7" s="4" t="inlineStr">
        <is>
          <t>Share-based compensation expenses</t>
        </is>
      </c>
      <c r="B7" s="5" t="n">
        <v>1060</v>
      </c>
      <c r="C7" s="5" t="n">
        <v>3282</v>
      </c>
      <c r="D7" s="5" t="n">
        <v>590</v>
      </c>
    </row>
    <row r="8">
      <c r="A8" s="4" t="inlineStr">
        <is>
          <t>Research and Development Expenses [Member]</t>
        </is>
      </c>
    </row>
    <row r="9">
      <c r="A9" s="4" t="inlineStr">
        <is>
          <t>Share-based compensation expenses</t>
        </is>
      </c>
      <c r="B9" s="5" t="n">
        <v>13355</v>
      </c>
      <c r="C9" s="5" t="n">
        <v>14432</v>
      </c>
      <c r="D9" s="5" t="n">
        <v>13966</v>
      </c>
    </row>
    <row r="10">
      <c r="A10" s="4" t="inlineStr">
        <is>
          <t>General and Administrative Expenses [Member]</t>
        </is>
      </c>
    </row>
    <row r="11">
      <c r="A11" s="4" t="inlineStr">
        <is>
          <t>Share-based compensation expenses</t>
        </is>
      </c>
      <c r="B11" s="6" t="n">
        <v>5454</v>
      </c>
      <c r="C11" s="6" t="n">
        <v>4159</v>
      </c>
      <c r="D11" s="6" t="n">
        <v>104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 - Balance Sheets</t>
        </is>
      </c>
      <c r="B4" s="4" t="inlineStr">
        <is>
          <t>BALANCE SHEETS
As of December 31,
2020 2021
RMB RMB US$ (Note 2 (e))
ASSETS
Current assets:
Cash and cash equivalents 2,888 574 90
Amounts due from subsidiaries and VIEs 866,102 895,041 140,451
Prepayments and other current assets 5,434 3,255 511
Short-term investment 64,910 6,759 1,061
Total current assets 939,334 905,629 142,113
Non-current
Investment in equity fund 5,711 5,580 876
Total non-current 5,711 5,580 876
Total assets 945,045 911,209 142,989
LIABILITIES AND SHAREHOLDERS’ DEFICIT
Current liabilities:
Payables to subsidiaries and VIEs 3,415 3,409 535
Accrued expenses and other current liabilities 1,543 8,931 1,401
Total current liabilities 4,958 12,340 1,936
Non-current
Investment deficit in subsidiaries and VIEs 1,651,038 1,530,855 240,224
Other non-current 1,612 — —
Total non-current 1,652,650 1,530,855 240,224
Total liabilities 1,657,608 1,543,195 242,160
Shareholders’ deficit
Class A ordinary shares (US$0.001 par value; 200,000,000 shares authorized; 29,926,647 and 30,408,054 shares issued and outstanding as of December 31, 2020 and 2021, respectively) 212 215 34
Class B ordinary shares (US$0.001 par value; 25,000,000 shares authorized, 19,675,674 shares issued and outstanding as of December 31, 2020 and 2021, respectively) 121 121 19
Subscriptions receivable from founding shareholders (201 ) (279 ) (44 )
Treasury stock (US$0.001 par value; 781,011 shares as of December 31, 2020 and December 31, 2021, respectively) (15,327 ) (15,327 ) (2,405 )
Additional paid-in 1,198,852 1,221,834 191,733
Accumulated other comprehensive income 10,256 8,019 1,258
Accumulated deficit (1,906,476 ) (1,846,569 ) (289,766 )
Total shareholders’ deficit (712,563 ) (631,986 ) (99,171 )
Total liabilities and shareholders’ deficit 945,045 911,209 142,989</t>
        </is>
      </c>
    </row>
    <row r="5">
      <c r="A5" s="4" t="inlineStr">
        <is>
          <t>Condensed Financial Information of Parent Company - Statements of Comprehensive (Loss)/Income</t>
        </is>
      </c>
      <c r="B5" s="4" t="inlineStr">
        <is>
          <t>STATEMENTS OF COMPREHENSIVE (LOSS)/INCOME
For the years ended December 31,
2019 2020 2021
RMB RMB RMB US$ (Note 2 (e))
Operating expenses:
General and administrative expenses (11,787 ) (12,549 ) (12,640 ) (1,985 )
Total operating expenses (11,787 ) (12,549 ) (12,640 ) (1,985 )
Loss from operations (11,787 ) (12,549 ) (12,640 ) (1,985 )
Interest income 6,280 2,797 47 7
Investment income 87 — — —
Other (loss)/income, net (46 ) — 2,149 338
(Loss)/income from subsidiaries and VIEs (569,315 ) (385,075 ) 70,351 11,040
(Loss)/income before provision for income taxes (574,781 ) (394,827 ) 59,907 9,400
Provision for income taxes — — — —
Net (loss)/income (574,781 ) (394,827 ) 59,907 9,400
Net (loss)/income attributable to ordinary shareholders (574,781 ) (394,827 ) 59,907 9,400
Net (loss)/income (574,781 ) (394,827 ) 59,907 9,400
Other comprehensive income/(loss)
—Foreign currency translation adjustment, net of nil tax 13,165 (19,227 ) (2,237 ) (351 )
Comprehensive (loss)/income (561,616 ) (414,054 ) 57,670 9,049</t>
        </is>
      </c>
    </row>
    <row r="6">
      <c r="A6" s="4" t="inlineStr">
        <is>
          <t>Condensed Financial Information of Parent Company - Statements of Cash Flows</t>
        </is>
      </c>
      <c r="B6" s="4" t="inlineStr">
        <is>
          <t>STATEMENTS OF CASH FLOWS
For the years ended December 31,
2019 2020 2021
RMB RMB RMB US$ (Note 2 (e))
Cash flows used in operating activities (11,422 ) (13,448 ) (2,778 ) (436 )
Cash flows (used in)/provided by investing activities (119,440 ) 18,176 1,736 272
Cash flows (used in)/provided by financing activities (16,344 ) 4,285 1,145 180
Effect of exchange rate changes on cash 2,121 (8,153 ) (2,417 ) (379 )
Net (decrease)/increase in cash and cash equivalents (145,085 ) 860 (2,314 ) (363 )
Cash and cash equivalents, beginning of year 147,113 2,028 2,888 453
Cash and cash equivalents, end of year 2,028 2,888 574 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3" customWidth="1" min="2" max="2"/>
  </cols>
  <sheetData>
    <row r="1">
      <c r="A1" s="1" t="inlineStr">
        <is>
          <t>Organization and Principal Activities - Summary of Major Subsidiaries and VIEs (Detail)</t>
        </is>
      </c>
      <c r="B1" s="2" t="inlineStr">
        <is>
          <t>12 Months Ended</t>
        </is>
      </c>
    </row>
    <row r="2">
      <c r="B2" s="2" t="inlineStr">
        <is>
          <t>Dec. 31, 2021</t>
        </is>
      </c>
    </row>
    <row r="3">
      <c r="A3" s="4" t="inlineStr">
        <is>
          <t>Place of incorporation</t>
        </is>
      </c>
      <c r="B3" s="4" t="inlineStr">
        <is>
          <t>E9</t>
        </is>
      </c>
    </row>
    <row r="4">
      <c r="A4" s="4" t="inlineStr">
        <is>
          <t>LingoChamp US Inc [Member] | Subsidiaries [Member] | US [Member]</t>
        </is>
      </c>
    </row>
    <row r="5">
      <c r="A5" s="4" t="inlineStr">
        <is>
          <t>Date of establishment</t>
        </is>
      </c>
      <c r="B5" s="4" t="inlineStr">
        <is>
          <t>Aug. 15,
		2017</t>
        </is>
      </c>
    </row>
    <row r="6">
      <c r="A6" s="4" t="inlineStr">
        <is>
          <t>Place of incorporation</t>
        </is>
      </c>
      <c r="B6" s="4" t="inlineStr">
        <is>
          <t>X1</t>
        </is>
      </c>
    </row>
    <row r="7">
      <c r="A7" s="4" t="inlineStr">
        <is>
          <t>Percentage of direct or indirect economic ownership</t>
        </is>
      </c>
      <c r="B7" s="4" t="inlineStr">
        <is>
          <t>100.00%</t>
        </is>
      </c>
    </row>
    <row r="8">
      <c r="A8" s="4" t="inlineStr">
        <is>
          <t>Principal activities</t>
        </is>
      </c>
      <c r="B8" s="4" t="inlineStr">
        <is>
          <t>AI lab operation</t>
        </is>
      </c>
    </row>
    <row r="9">
      <c r="A9" s="4" t="inlineStr">
        <is>
          <t>LingoChamp (HK) Limited [Member] | Subsidiaries [Member] | Hong Kong [Member]</t>
        </is>
      </c>
    </row>
    <row r="10">
      <c r="A10" s="4" t="inlineStr">
        <is>
          <t>Date of establishment</t>
        </is>
      </c>
      <c r="B10" s="4" t="inlineStr">
        <is>
          <t>Aug. 29,
		2013</t>
        </is>
      </c>
    </row>
    <row r="11">
      <c r="A11" s="4" t="inlineStr">
        <is>
          <t>Place of incorporation</t>
        </is>
      </c>
      <c r="B11" s="4" t="inlineStr">
        <is>
          <t>K3</t>
        </is>
      </c>
    </row>
    <row r="12">
      <c r="A12" s="4" t="inlineStr">
        <is>
          <t>Percentage of direct or indirect economic ownership</t>
        </is>
      </c>
      <c r="B12" s="4" t="inlineStr">
        <is>
          <t>100.00%</t>
        </is>
      </c>
    </row>
    <row r="13">
      <c r="A13" s="4" t="inlineStr">
        <is>
          <t>Principal activities</t>
        </is>
      </c>
      <c r="B13" s="4" t="inlineStr">
        <is>
          <t>Investment holding</t>
        </is>
      </c>
    </row>
    <row r="14">
      <c r="A14" s="4" t="inlineStr">
        <is>
          <t>Yuguan WFOE [Member] | Subsidiaries [Member] | PRC [Member]</t>
        </is>
      </c>
    </row>
    <row r="15">
      <c r="A15" s="4" t="inlineStr">
        <is>
          <t>Date of establishment</t>
        </is>
      </c>
      <c r="B15" s="4" t="inlineStr">
        <is>
          <t>Nov. 19,
		2013</t>
        </is>
      </c>
    </row>
    <row r="16">
      <c r="A16" s="4" t="inlineStr">
        <is>
          <t>Place of incorporation</t>
        </is>
      </c>
      <c r="B16" s="4" t="inlineStr">
        <is>
          <t>F4</t>
        </is>
      </c>
    </row>
    <row r="17">
      <c r="A17" s="4" t="inlineStr">
        <is>
          <t>Percentage of direct or indirect economic ownership</t>
        </is>
      </c>
      <c r="B17" s="4" t="inlineStr">
        <is>
          <t>100.00%</t>
        </is>
      </c>
    </row>
    <row r="18">
      <c r="A18" s="4" t="inlineStr">
        <is>
          <t>Principal activities</t>
        </is>
      </c>
      <c r="B18" s="4" t="inlineStr">
        <is>
          <t>Technology development</t>
        </is>
      </c>
    </row>
    <row r="19">
      <c r="A19" s="4" t="inlineStr">
        <is>
          <t>Yuling WFOE [Member] | Subsidiaries [Member] | PRC [Member]</t>
        </is>
      </c>
    </row>
    <row r="20">
      <c r="A20" s="4" t="inlineStr">
        <is>
          <t>Date of establishment</t>
        </is>
      </c>
      <c r="B20" s="4" t="inlineStr">
        <is>
          <t>Oct. 13,
		2015</t>
        </is>
      </c>
    </row>
    <row r="21">
      <c r="A21" s="4" t="inlineStr">
        <is>
          <t>Place of incorporation</t>
        </is>
      </c>
      <c r="B21" s="4" t="inlineStr">
        <is>
          <t>F4</t>
        </is>
      </c>
    </row>
    <row r="22">
      <c r="A22" s="4" t="inlineStr">
        <is>
          <t>Percentage of direct or indirect economic ownership</t>
        </is>
      </c>
      <c r="B22" s="4" t="inlineStr">
        <is>
          <t>100.00%</t>
        </is>
      </c>
    </row>
    <row r="23">
      <c r="A23" s="4" t="inlineStr">
        <is>
          <t>Principal activities</t>
        </is>
      </c>
      <c r="B23" s="4" t="inlineStr">
        <is>
          <t>Provision of cross-border loan arrangement</t>
        </is>
      </c>
    </row>
    <row r="24">
      <c r="A24" s="4" t="inlineStr">
        <is>
          <t>Liulishuo VIE [Member] | Variable Interest Entities [Member] | PRC [Member]</t>
        </is>
      </c>
    </row>
    <row r="25">
      <c r="A25" s="4" t="inlineStr">
        <is>
          <t>Date of establishment</t>
        </is>
      </c>
      <c r="B25" s="4" t="inlineStr">
        <is>
          <t>May 17,
		2013</t>
        </is>
      </c>
    </row>
    <row r="26">
      <c r="A26" s="4" t="inlineStr">
        <is>
          <t>Place of incorporation</t>
        </is>
      </c>
      <c r="B26" s="4" t="inlineStr">
        <is>
          <t>F4</t>
        </is>
      </c>
    </row>
    <row r="27">
      <c r="A27" s="4" t="inlineStr">
        <is>
          <t>Percentage of direct or indirect economic ownership</t>
        </is>
      </c>
      <c r="B27" s="4" t="inlineStr">
        <is>
          <t>100.00%</t>
        </is>
      </c>
    </row>
    <row r="28">
      <c r="A28" s="4" t="inlineStr">
        <is>
          <t>Principal activities</t>
        </is>
      </c>
      <c r="B28" s="4" t="inlineStr">
        <is>
          <t>Provision of English learning services</t>
        </is>
      </c>
    </row>
    <row r="29">
      <c r="A29" s="4" t="inlineStr">
        <is>
          <t>Mengfan VIE [Member] | Variable Interest Entities [Member] | PRC [Member]</t>
        </is>
      </c>
    </row>
    <row r="30">
      <c r="A30" s="4" t="inlineStr">
        <is>
          <t>Date of establishment</t>
        </is>
      </c>
      <c r="B30" s="4" t="inlineStr">
        <is>
          <t>Dec. 8,
		2014</t>
        </is>
      </c>
    </row>
    <row r="31">
      <c r="A31" s="4" t="inlineStr">
        <is>
          <t>Place of incorporation</t>
        </is>
      </c>
      <c r="B31" s="4" t="inlineStr">
        <is>
          <t>F4</t>
        </is>
      </c>
    </row>
    <row r="32">
      <c r="A32" s="4" t="inlineStr">
        <is>
          <t>Percentage of direct or indirect economic ownership</t>
        </is>
      </c>
      <c r="B32" s="4" t="inlineStr">
        <is>
          <t>100.00%</t>
        </is>
      </c>
    </row>
    <row r="33">
      <c r="A33" s="4" t="inlineStr">
        <is>
          <t>Principal activities</t>
        </is>
      </c>
      <c r="B33" s="4" t="inlineStr">
        <is>
          <t>Provision of marketing support services</t>
        </is>
      </c>
    </row>
    <row r="34">
      <c r="A34" s="4" t="inlineStr">
        <is>
          <t>Mengfan Education VIE [Member] | Variable Interest Entities [Member] | PRC [Member]</t>
        </is>
      </c>
    </row>
    <row r="35">
      <c r="A35" s="4" t="inlineStr">
        <is>
          <t>Date of establishment</t>
        </is>
      </c>
      <c r="B35" s="4" t="inlineStr">
        <is>
          <t>Apr. 18,
		2019</t>
        </is>
      </c>
    </row>
    <row r="36">
      <c r="A36" s="4" t="inlineStr">
        <is>
          <t>Place of incorporation</t>
        </is>
      </c>
      <c r="B36" s="4" t="inlineStr">
        <is>
          <t>F4</t>
        </is>
      </c>
    </row>
    <row r="37">
      <c r="A37" s="4" t="inlineStr">
        <is>
          <t>Percentage of direct or indirect economic ownership</t>
        </is>
      </c>
      <c r="B37" s="4" t="inlineStr">
        <is>
          <t>100.00%</t>
        </is>
      </c>
    </row>
    <row r="38">
      <c r="A38" s="4" t="inlineStr">
        <is>
          <t>Principal activities</t>
        </is>
      </c>
      <c r="B38" s="4" t="inlineStr">
        <is>
          <t>Provision of English learning service</t>
        </is>
      </c>
    </row>
    <row r="39">
      <c r="A39" s="4" t="inlineStr">
        <is>
          <t>Wuhan Liulishuo [Member] | Subsidiaries [Member] | Variable Interest Entities [Member] | PRC [Member]</t>
        </is>
      </c>
    </row>
    <row r="40">
      <c r="A40" s="4" t="inlineStr">
        <is>
          <t>Date of establishment</t>
        </is>
      </c>
      <c r="B40" s="4" t="inlineStr">
        <is>
          <t>Jan. 14,
		2019</t>
        </is>
      </c>
    </row>
    <row r="41">
      <c r="A41" s="4" t="inlineStr">
        <is>
          <t>Place of incorporation</t>
        </is>
      </c>
      <c r="B41" s="4" t="inlineStr">
        <is>
          <t>F4</t>
        </is>
      </c>
    </row>
    <row r="42">
      <c r="A42" s="4" t="inlineStr">
        <is>
          <t>Percentage of direct or indirect economic ownership</t>
        </is>
      </c>
      <c r="B42" s="4" t="inlineStr">
        <is>
          <t>100.00%</t>
        </is>
      </c>
    </row>
    <row r="43">
      <c r="A43" s="4" t="inlineStr">
        <is>
          <t>Principal activities</t>
        </is>
      </c>
      <c r="B43" s="4" t="inlineStr">
        <is>
          <t>Provision of marketing support servi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Additional Information (Detail) - CNY (¥) ¥ in Thousands</t>
        </is>
      </c>
      <c r="B1" s="2" t="inlineStr">
        <is>
          <t>12 Months Ended</t>
        </is>
      </c>
    </row>
    <row r="2">
      <c r="B2" s="2" t="inlineStr">
        <is>
          <t>Dec. 31, 2021</t>
        </is>
      </c>
      <c r="C2" s="2" t="inlineStr">
        <is>
          <t>Dec. 31, 2020</t>
        </is>
      </c>
      <c r="D2" s="2" t="inlineStr">
        <is>
          <t>Dec. 31, 2019</t>
        </is>
      </c>
    </row>
    <row r="3">
      <c r="A3" s="4" t="inlineStr">
        <is>
          <t>Place of incorporation</t>
        </is>
      </c>
      <c r="B3" s="4" t="inlineStr">
        <is>
          <t>E9</t>
        </is>
      </c>
    </row>
    <row r="4">
      <c r="A4" s="4" t="inlineStr">
        <is>
          <t>Extended interest free loan</t>
        </is>
      </c>
      <c r="B4" s="6" t="n">
        <v>1000</v>
      </c>
    </row>
    <row r="5">
      <c r="A5" s="4" t="inlineStr">
        <is>
          <t>CAYMAN ISLANDS</t>
        </is>
      </c>
    </row>
    <row r="6">
      <c r="A6" s="4" t="inlineStr">
        <is>
          <t>Date of establishment</t>
        </is>
      </c>
      <c r="B6" s="4" t="inlineStr">
        <is>
          <t>Aug. 19,
		2013</t>
        </is>
      </c>
    </row>
    <row r="7">
      <c r="A7" s="4" t="inlineStr">
        <is>
          <t>Place of incorporation</t>
        </is>
      </c>
      <c r="B7" s="4" t="inlineStr">
        <is>
          <t>E9</t>
        </is>
      </c>
    </row>
    <row r="8">
      <c r="A8" s="4" t="inlineStr">
        <is>
          <t>LingoChamp (HK) Limited [Member] | Hong Kong [Member] | Subsidiaries [Member]</t>
        </is>
      </c>
    </row>
    <row r="9">
      <c r="A9" s="4" t="inlineStr">
        <is>
          <t>Date of establishment</t>
        </is>
      </c>
      <c r="B9" s="4" t="inlineStr">
        <is>
          <t>Aug. 29,
		2013</t>
        </is>
      </c>
    </row>
    <row r="10">
      <c r="A10" s="4" t="inlineStr">
        <is>
          <t>Place of incorporation</t>
        </is>
      </c>
      <c r="B10" s="4" t="inlineStr">
        <is>
          <t>K3</t>
        </is>
      </c>
    </row>
    <row r="11">
      <c r="A11" s="4" t="inlineStr">
        <is>
          <t>Percentage of direct or indirect economic ownership</t>
        </is>
      </c>
      <c r="B11" s="4" t="inlineStr">
        <is>
          <t>100.00%</t>
        </is>
      </c>
    </row>
    <row r="12">
      <c r="A12" s="4" t="inlineStr">
        <is>
          <t>Yuguan WFOE [Member]</t>
        </is>
      </c>
    </row>
    <row r="13">
      <c r="A13" s="4" t="inlineStr">
        <is>
          <t>Agreement expiration period</t>
        </is>
      </c>
      <c r="B13" s="4" t="inlineStr">
        <is>
          <t>30 years</t>
        </is>
      </c>
      <c r="C13" s="4" t="inlineStr">
        <is>
          <t>30 years</t>
        </is>
      </c>
    </row>
    <row r="14">
      <c r="A14" s="4" t="inlineStr">
        <is>
          <t>Service fee</t>
        </is>
      </c>
      <c r="B14" s="6" t="n">
        <v>233868</v>
      </c>
      <c r="C14" s="6" t="n">
        <v>426886</v>
      </c>
      <c r="D14" s="6" t="n">
        <v>600999</v>
      </c>
    </row>
    <row r="15">
      <c r="A15" s="4" t="inlineStr">
        <is>
          <t>Service fees payable</t>
        </is>
      </c>
      <c r="B15" s="6" t="n">
        <v>93506</v>
      </c>
    </row>
    <row r="16">
      <c r="A16" s="4" t="inlineStr">
        <is>
          <t>Yuguan WFOE [Member] | PRC [Member] | Subsidiaries [Member]</t>
        </is>
      </c>
    </row>
    <row r="17">
      <c r="A17" s="4" t="inlineStr">
        <is>
          <t>Date of establishment</t>
        </is>
      </c>
      <c r="B17" s="4" t="inlineStr">
        <is>
          <t>Nov. 19,
		2013</t>
        </is>
      </c>
    </row>
    <row r="18">
      <c r="A18" s="4" t="inlineStr">
        <is>
          <t>Place of incorporation</t>
        </is>
      </c>
      <c r="B18" s="4" t="inlineStr">
        <is>
          <t>F4</t>
        </is>
      </c>
    </row>
    <row r="19">
      <c r="A19" s="4" t="inlineStr">
        <is>
          <t>Percentage of direct or indirect economic ownership</t>
        </is>
      </c>
      <c r="B19" s="4" t="inlineStr">
        <is>
          <t>10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Financial Information of Company's V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urrent assets</t>
        </is>
      </c>
    </row>
    <row r="4">
      <c r="A4" s="4" t="inlineStr">
        <is>
          <t>Cash and cash equivalents</t>
        </is>
      </c>
      <c r="B4" s="6" t="n">
        <v>63385</v>
      </c>
      <c r="D4" s="6" t="n">
        <v>137996</v>
      </c>
      <c r="F4" s="7" t="n">
        <v>9946</v>
      </c>
    </row>
    <row r="5">
      <c r="A5" s="4" t="inlineStr">
        <is>
          <t>Restricted cash</t>
        </is>
      </c>
      <c r="B5" s="5" t="n">
        <v>171</v>
      </c>
      <c r="D5" s="5" t="n">
        <v>511</v>
      </c>
      <c r="F5" s="5" t="n">
        <v>27</v>
      </c>
    </row>
    <row r="6">
      <c r="A6" s="4" t="inlineStr">
        <is>
          <t>Accounts receivable, net</t>
        </is>
      </c>
      <c r="B6" s="5" t="n">
        <v>2898</v>
      </c>
      <c r="D6" s="5" t="n">
        <v>5892</v>
      </c>
      <c r="F6" s="5" t="n">
        <v>455</v>
      </c>
    </row>
    <row r="7">
      <c r="A7" s="4" t="inlineStr">
        <is>
          <t>Prepayments and other current assets</t>
        </is>
      </c>
      <c r="B7" s="5" t="n">
        <v>42731</v>
      </c>
      <c r="D7" s="5" t="n">
        <v>58272</v>
      </c>
      <c r="F7" s="5" t="n">
        <v>6705</v>
      </c>
    </row>
    <row r="8">
      <c r="A8" s="4" t="inlineStr">
        <is>
          <t>Total current assets</t>
        </is>
      </c>
      <c r="B8" s="5" t="n">
        <v>115944</v>
      </c>
      <c r="D8" s="5" t="n">
        <v>293720</v>
      </c>
      <c r="F8" s="5" t="n">
        <v>18194</v>
      </c>
    </row>
    <row r="9">
      <c r="A9" s="3" t="inlineStr">
        <is>
          <t>Non-current assets</t>
        </is>
      </c>
    </row>
    <row r="10">
      <c r="A10" s="4" t="inlineStr">
        <is>
          <t>Property and equipment, net</t>
        </is>
      </c>
      <c r="B10" s="5" t="n">
        <v>15026</v>
      </c>
      <c r="D10" s="5" t="n">
        <v>30074</v>
      </c>
      <c r="F10" s="5" t="n">
        <v>2358</v>
      </c>
    </row>
    <row r="11">
      <c r="A11" s="4" t="inlineStr">
        <is>
          <t>Operating lease, right of use asset</t>
        </is>
      </c>
      <c r="B11" s="5" t="n">
        <v>9283</v>
      </c>
      <c r="D11" s="5" t="n">
        <v>82488</v>
      </c>
      <c r="F11" s="5" t="n">
        <v>1457</v>
      </c>
    </row>
    <row r="12">
      <c r="A12" s="4" t="inlineStr">
        <is>
          <t>Other non-current assets</t>
        </is>
      </c>
      <c r="B12" s="5" t="n">
        <v>12</v>
      </c>
      <c r="D12" s="5" t="n">
        <v>5866</v>
      </c>
      <c r="F12" s="5" t="n">
        <v>2</v>
      </c>
    </row>
    <row r="13">
      <c r="A13" s="4" t="inlineStr">
        <is>
          <t>Deferred tax assets</t>
        </is>
      </c>
      <c r="B13" s="5" t="n">
        <v>11974</v>
      </c>
      <c r="D13" s="5" t="n">
        <v>13547</v>
      </c>
      <c r="F13" s="5" t="n">
        <v>1879</v>
      </c>
    </row>
    <row r="14">
      <c r="A14" s="4" t="inlineStr">
        <is>
          <t>Total non-current assets</t>
        </is>
      </c>
      <c r="B14" s="5" t="n">
        <v>47906</v>
      </c>
      <c r="D14" s="5" t="n">
        <v>152027</v>
      </c>
      <c r="F14" s="5" t="n">
        <v>7518</v>
      </c>
    </row>
    <row r="15">
      <c r="A15" s="4" t="inlineStr">
        <is>
          <t>Total assets</t>
        </is>
      </c>
      <c r="B15" s="5" t="n">
        <v>163850</v>
      </c>
      <c r="D15" s="5" t="n">
        <v>445747</v>
      </c>
      <c r="F15" s="5" t="n">
        <v>25712</v>
      </c>
    </row>
    <row r="16">
      <c r="A16" s="3" t="inlineStr">
        <is>
          <t>Current liabilities</t>
        </is>
      </c>
    </row>
    <row r="17">
      <c r="A17" s="4" t="inlineStr">
        <is>
          <t>Accounts payable</t>
        </is>
      </c>
      <c r="B17" s="5" t="n">
        <v>65587</v>
      </c>
      <c r="D17" s="5" t="n">
        <v>83576</v>
      </c>
      <c r="F17" s="5" t="n">
        <v>10292</v>
      </c>
    </row>
    <row r="18">
      <c r="A18" s="4" t="inlineStr">
        <is>
          <t>Customer deposits and deferred revenue, current</t>
        </is>
      </c>
      <c r="B18" s="5" t="n">
        <v>530975</v>
      </c>
      <c r="D18" s="5" t="n">
        <v>689325</v>
      </c>
      <c r="F18" s="5" t="n">
        <v>83322</v>
      </c>
    </row>
    <row r="19">
      <c r="A19" s="4" t="inlineStr">
        <is>
          <t>Salary and welfare payable</t>
        </is>
      </c>
      <c r="B19" s="5" t="n">
        <v>55002</v>
      </c>
      <c r="D19" s="5" t="n">
        <v>132433</v>
      </c>
      <c r="F19" s="5" t="n">
        <v>8631</v>
      </c>
    </row>
    <row r="20">
      <c r="A20" s="4" t="inlineStr">
        <is>
          <t>Tax payable</t>
        </is>
      </c>
      <c r="B20" s="5" t="n">
        <v>79656</v>
      </c>
      <c r="D20" s="5" t="n">
        <v>77327</v>
      </c>
      <c r="F20" s="5" t="n">
        <v>12500</v>
      </c>
    </row>
    <row r="21">
      <c r="A21" s="4" t="inlineStr">
        <is>
          <t>Operating lease liability, current</t>
        </is>
      </c>
      <c r="B21" s="5" t="n">
        <v>9880</v>
      </c>
      <c r="D21" s="5" t="n">
        <v>31845</v>
      </c>
      <c r="F21" s="5" t="n">
        <v>1550</v>
      </c>
    </row>
    <row r="22">
      <c r="A22" s="4" t="inlineStr">
        <is>
          <t>Total current liabilities</t>
        </is>
      </c>
      <c r="B22" s="5" t="n">
        <v>763012</v>
      </c>
      <c r="D22" s="5" t="n">
        <v>1033888</v>
      </c>
      <c r="F22" s="5" t="n">
        <v>119733</v>
      </c>
    </row>
    <row r="23">
      <c r="A23" s="4" t="inlineStr">
        <is>
          <t>Customer deposits and deferred revenue, non-current</t>
        </is>
      </c>
      <c r="B23" s="5" t="n">
        <v>28055</v>
      </c>
      <c r="D23" s="5" t="n">
        <v>56905</v>
      </c>
      <c r="F23" s="5" t="n">
        <v>4402</v>
      </c>
    </row>
    <row r="24">
      <c r="A24" s="4" t="inlineStr">
        <is>
          <t>Operating lease liability, non-current</t>
        </is>
      </c>
      <c r="B24" s="5" t="n">
        <v>226</v>
      </c>
      <c r="D24" s="5" t="n">
        <v>56903</v>
      </c>
      <c r="F24" s="5" t="n">
        <v>35</v>
      </c>
    </row>
    <row r="25">
      <c r="A25" s="4" t="inlineStr">
        <is>
          <t>Total non-current liabilities</t>
        </is>
      </c>
      <c r="B25" s="5" t="n">
        <v>32824</v>
      </c>
      <c r="D25" s="5" t="n">
        <v>124422</v>
      </c>
      <c r="F25" s="5" t="n">
        <v>5150</v>
      </c>
    </row>
    <row r="26">
      <c r="A26" s="4" t="inlineStr">
        <is>
          <t>Total liabilities</t>
        </is>
      </c>
      <c r="B26" s="5" t="n">
        <v>795836</v>
      </c>
      <c r="D26" s="5" t="n">
        <v>1158310</v>
      </c>
      <c r="F26" s="7" t="n">
        <v>124883</v>
      </c>
    </row>
    <row r="27">
      <c r="A27" s="4" t="inlineStr">
        <is>
          <t>Net revenues</t>
        </is>
      </c>
      <c r="B27" s="5" t="n">
        <v>684928</v>
      </c>
      <c r="C27" s="7" t="n">
        <v>107480</v>
      </c>
      <c r="D27" s="5" t="n">
        <v>972628</v>
      </c>
      <c r="E27" s="6" t="n">
        <v>1023213</v>
      </c>
    </row>
    <row r="28">
      <c r="A28" s="4" t="inlineStr">
        <is>
          <t>Net (loss)/income (includes inter-company service fee charges incurred in the amounts of RMB 600,999, RMB 426,886 and RMB 233,868, respectively)</t>
        </is>
      </c>
      <c r="B28" s="5" t="n">
        <v>59907</v>
      </c>
      <c r="C28" s="5" t="n">
        <v>9400</v>
      </c>
      <c r="D28" s="5" t="n">
        <v>-394827</v>
      </c>
      <c r="E28" s="5" t="n">
        <v>-574781</v>
      </c>
    </row>
    <row r="29">
      <c r="A29" s="4" t="inlineStr">
        <is>
          <t>Net cash provided by/(used in) operating activities</t>
        </is>
      </c>
      <c r="B29" s="5" t="n">
        <v>-155152</v>
      </c>
      <c r="C29" s="5" t="n">
        <v>-24346</v>
      </c>
      <c r="D29" s="5" t="n">
        <v>-302598</v>
      </c>
      <c r="E29" s="5" t="n">
        <v>-148164</v>
      </c>
    </row>
    <row r="30">
      <c r="A30" s="4" t="inlineStr">
        <is>
          <t>Net cash used in investing activities</t>
        </is>
      </c>
      <c r="B30" s="5" t="n">
        <v>81672</v>
      </c>
      <c r="C30" s="5" t="n">
        <v>12815</v>
      </c>
      <c r="D30" s="5" t="n">
        <v>164667</v>
      </c>
      <c r="E30" s="5" t="n">
        <v>100246</v>
      </c>
    </row>
    <row r="31">
      <c r="A31" s="4" t="inlineStr">
        <is>
          <t>Net cash provided by financing activities</t>
        </is>
      </c>
      <c r="B31" s="5" t="n">
        <v>1145</v>
      </c>
      <c r="C31" s="5" t="n">
        <v>180</v>
      </c>
      <c r="D31" s="5" t="n">
        <v>4285</v>
      </c>
      <c r="E31" s="5" t="n">
        <v>-16344</v>
      </c>
    </row>
    <row r="32">
      <c r="A32" s="4" t="inlineStr">
        <is>
          <t>Net increase/(decrease) in cash, cash equivalents and restricted cash</t>
        </is>
      </c>
      <c r="B32" s="5" t="n">
        <v>-72335</v>
      </c>
      <c r="C32" s="7" t="n">
        <v>-11351</v>
      </c>
      <c r="D32" s="5" t="n">
        <v>-133646</v>
      </c>
      <c r="E32" s="5" t="n">
        <v>-64262</v>
      </c>
    </row>
    <row r="33">
      <c r="A33" s="4" t="inlineStr">
        <is>
          <t>Variable Interest Entities [Member]</t>
        </is>
      </c>
    </row>
    <row r="34">
      <c r="A34" s="3" t="inlineStr">
        <is>
          <t>Current assets</t>
        </is>
      </c>
    </row>
    <row r="35">
      <c r="A35" s="4" t="inlineStr">
        <is>
          <t>Cash and cash equivalents</t>
        </is>
      </c>
      <c r="B35" s="5" t="n">
        <v>2764</v>
      </c>
      <c r="D35" s="5" t="n">
        <v>37673</v>
      </c>
    </row>
    <row r="36">
      <c r="A36" s="4" t="inlineStr">
        <is>
          <t>Restricted cash</t>
        </is>
      </c>
      <c r="B36" s="5" t="n">
        <v>0</v>
      </c>
      <c r="D36" s="5" t="n">
        <v>20</v>
      </c>
    </row>
    <row r="37">
      <c r="A37" s="4" t="inlineStr">
        <is>
          <t>Accounts receivable, net</t>
        </is>
      </c>
      <c r="B37" s="5" t="n">
        <v>2898</v>
      </c>
      <c r="D37" s="5" t="n">
        <v>5892</v>
      </c>
    </row>
    <row r="38">
      <c r="A38" s="4" t="inlineStr">
        <is>
          <t>Amounts due from inter-company entities</t>
        </is>
      </c>
      <c r="B38" s="5" t="n">
        <v>3939</v>
      </c>
      <c r="D38" s="5" t="n">
        <v>4254</v>
      </c>
    </row>
    <row r="39">
      <c r="A39" s="4" t="inlineStr">
        <is>
          <t>Prepayments and other current assets</t>
        </is>
      </c>
      <c r="B39" s="5" t="n">
        <v>32338</v>
      </c>
      <c r="D39" s="5" t="n">
        <v>36298</v>
      </c>
    </row>
    <row r="40">
      <c r="A40" s="4" t="inlineStr">
        <is>
          <t>Total current assets</t>
        </is>
      </c>
      <c r="B40" s="5" t="n">
        <v>41939</v>
      </c>
      <c r="D40" s="5" t="n">
        <v>84137</v>
      </c>
    </row>
    <row r="41">
      <c r="A41" s="3" t="inlineStr">
        <is>
          <t>Non-current assets</t>
        </is>
      </c>
    </row>
    <row r="42">
      <c r="A42" s="4" t="inlineStr">
        <is>
          <t>Property and equipment, net</t>
        </is>
      </c>
      <c r="B42" s="5" t="n">
        <v>9763</v>
      </c>
      <c r="D42" s="5" t="n">
        <v>15773</v>
      </c>
    </row>
    <row r="43">
      <c r="A43" s="4" t="inlineStr">
        <is>
          <t>Operating lease, right of use asset</t>
        </is>
      </c>
      <c r="B43" s="5" t="n">
        <v>9133</v>
      </c>
      <c r="D43" s="5" t="n">
        <v>48862</v>
      </c>
    </row>
    <row r="44">
      <c r="A44" s="4" t="inlineStr">
        <is>
          <t>Other non-current assets</t>
        </is>
      </c>
      <c r="B44" s="5" t="n">
        <v>0</v>
      </c>
      <c r="D44" s="5" t="n">
        <v>3510</v>
      </c>
    </row>
    <row r="45">
      <c r="A45" s="4" t="inlineStr">
        <is>
          <t>Deferred tax assets</t>
        </is>
      </c>
      <c r="B45" s="5" t="n">
        <v>11974</v>
      </c>
      <c r="D45" s="5" t="n">
        <v>13547</v>
      </c>
    </row>
    <row r="46">
      <c r="A46" s="4" t="inlineStr">
        <is>
          <t>Total non-current assets</t>
        </is>
      </c>
      <c r="B46" s="5" t="n">
        <v>30870</v>
      </c>
      <c r="D46" s="5" t="n">
        <v>81692</v>
      </c>
    </row>
    <row r="47">
      <c r="A47" s="4" t="inlineStr">
        <is>
          <t>Total assets</t>
        </is>
      </c>
      <c r="B47" s="5" t="n">
        <v>72809</v>
      </c>
      <c r="D47" s="5" t="n">
        <v>165829</v>
      </c>
    </row>
    <row r="48">
      <c r="A48" s="3" t="inlineStr">
        <is>
          <t>Current liabilities</t>
        </is>
      </c>
    </row>
    <row r="49">
      <c r="A49" s="4" t="inlineStr">
        <is>
          <t>Accounts payable</t>
        </is>
      </c>
      <c r="B49" s="5" t="n">
        <v>45676</v>
      </c>
      <c r="D49" s="5" t="n">
        <v>50443</v>
      </c>
    </row>
    <row r="50">
      <c r="A50" s="4" t="inlineStr">
        <is>
          <t>Amounts due to inter-company entities</t>
        </is>
      </c>
      <c r="B50" s="5" t="n">
        <v>217089</v>
      </c>
      <c r="D50" s="5" t="n">
        <v>169717</v>
      </c>
    </row>
    <row r="51">
      <c r="A51" s="4" t="inlineStr">
        <is>
          <t>Customer deposits and deferred revenue, current</t>
        </is>
      </c>
      <c r="B51" s="5" t="n">
        <v>530712</v>
      </c>
      <c r="D51" s="5" t="n">
        <v>689325</v>
      </c>
    </row>
    <row r="52">
      <c r="A52" s="4" t="inlineStr">
        <is>
          <t>Salary and welfare payable</t>
        </is>
      </c>
      <c r="B52" s="5" t="n">
        <v>31353</v>
      </c>
      <c r="D52" s="5" t="n">
        <v>56946</v>
      </c>
    </row>
    <row r="53">
      <c r="A53" s="4" t="inlineStr">
        <is>
          <t>Tax payable</t>
        </is>
      </c>
      <c r="B53" s="5" t="n">
        <v>48988</v>
      </c>
      <c r="D53" s="5" t="n">
        <v>48058</v>
      </c>
    </row>
    <row r="54">
      <c r="A54" s="4" t="inlineStr">
        <is>
          <t>Operating lease liability, current</t>
        </is>
      </c>
      <c r="B54" s="5" t="n">
        <v>9821</v>
      </c>
      <c r="D54" s="5" t="n">
        <v>19465</v>
      </c>
    </row>
    <row r="55">
      <c r="A55" s="4" t="inlineStr">
        <is>
          <t>Accrued liabilities and other current liabilities</t>
        </is>
      </c>
      <c r="B55" s="5" t="n">
        <v>11077</v>
      </c>
      <c r="D55" s="5" t="n">
        <v>16405</v>
      </c>
    </row>
    <row r="56">
      <c r="A56" s="4" t="inlineStr">
        <is>
          <t>Total current liabilities</t>
        </is>
      </c>
      <c r="B56" s="5" t="n">
        <v>894716</v>
      </c>
      <c r="D56" s="5" t="n">
        <v>1050359</v>
      </c>
    </row>
    <row r="57">
      <c r="A57" s="4" t="inlineStr">
        <is>
          <t>Customer deposits and deferred revenue, non-current</t>
        </is>
      </c>
      <c r="B57" s="5" t="n">
        <v>28055</v>
      </c>
      <c r="D57" s="5" t="n">
        <v>56905</v>
      </c>
    </row>
    <row r="58">
      <c r="A58" s="4" t="inlineStr">
        <is>
          <t>Operating lease liability, non-current</t>
        </is>
      </c>
      <c r="B58" s="5" t="n">
        <v>129</v>
      </c>
      <c r="D58" s="5" t="n">
        <v>32933</v>
      </c>
    </row>
    <row r="59">
      <c r="A59" s="4" t="inlineStr">
        <is>
          <t>Other non-current liabilities</t>
        </is>
      </c>
      <c r="B59" s="5" t="n">
        <v>2380</v>
      </c>
      <c r="D59" s="5" t="n">
        <v>2380</v>
      </c>
    </row>
    <row r="60">
      <c r="A60" s="4" t="inlineStr">
        <is>
          <t>Total non-current liabilities</t>
        </is>
      </c>
      <c r="B60" s="5" t="n">
        <v>30564</v>
      </c>
      <c r="D60" s="5" t="n">
        <v>92218</v>
      </c>
    </row>
    <row r="61">
      <c r="A61" s="4" t="inlineStr">
        <is>
          <t>Total liabilities</t>
        </is>
      </c>
      <c r="B61" s="5" t="n">
        <v>925280</v>
      </c>
      <c r="D61" s="5" t="n">
        <v>1142577</v>
      </c>
    </row>
    <row r="62">
      <c r="A62" s="4" t="inlineStr">
        <is>
          <t>Net revenues</t>
        </is>
      </c>
      <c r="B62" s="5" t="n">
        <v>684635</v>
      </c>
      <c r="D62" s="5" t="n">
        <v>972628</v>
      </c>
      <c r="E62" s="5" t="n">
        <v>1023213</v>
      </c>
    </row>
    <row r="63">
      <c r="A63" s="4" t="inlineStr">
        <is>
          <t>Net (loss)/income (includes inter-company service fee charges incurred in the amounts of RMB 600,999, RMB 426,886 and RMB 233,868, respectively)</t>
        </is>
      </c>
      <c r="B63" s="5" t="n">
        <v>124277</v>
      </c>
      <c r="D63" s="5" t="n">
        <v>-101843</v>
      </c>
      <c r="E63" s="5" t="n">
        <v>-298596</v>
      </c>
    </row>
    <row r="64">
      <c r="A64" s="4" t="inlineStr">
        <is>
          <t>Net cash provided by/(used in) operating activities</t>
        </is>
      </c>
      <c r="B64" s="5" t="n">
        <v>-34004</v>
      </c>
      <c r="D64" s="5" t="n">
        <v>-98741</v>
      </c>
      <c r="E64" s="5" t="n">
        <v>109999</v>
      </c>
    </row>
    <row r="65">
      <c r="A65" s="4" t="inlineStr">
        <is>
          <t>Net cash used in investing activities</t>
        </is>
      </c>
      <c r="B65" s="5" t="n">
        <v>-925</v>
      </c>
      <c r="D65" s="5" t="n">
        <v>-1030</v>
      </c>
      <c r="E65" s="5" t="n">
        <v>-31603</v>
      </c>
    </row>
    <row r="66">
      <c r="A66" s="4" t="inlineStr">
        <is>
          <t>Net cash provided by financing activities</t>
        </is>
      </c>
      <c r="B66" s="5" t="n">
        <v>0</v>
      </c>
      <c r="D66" s="5" t="n">
        <v>0</v>
      </c>
      <c r="E66" s="5" t="n">
        <v>1000</v>
      </c>
    </row>
    <row r="67">
      <c r="A67" s="4" t="inlineStr">
        <is>
          <t>Net increase/(decrease) in cash, cash equivalents and restricted cash</t>
        </is>
      </c>
      <c r="B67" s="6" t="n">
        <v>-34929</v>
      </c>
      <c r="D67" s="6" t="n">
        <v>-99771</v>
      </c>
      <c r="E67" s="6" t="n">
        <v>7939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Financial Information of Company's VIEs (Detail) (Parenthetical) - CNY (¥) ¥ in Thousands</t>
        </is>
      </c>
      <c r="B1" s="2" t="inlineStr">
        <is>
          <t>12 Months Ended</t>
        </is>
      </c>
    </row>
    <row r="2">
      <c r="B2" s="2" t="inlineStr">
        <is>
          <t>Dec. 31, 2021</t>
        </is>
      </c>
      <c r="C2" s="2" t="inlineStr">
        <is>
          <t>Dec. 31, 2020</t>
        </is>
      </c>
      <c r="D2" s="2" t="inlineStr">
        <is>
          <t>Dec. 31, 2019</t>
        </is>
      </c>
    </row>
    <row r="3">
      <c r="A3" s="4" t="inlineStr">
        <is>
          <t>Variable Interest Entity, Primary Beneficiary [Member]</t>
        </is>
      </c>
    </row>
    <row r="4">
      <c r="A4" s="3" t="inlineStr">
        <is>
          <t>Variable Interest Entities Not Consolidated [Line Items]</t>
        </is>
      </c>
    </row>
    <row r="5">
      <c r="A5" s="4" t="inlineStr">
        <is>
          <t>Intercompany Service Fee Charges</t>
        </is>
      </c>
      <c r="B5" s="6" t="n">
        <v>233868</v>
      </c>
      <c r="C5" s="6" t="n">
        <v>426886</v>
      </c>
      <c r="D5" s="6" t="n">
        <v>600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31" customWidth="1" min="7" max="7"/>
    <col width="24" customWidth="1" min="8" max="8"/>
    <col width="21" customWidth="1" min="9" max="9"/>
    <col width="21" customWidth="1" min="10" max="10"/>
  </cols>
  <sheetData>
    <row r="1">
      <c r="A1" s="1" t="inlineStr">
        <is>
          <t>Principal Accounting Policies - Additional Information (Detail) $ / shares in Units, $ in Thousands</t>
        </is>
      </c>
      <c r="B1" s="2" t="inlineStr">
        <is>
          <t>12 Months Ended</t>
        </is>
      </c>
    </row>
    <row r="2">
      <c r="B2" s="2" t="inlineStr">
        <is>
          <t>Dec. 31, 2021CNY (¥)Segmentshares</t>
        </is>
      </c>
      <c r="C2" s="2" t="inlineStr">
        <is>
          <t>Dec. 31, 2021USD ($)Segmentshares</t>
        </is>
      </c>
      <c r="D2" s="2" t="inlineStr">
        <is>
          <t>Dec. 31, 2020CNY (¥)</t>
        </is>
      </c>
      <c r="E2" s="2" t="inlineStr">
        <is>
          <t>Dec. 31, 2019CNY (¥)</t>
        </is>
      </c>
      <c r="F2" s="2" t="inlineStr">
        <is>
          <t>Dec. 31, 2019USD ($)</t>
        </is>
      </c>
      <c r="G2" s="2" t="inlineStr">
        <is>
          <t>Dec. 31, 2021USD ($)$ / shares</t>
        </is>
      </c>
      <c r="H2" s="2" t="inlineStr">
        <is>
          <t>Dec. 31, 2019$ / shares</t>
        </is>
      </c>
      <c r="I2" s="2" t="inlineStr">
        <is>
          <t>Nov. 08, 2019USD ($)</t>
        </is>
      </c>
      <c r="J2" s="2" t="inlineStr">
        <is>
          <t>Dec. 31, 2018CNY (¥)</t>
        </is>
      </c>
    </row>
    <row r="3">
      <c r="A3" s="4" t="inlineStr">
        <is>
          <t>Negative revenue amounts</t>
        </is>
      </c>
      <c r="B3" s="6" t="n">
        <v>0</v>
      </c>
      <c r="D3" s="6" t="n">
        <v>0</v>
      </c>
      <c r="E3" s="6" t="n">
        <v>2353000</v>
      </c>
    </row>
    <row r="4">
      <c r="A4" s="4" t="inlineStr">
        <is>
          <t>Branding and marketing expenses</t>
        </is>
      </c>
      <c r="B4" s="6" t="n">
        <v>136833000</v>
      </c>
      <c r="D4" s="5" t="n">
        <v>442012000</v>
      </c>
      <c r="E4" s="5" t="n">
        <v>519719000</v>
      </c>
    </row>
    <row r="5">
      <c r="A5" s="4" t="inlineStr">
        <is>
          <t>Minimum required percentage of annual after-tax profit, general reserve</t>
        </is>
      </c>
      <c r="B5" s="4" t="inlineStr">
        <is>
          <t>10.00%</t>
        </is>
      </c>
      <c r="C5" s="4" t="inlineStr">
        <is>
          <t>10.00%</t>
        </is>
      </c>
    </row>
    <row r="6">
      <c r="A6" s="4" t="inlineStr">
        <is>
          <t>Required reserve, percentage of respective registered capital</t>
        </is>
      </c>
      <c r="B6" s="4" t="inlineStr">
        <is>
          <t>50.00%</t>
        </is>
      </c>
      <c r="C6" s="4" t="inlineStr">
        <is>
          <t>50.00%</t>
        </is>
      </c>
    </row>
    <row r="7">
      <c r="A7" s="4" t="inlineStr">
        <is>
          <t>Dividends</t>
        </is>
      </c>
      <c r="B7" s="6" t="n">
        <v>0</v>
      </c>
      <c r="D7" s="5" t="n">
        <v>0</v>
      </c>
      <c r="E7" s="5" t="n">
        <v>0</v>
      </c>
    </row>
    <row r="8">
      <c r="A8" s="4" t="inlineStr">
        <is>
          <t>Disclosure on geographic areas, long-lived assets</t>
        </is>
      </c>
      <c r="B8" s="4" t="inlineStr">
        <is>
          <t>The Group does not have any other geography besides the PRC that has above 10% of revenues or long-lived assets.</t>
        </is>
      </c>
      <c r="C8" s="4" t="inlineStr">
        <is>
          <t>The Group does not have any other geography besides the PRC that has above 10% of revenues or long-lived assets.</t>
        </is>
      </c>
    </row>
    <row r="9">
      <c r="A9" s="4" t="inlineStr">
        <is>
          <t>Number of operating segments | Segment</t>
        </is>
      </c>
      <c r="B9" s="5" t="n">
        <v>1</v>
      </c>
      <c r="C9" s="5" t="n">
        <v>1</v>
      </c>
    </row>
    <row r="10">
      <c r="A10" s="4" t="inlineStr">
        <is>
          <t>Number of reportable segments | Segment</t>
        </is>
      </c>
      <c r="B10" s="5" t="n">
        <v>1</v>
      </c>
      <c r="C10" s="5" t="n">
        <v>1</v>
      </c>
    </row>
    <row r="11">
      <c r="A11" s="4" t="inlineStr">
        <is>
          <t>Impairment of long lived assets</t>
        </is>
      </c>
      <c r="B11" s="6" t="n">
        <v>3356000</v>
      </c>
      <c r="C11" s="7" t="n">
        <v>527</v>
      </c>
      <c r="D11" s="5" t="n">
        <v>21390000</v>
      </c>
      <c r="E11" s="5" t="n">
        <v>6857000</v>
      </c>
    </row>
    <row r="12">
      <c r="A12" s="4" t="inlineStr">
        <is>
          <t>Stock Repurchased During Period, Value</t>
        </is>
      </c>
      <c r="D12" s="5" t="n">
        <v>4597000</v>
      </c>
      <c r="E12" s="5" t="n">
        <v>10730000</v>
      </c>
    </row>
    <row r="13">
      <c r="A13" s="4" t="inlineStr">
        <is>
          <t>Stock Repurchase Program, Authorized Amount | $</t>
        </is>
      </c>
      <c r="I13" s="7" t="n">
        <v>20000</v>
      </c>
    </row>
    <row r="14">
      <c r="A14" s="4" t="inlineStr">
        <is>
          <t>Working Capital</t>
        </is>
      </c>
      <c r="B14" s="5" t="n">
        <v>-647068000</v>
      </c>
    </row>
    <row r="15">
      <c r="A15" s="4" t="inlineStr">
        <is>
          <t>Net (loss)/income</t>
        </is>
      </c>
      <c r="B15" s="5" t="n">
        <v>59907000</v>
      </c>
      <c r="C15" s="5" t="n">
        <v>9400</v>
      </c>
      <c r="D15" s="5" t="n">
        <v>-394827000</v>
      </c>
      <c r="E15" s="5" t="n">
        <v>-574781000</v>
      </c>
    </row>
    <row r="16">
      <c r="A16" s="4" t="inlineStr">
        <is>
          <t>Cash flows used in operating activities</t>
        </is>
      </c>
      <c r="B16" s="5" t="n">
        <v>-155152000</v>
      </c>
      <c r="C16" s="7" t="n">
        <v>-24346</v>
      </c>
      <c r="D16" s="5" t="n">
        <v>-302598000</v>
      </c>
      <c r="E16" s="5" t="n">
        <v>-148164000</v>
      </c>
    </row>
    <row r="17">
      <c r="A17" s="4" t="inlineStr">
        <is>
          <t>Total shareholders' equity (deficit)</t>
        </is>
      </c>
      <c r="B17" s="6" t="n">
        <v>-631986000</v>
      </c>
      <c r="D17" s="6" t="n">
        <v>-712563000</v>
      </c>
      <c r="E17" s="5" t="n">
        <v>-324805000</v>
      </c>
      <c r="G17" s="7" t="n">
        <v>-99171</v>
      </c>
      <c r="J17" s="6" t="n">
        <v>218894000</v>
      </c>
    </row>
    <row r="18">
      <c r="A18" s="4" t="inlineStr">
        <is>
          <t>Stock repurchase program expiration date</t>
        </is>
      </c>
      <c r="B18" s="4" t="inlineStr">
        <is>
          <t>Nov. 30,
		2020</t>
        </is>
      </c>
      <c r="C18" s="4" t="inlineStr">
        <is>
          <t>Nov. 30,
		2020</t>
        </is>
      </c>
    </row>
    <row r="19">
      <c r="A19" s="4" t="inlineStr">
        <is>
          <t>Percentage Of Deferred Revenue Recognized</t>
        </is>
      </c>
      <c r="B19" s="4" t="inlineStr">
        <is>
          <t>45.00%</t>
        </is>
      </c>
      <c r="C19" s="4" t="inlineStr">
        <is>
          <t>45.00%</t>
        </is>
      </c>
      <c r="D19" s="4" t="inlineStr">
        <is>
          <t>61.20%</t>
        </is>
      </c>
    </row>
    <row r="20">
      <c r="A20" s="4" t="inlineStr">
        <is>
          <t>Gain (Loss) on Disposition of Property Plant Equipment</t>
        </is>
      </c>
      <c r="B20" s="6" t="n">
        <v>0</v>
      </c>
      <c r="D20" s="6" t="n">
        <v>0</v>
      </c>
      <c r="E20" s="5" t="n">
        <v>0</v>
      </c>
    </row>
    <row r="21">
      <c r="A21" s="4" t="inlineStr">
        <is>
          <t>Kids Liulishuo [Member]</t>
        </is>
      </c>
    </row>
    <row r="22">
      <c r="A22" s="4" t="inlineStr">
        <is>
          <t>Revenue, Remaining Performance Obligation, Amount</t>
        </is>
      </c>
      <c r="B22" s="6" t="n">
        <v>86718000</v>
      </c>
    </row>
    <row r="23">
      <c r="A23" s="4" t="inlineStr">
        <is>
          <t>Ordinary Share [Member]</t>
        </is>
      </c>
    </row>
    <row r="24">
      <c r="A24" s="4" t="inlineStr">
        <is>
          <t>Number of shares repurchased | shares</t>
        </is>
      </c>
      <c r="B24" s="5" t="n">
        <v>781011</v>
      </c>
      <c r="C24" s="5" t="n">
        <v>781011</v>
      </c>
    </row>
    <row r="25">
      <c r="A25" s="4" t="inlineStr">
        <is>
          <t>Stock Repurchased During Period, Value</t>
        </is>
      </c>
      <c r="B25" s="6" t="n">
        <v>15327000</v>
      </c>
      <c r="C25" s="7" t="n">
        <v>2196</v>
      </c>
      <c r="E25" s="5" t="n">
        <v>10730000</v>
      </c>
      <c r="F25" s="7" t="n">
        <v>1541</v>
      </c>
    </row>
    <row r="26">
      <c r="A26" s="4" t="inlineStr">
        <is>
          <t>Leasehold Improvements Rental Office Space [Member] | General and Administrative Expenses [Member]</t>
        </is>
      </c>
    </row>
    <row r="27">
      <c r="A27" s="4" t="inlineStr">
        <is>
          <t>Impairment of long lived assets</t>
        </is>
      </c>
      <c r="B27" s="6" t="n">
        <v>3356000</v>
      </c>
      <c r="D27" s="6" t="n">
        <v>21390000</v>
      </c>
      <c r="E27" s="6" t="n">
        <v>6857000</v>
      </c>
    </row>
    <row r="28">
      <c r="A28" s="4" t="inlineStr">
        <is>
          <t>Minimum [Member]</t>
        </is>
      </c>
    </row>
    <row r="29">
      <c r="A29" s="4" t="inlineStr">
        <is>
          <t>Time deposit maturity</t>
        </is>
      </c>
      <c r="B29" s="4" t="inlineStr">
        <is>
          <t>3 months</t>
        </is>
      </c>
      <c r="C29" s="4" t="inlineStr">
        <is>
          <t>3 months</t>
        </is>
      </c>
    </row>
    <row r="30">
      <c r="A30" s="4" t="inlineStr">
        <is>
          <t>Intangible assets useful life</t>
        </is>
      </c>
      <c r="B30" s="4" t="inlineStr">
        <is>
          <t>2 years</t>
        </is>
      </c>
      <c r="C30" s="4" t="inlineStr">
        <is>
          <t>2 years</t>
        </is>
      </c>
    </row>
    <row r="31">
      <c r="A31" s="4" t="inlineStr">
        <is>
          <t>Maximum [Member]</t>
        </is>
      </c>
    </row>
    <row r="32">
      <c r="A32" s="4" t="inlineStr">
        <is>
          <t>Time deposit maturity</t>
        </is>
      </c>
      <c r="B32" s="4" t="inlineStr">
        <is>
          <t>1 year</t>
        </is>
      </c>
      <c r="C32" s="4" t="inlineStr">
        <is>
          <t>1 year</t>
        </is>
      </c>
    </row>
    <row r="33">
      <c r="A33" s="4" t="inlineStr">
        <is>
          <t>Intangible assets useful life</t>
        </is>
      </c>
      <c r="B33" s="4" t="inlineStr">
        <is>
          <t>5 years</t>
        </is>
      </c>
      <c r="C33" s="4" t="inlineStr">
        <is>
          <t>5 years</t>
        </is>
      </c>
    </row>
    <row r="34">
      <c r="A34" s="4" t="inlineStr">
        <is>
          <t>Weighted Average [Member]</t>
        </is>
      </c>
    </row>
    <row r="35">
      <c r="A35" s="4" t="inlineStr">
        <is>
          <t>Share Price | $ / shares</t>
        </is>
      </c>
      <c r="G35" s="10" t="n">
        <v>2.81</v>
      </c>
      <c r="H35" s="10" t="n">
        <v>2.61</v>
      </c>
    </row>
    <row r="36">
      <c r="A36" s="4" t="inlineStr">
        <is>
          <t>China, Yuan Renminbi [Member]</t>
        </is>
      </c>
    </row>
    <row r="37">
      <c r="A37" s="4" t="inlineStr">
        <is>
          <t>Foreign currency translation exchange rate</t>
        </is>
      </c>
      <c r="B37" s="11" t="n">
        <v>6.3757</v>
      </c>
      <c r="D37" s="11" t="n">
        <v>6.5249</v>
      </c>
      <c r="G37" s="11" t="n">
        <v>6.3757</v>
      </c>
    </row>
    <row r="38">
      <c r="A38" s="4" t="inlineStr">
        <is>
          <t>China, Yuan Renminbi [Member] | The City of New York [Member]</t>
        </is>
      </c>
    </row>
    <row r="39">
      <c r="A39" s="4" t="inlineStr">
        <is>
          <t>Foreign currency translation exchange rate</t>
        </is>
      </c>
      <c r="B39" s="11" t="n">
        <v>6.3726</v>
      </c>
      <c r="G39" s="11" t="n">
        <v>6.3726</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Schedule of Fair Value Assets and Liabilities Measured on Recurring Basis (Detail) - Wealth management products [Member] - Fair Value, Measurements, Recurring [Member] - CNY (¥) ¥ in Thousands</t>
        </is>
      </c>
      <c r="B1" s="2" t="inlineStr">
        <is>
          <t>Dec. 31, 2021</t>
        </is>
      </c>
      <c r="C1" s="2" t="inlineStr">
        <is>
          <t>Dec. 31, 2020</t>
        </is>
      </c>
    </row>
    <row r="2">
      <c r="A2" s="3" t="inlineStr">
        <is>
          <t>Fair Value Measurement Inputs and Valuation Techniques [Line Items]</t>
        </is>
      </c>
    </row>
    <row r="3">
      <c r="A3" s="4" t="inlineStr">
        <is>
          <t>Short-term investments</t>
        </is>
      </c>
      <c r="B3" s="6" t="n">
        <v>6759</v>
      </c>
      <c r="C3" s="6" t="n">
        <v>91049</v>
      </c>
    </row>
    <row r="4">
      <c r="A4" s="4" t="inlineStr">
        <is>
          <t>Level 2 [Member]</t>
        </is>
      </c>
    </row>
    <row r="5">
      <c r="A5" s="3" t="inlineStr">
        <is>
          <t>Fair Value Measurement Inputs and Valuation Techniques [Line Items]</t>
        </is>
      </c>
    </row>
    <row r="6">
      <c r="A6" s="4" t="inlineStr">
        <is>
          <t>Short-term investments</t>
        </is>
      </c>
      <c r="B6" s="6" t="n">
        <v>6759</v>
      </c>
      <c r="C6" s="6" t="n">
        <v>91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2" customWidth="1" min="2" max="2"/>
  </cols>
  <sheetData>
    <row r="1">
      <c r="A1" s="1" t="inlineStr">
        <is>
          <t>Principal Accounting Policies - Schedule of Estimated Useful Lives of Property and Equipment (Detail)</t>
        </is>
      </c>
      <c r="B1" s="2" t="inlineStr">
        <is>
          <t>12 Months Ended</t>
        </is>
      </c>
    </row>
    <row r="2">
      <c r="B2" s="2" t="inlineStr">
        <is>
          <t>Dec. 31, 2021</t>
        </is>
      </c>
    </row>
    <row r="3">
      <c r="A3" s="4" t="inlineStr">
        <is>
          <t>Leasehold Improvements [Member]</t>
        </is>
      </c>
    </row>
    <row r="4">
      <c r="A4" s="4" t="inlineStr">
        <is>
          <t>Property, Plant and Equipment, Estimated Useful Lives</t>
        </is>
      </c>
      <c r="B4" s="4" t="inlineStr">
        <is>
          <t>over the shorter of lease terms or estimated useful lives of the assets</t>
        </is>
      </c>
    </row>
    <row r="5">
      <c r="A5" s="4" t="inlineStr">
        <is>
          <t>Office Equipments [Member] | Maximum [Member]</t>
        </is>
      </c>
    </row>
    <row r="6">
      <c r="A6" s="4" t="inlineStr">
        <is>
          <t>Property, Plant and Equipment, Useful Life</t>
        </is>
      </c>
      <c r="B6" s="4" t="inlineStr">
        <is>
          <t>5 years</t>
        </is>
      </c>
    </row>
    <row r="7">
      <c r="A7" s="4" t="inlineStr">
        <is>
          <t>Office Equipments [Member] | Minimum [Member]</t>
        </is>
      </c>
    </row>
    <row r="8">
      <c r="A8" s="4" t="inlineStr">
        <is>
          <t>Property, Plant and Equipment, Useful Life</t>
        </is>
      </c>
      <c r="B8" s="4" t="inlineStr">
        <is>
          <t>3 years</t>
        </is>
      </c>
    </row>
    <row r="9">
      <c r="A9" s="4" t="inlineStr">
        <is>
          <t>Software and Software Development Costs [Member]</t>
        </is>
      </c>
    </row>
    <row r="10">
      <c r="A10" s="4" t="inlineStr">
        <is>
          <t>Property, Plant and Equipment, Useful Life</t>
        </is>
      </c>
      <c r="B10"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isks and Concentration - Additional Information (Detail) ¥ in Thousands</t>
        </is>
      </c>
      <c r="B1" s="2" t="inlineStr">
        <is>
          <t>12 Months Ended</t>
        </is>
      </c>
    </row>
    <row r="2">
      <c r="B2" s="2" t="inlineStr">
        <is>
          <t>Dec. 31, 2021CNY (¥)Customer</t>
        </is>
      </c>
      <c r="C2" s="2" t="inlineStr">
        <is>
          <t>Dec. 31, 2020Customer</t>
        </is>
      </c>
      <c r="D2" s="2" t="inlineStr">
        <is>
          <t>Dec. 31, 2019Customer</t>
        </is>
      </c>
    </row>
    <row r="3">
      <c r="A3" s="4" t="inlineStr">
        <is>
          <t>Yangpu Liuli [Member]</t>
        </is>
      </c>
    </row>
    <row r="4">
      <c r="A4" s="3" t="inlineStr">
        <is>
          <t>Concentration Risk [Line Items]</t>
        </is>
      </c>
    </row>
    <row r="5">
      <c r="A5" s="4" t="inlineStr">
        <is>
          <t>Revenue, Remaining Performance Obligation, Amount | ¥</t>
        </is>
      </c>
      <c r="B5" s="6" t="n">
        <v>86718</v>
      </c>
    </row>
    <row r="6">
      <c r="A6" s="4" t="inlineStr">
        <is>
          <t>Sales Revenue, Net [Member]</t>
        </is>
      </c>
    </row>
    <row r="7">
      <c r="A7" s="3" t="inlineStr">
        <is>
          <t>Concentration Risk [Line Items]</t>
        </is>
      </c>
    </row>
    <row r="8">
      <c r="A8" s="4" t="inlineStr">
        <is>
          <t>Number of Customer represented 10% or more of revenues | Customer</t>
        </is>
      </c>
      <c r="B8" s="5" t="n">
        <v>0</v>
      </c>
      <c r="C8" s="5" t="n">
        <v>0</v>
      </c>
      <c r="D8" s="5" t="n">
        <v>0</v>
      </c>
    </row>
    <row r="9">
      <c r="A9" s="4" t="inlineStr">
        <is>
          <t>Sales Revenue, Net [Member] | Customer Concentration Risk [Member] | Minimum [Member]</t>
        </is>
      </c>
    </row>
    <row r="10">
      <c r="A10" s="3" t="inlineStr">
        <is>
          <t>Concentration Risk [Line Items]</t>
        </is>
      </c>
    </row>
    <row r="11">
      <c r="A11" s="4" t="inlineStr">
        <is>
          <t>Percentage of concentrations of risk</t>
        </is>
      </c>
      <c r="B11" s="4" t="inlineStr">
        <is>
          <t>10.00%</t>
        </is>
      </c>
      <c r="C11" s="4" t="inlineStr">
        <is>
          <t>10.00%</t>
        </is>
      </c>
      <c r="D11" s="4" t="inlineStr">
        <is>
          <t>1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Summary of Concentration Greater than 10% of Accounts Receivable (Detail) - Accounts Receivable [Member]</t>
        </is>
      </c>
      <c r="B1" s="2" t="inlineStr">
        <is>
          <t>12 Months Ended</t>
        </is>
      </c>
    </row>
    <row r="2">
      <c r="B2" s="2" t="inlineStr">
        <is>
          <t>Dec. 31, 2021</t>
        </is>
      </c>
      <c r="C2" s="2" t="inlineStr">
        <is>
          <t>Dec. 31, 2020</t>
        </is>
      </c>
    </row>
    <row r="3">
      <c r="A3" s="4" t="inlineStr">
        <is>
          <t>Distribution Channel A [Member]</t>
        </is>
      </c>
    </row>
    <row r="4">
      <c r="A4" s="3" t="inlineStr">
        <is>
          <t>Concentration Risk [Line Items]</t>
        </is>
      </c>
    </row>
    <row r="5">
      <c r="A5" s="4" t="inlineStr">
        <is>
          <t>Concentration of risk percentage reprensented more than 10% of accounts receivable</t>
        </is>
      </c>
      <c r="B5" s="4" t="inlineStr">
        <is>
          <t>34.00%</t>
        </is>
      </c>
      <c r="C5" s="4" t="inlineStr">
        <is>
          <t>50.00%</t>
        </is>
      </c>
    </row>
    <row r="6">
      <c r="A6" s="4" t="inlineStr">
        <is>
          <t>Distribution Channel A [Member] | Customer Concentration Risk [Member] | Minimum [Member]</t>
        </is>
      </c>
    </row>
    <row r="7">
      <c r="A7" s="3" t="inlineStr">
        <is>
          <t>Concentration Risk [Line Items]</t>
        </is>
      </c>
    </row>
    <row r="8">
      <c r="A8" s="4" t="inlineStr">
        <is>
          <t>Percentage of concentrations of risk</t>
        </is>
      </c>
      <c r="B8" s="4" t="inlineStr">
        <is>
          <t>10.00%</t>
        </is>
      </c>
    </row>
    <row r="9">
      <c r="A9" s="4" t="inlineStr">
        <is>
          <t>Distribution Channel B [Member]</t>
        </is>
      </c>
    </row>
    <row r="10">
      <c r="A10" s="3" t="inlineStr">
        <is>
          <t>Concentration Risk [Line Items]</t>
        </is>
      </c>
    </row>
    <row r="11">
      <c r="A11" s="4" t="inlineStr">
        <is>
          <t>Concentration of risk percentage reprensented more than 10% of accounts receivable</t>
        </is>
      </c>
      <c r="B11" s="4" t="inlineStr">
        <is>
          <t>20.00%</t>
        </is>
      </c>
      <c r="C11" s="4" t="inlineStr">
        <is>
          <t>20.00%</t>
        </is>
      </c>
    </row>
    <row r="12">
      <c r="A12" s="4" t="inlineStr">
        <is>
          <t>Distribution Channel B [Member] | Customer Concentration Risk [Member] | Minimum [Member]</t>
        </is>
      </c>
    </row>
    <row r="13">
      <c r="A13" s="3" t="inlineStr">
        <is>
          <t>Concentration Risk [Line Items]</t>
        </is>
      </c>
    </row>
    <row r="14">
      <c r="A14" s="4" t="inlineStr">
        <is>
          <t>Percentage of concentrations of risk</t>
        </is>
      </c>
      <c r="B14"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39" customWidth="1" min="5" max="5"/>
    <col width="67" customWidth="1" min="6" max="6"/>
    <col width="67" customWidth="1" min="7" max="7"/>
    <col width="37" customWidth="1" min="8" max="8"/>
    <col width="41" customWidth="1" min="9" max="9"/>
    <col width="43" customWidth="1" min="10" max="10"/>
    <col width="62" customWidth="1" min="11" max="11"/>
    <col width="36" customWidth="1" min="12" max="12"/>
  </cols>
  <sheetData>
    <row r="1">
      <c r="A1" s="1" t="inlineStr">
        <is>
          <t>Consolidated Statements Of Changes In Shareholders' Equity (Deficit) ¥ in Thousands, $ in Thousands</t>
        </is>
      </c>
      <c r="B1" s="2" t="inlineStr">
        <is>
          <t>CNY (¥)</t>
        </is>
      </c>
      <c r="C1" s="2" t="inlineStr">
        <is>
          <t>USD ($)</t>
        </is>
      </c>
      <c r="D1" s="2" t="inlineStr">
        <is>
          <t>Class A Ordinary Shares [Member]shares</t>
        </is>
      </c>
      <c r="E1" s="2" t="inlineStr">
        <is>
          <t>Class B Ordinary Shares [Member]shares</t>
        </is>
      </c>
      <c r="F1" s="2" t="inlineStr">
        <is>
          <t>Common Stock [Member]Class A Ordinary Shares [Member]CNY (¥)shares</t>
        </is>
      </c>
      <c r="G1" s="2" t="inlineStr">
        <is>
          <t>Common Stock [Member]Class B Ordinary Shares [Member]CNY (¥)shares</t>
        </is>
      </c>
      <c r="H1" s="2" t="inlineStr">
        <is>
          <t>Treasury Stock [Member]CNY (¥)shares</t>
        </is>
      </c>
      <c r="I1" s="2" t="inlineStr">
        <is>
          <t>Subscription Receivables [Member]CNY (¥)</t>
        </is>
      </c>
      <c r="J1" s="2" t="inlineStr">
        <is>
          <t>Additional Paid-in Capital [Member]CNY (¥)</t>
        </is>
      </c>
      <c r="K1" s="2" t="inlineStr">
        <is>
          <t>Accumulated other comprehensive income/(loss) [Member]CNY (¥)</t>
        </is>
      </c>
      <c r="L1" s="2" t="inlineStr">
        <is>
          <t>Accumulated deficit [Member]CNY (¥)</t>
        </is>
      </c>
    </row>
    <row r="2">
      <c r="A2" s="4" t="inlineStr">
        <is>
          <t>Beginning Balance at Dec. 31, 2018</t>
        </is>
      </c>
      <c r="B2" s="6" t="n">
        <v>218894</v>
      </c>
      <c r="F2" s="6" t="n">
        <v>195</v>
      </c>
      <c r="G2" s="6" t="n">
        <v>121</v>
      </c>
      <c r="I2" s="6" t="n">
        <v>-122</v>
      </c>
      <c r="J2" s="6" t="n">
        <v>1139250</v>
      </c>
      <c r="K2" s="6" t="n">
        <v>16318</v>
      </c>
      <c r="L2" s="6" t="n">
        <v>-936868</v>
      </c>
    </row>
    <row r="3">
      <c r="A3" s="4" t="inlineStr">
        <is>
          <t>Beginning Balance, shares at Dec. 31, 2018 | shares</t>
        </is>
      </c>
      <c r="F3" s="5" t="n">
        <v>28276557</v>
      </c>
      <c r="G3" s="5" t="n">
        <v>19675674</v>
      </c>
    </row>
    <row r="4">
      <c r="A4" s="4" t="inlineStr">
        <is>
          <t>Repurchase of ordinary shares, Shares | shares</t>
        </is>
      </c>
      <c r="F4" s="5" t="n">
        <v>-591200</v>
      </c>
      <c r="H4" s="5" t="n">
        <v>591200</v>
      </c>
    </row>
    <row r="5">
      <c r="A5" s="4" t="inlineStr">
        <is>
          <t>Repurchase of ordinary shares</t>
        </is>
      </c>
      <c r="B5" s="5" t="n">
        <v>-10730</v>
      </c>
      <c r="H5" s="6" t="n">
        <v>-10730</v>
      </c>
    </row>
    <row r="6">
      <c r="A6" s="4" t="inlineStr">
        <is>
          <t>Share-based compensation expense</t>
        </is>
      </c>
      <c r="B6" s="5" t="n">
        <v>26683</v>
      </c>
      <c r="J6" s="5" t="n">
        <v>26683</v>
      </c>
    </row>
    <row r="7">
      <c r="A7" s="4" t="inlineStr">
        <is>
          <t>Exercise of option</t>
        </is>
      </c>
      <c r="B7" s="5" t="n">
        <v>1964</v>
      </c>
      <c r="F7" s="6" t="n">
        <v>13</v>
      </c>
      <c r="J7" s="5" t="n">
        <v>1951</v>
      </c>
    </row>
    <row r="8">
      <c r="A8" s="4" t="inlineStr">
        <is>
          <t>Exercise of option, Shares | shares</t>
        </is>
      </c>
      <c r="D8" s="5" t="n">
        <v>1894994</v>
      </c>
      <c r="F8" s="5" t="n">
        <v>1894994</v>
      </c>
    </row>
    <row r="9">
      <c r="A9" s="4" t="inlineStr">
        <is>
          <t>Net income (loss) for the year</t>
        </is>
      </c>
      <c r="B9" s="5" t="n">
        <v>-574781</v>
      </c>
      <c r="L9" s="5" t="n">
        <v>-574781</v>
      </c>
    </row>
    <row r="10">
      <c r="A10" s="4" t="inlineStr">
        <is>
          <t>Foreign currency translation</t>
        </is>
      </c>
      <c r="B10" s="5" t="n">
        <v>13165</v>
      </c>
      <c r="K10" s="5" t="n">
        <v>13165</v>
      </c>
    </row>
    <row r="11">
      <c r="A11" s="4" t="inlineStr">
        <is>
          <t>Ending Balance at Dec. 31, 2019</t>
        </is>
      </c>
      <c r="B11" s="5" t="n">
        <v>-324805</v>
      </c>
      <c r="F11" s="6" t="n">
        <v>208</v>
      </c>
      <c r="G11" s="6" t="n">
        <v>121</v>
      </c>
      <c r="H11" s="6" t="n">
        <v>-10730</v>
      </c>
      <c r="I11" s="5" t="n">
        <v>-122</v>
      </c>
      <c r="J11" s="5" t="n">
        <v>1167884</v>
      </c>
      <c r="K11" s="5" t="n">
        <v>29483</v>
      </c>
      <c r="L11" s="5" t="n">
        <v>-1511649</v>
      </c>
    </row>
    <row r="12">
      <c r="A12" s="4" t="inlineStr">
        <is>
          <t>Ending Balance, Shares at Dec. 31, 2019 | shares</t>
        </is>
      </c>
      <c r="F12" s="5" t="n">
        <v>29580351</v>
      </c>
      <c r="G12" s="5" t="n">
        <v>19675674</v>
      </c>
      <c r="H12" s="5" t="n">
        <v>591200</v>
      </c>
    </row>
    <row r="13">
      <c r="A13" s="4" t="inlineStr">
        <is>
          <t>Repurchase of ordinary shares, Shares | shares</t>
        </is>
      </c>
      <c r="F13" s="5" t="n">
        <v>-189811</v>
      </c>
      <c r="H13" s="5" t="n">
        <v>189811</v>
      </c>
    </row>
    <row r="14">
      <c r="A14" s="4" t="inlineStr">
        <is>
          <t>Repurchase of ordinary shares</t>
        </is>
      </c>
      <c r="B14" s="5" t="n">
        <v>-4597</v>
      </c>
      <c r="H14" s="6" t="n">
        <v>-4597</v>
      </c>
    </row>
    <row r="15">
      <c r="A15" s="4" t="inlineStr">
        <is>
          <t>Share-based compensation expense</t>
        </is>
      </c>
      <c r="B15" s="5" t="n">
        <v>29027</v>
      </c>
      <c r="J15" s="5" t="n">
        <v>29027</v>
      </c>
    </row>
    <row r="16">
      <c r="A16" s="4" t="inlineStr">
        <is>
          <t>Exercise of option</t>
        </is>
      </c>
      <c r="B16" s="5" t="n">
        <v>1866</v>
      </c>
      <c r="F16" s="6" t="n">
        <v>4</v>
      </c>
      <c r="I16" s="5" t="n">
        <v>-79</v>
      </c>
      <c r="J16" s="5" t="n">
        <v>1941</v>
      </c>
    </row>
    <row r="17">
      <c r="A17" s="4" t="inlineStr">
        <is>
          <t>Exercise of option, Shares | shares</t>
        </is>
      </c>
      <c r="D17" s="5" t="n">
        <v>536107</v>
      </c>
      <c r="F17" s="5" t="n">
        <v>536107</v>
      </c>
    </row>
    <row r="18">
      <c r="A18" s="4" t="inlineStr">
        <is>
          <t>Net income (loss) for the year</t>
        </is>
      </c>
      <c r="B18" s="5" t="n">
        <v>-394827</v>
      </c>
      <c r="L18" s="5" t="n">
        <v>-394827</v>
      </c>
    </row>
    <row r="19">
      <c r="A19" s="4" t="inlineStr">
        <is>
          <t>Foreign currency translation</t>
        </is>
      </c>
      <c r="B19" s="5" t="n">
        <v>-19227</v>
      </c>
      <c r="K19" s="5" t="n">
        <v>-19227</v>
      </c>
    </row>
    <row r="20">
      <c r="A20" s="4" t="inlineStr">
        <is>
          <t>Ending Balance at Dec. 31, 2020</t>
        </is>
      </c>
      <c r="B20" s="5" t="n">
        <v>-712563</v>
      </c>
      <c r="F20" s="6" t="n">
        <v>212</v>
      </c>
      <c r="G20" s="6" t="n">
        <v>121</v>
      </c>
      <c r="H20" s="6" t="n">
        <v>-15327</v>
      </c>
      <c r="I20" s="5" t="n">
        <v>-201</v>
      </c>
      <c r="J20" s="5" t="n">
        <v>1198852</v>
      </c>
      <c r="K20" s="5" t="n">
        <v>10256</v>
      </c>
      <c r="L20" s="5" t="n">
        <v>-1906476</v>
      </c>
    </row>
    <row r="21">
      <c r="A21" s="4" t="inlineStr">
        <is>
          <t>Ending Balance, Shares at Dec. 31, 2020 | shares</t>
        </is>
      </c>
      <c r="D21" s="5" t="n">
        <v>29926647</v>
      </c>
      <c r="E21" s="5" t="n">
        <v>19675674</v>
      </c>
      <c r="F21" s="5" t="n">
        <v>29926647</v>
      </c>
      <c r="G21" s="5" t="n">
        <v>19675674</v>
      </c>
      <c r="H21" s="5" t="n">
        <v>781011</v>
      </c>
    </row>
    <row r="22">
      <c r="A22" s="4" t="inlineStr">
        <is>
          <t>Share-based compensation expense</t>
        </is>
      </c>
      <c r="B22" s="5" t="n">
        <v>22045</v>
      </c>
      <c r="J22" s="5" t="n">
        <v>22045</v>
      </c>
    </row>
    <row r="23">
      <c r="A23" s="4" t="inlineStr">
        <is>
          <t>Exercise of option</t>
        </is>
      </c>
      <c r="B23" s="5" t="n">
        <v>862</v>
      </c>
      <c r="F23" s="6" t="n">
        <v>3</v>
      </c>
      <c r="I23" s="5" t="n">
        <v>-78</v>
      </c>
      <c r="J23" s="5" t="n">
        <v>937</v>
      </c>
    </row>
    <row r="24">
      <c r="A24" s="4" t="inlineStr">
        <is>
          <t>Exercise of option, Shares | shares</t>
        </is>
      </c>
      <c r="D24" s="5" t="n">
        <v>481407</v>
      </c>
      <c r="F24" s="5" t="n">
        <v>481407</v>
      </c>
    </row>
    <row r="25">
      <c r="A25" s="4" t="inlineStr">
        <is>
          <t>Net income (loss) for the year</t>
        </is>
      </c>
      <c r="B25" s="5" t="n">
        <v>59907</v>
      </c>
      <c r="C25" s="7" t="n">
        <v>9400</v>
      </c>
      <c r="L25" s="5" t="n">
        <v>59907</v>
      </c>
    </row>
    <row r="26">
      <c r="A26" s="4" t="inlineStr">
        <is>
          <t>Foreign currency translation</t>
        </is>
      </c>
      <c r="B26" s="5" t="n">
        <v>-2237</v>
      </c>
      <c r="C26" s="5" t="n">
        <v>-351</v>
      </c>
      <c r="K26" s="5" t="n">
        <v>-2237</v>
      </c>
    </row>
    <row r="27">
      <c r="A27" s="4" t="inlineStr">
        <is>
          <t>Ending Balance at Dec. 31, 2021</t>
        </is>
      </c>
      <c r="B27" s="6" t="n">
        <v>-631986</v>
      </c>
      <c r="C27" s="7" t="n">
        <v>-99171</v>
      </c>
      <c r="F27" s="6" t="n">
        <v>215</v>
      </c>
      <c r="G27" s="6" t="n">
        <v>121</v>
      </c>
      <c r="H27" s="6" t="n">
        <v>-15327</v>
      </c>
      <c r="I27" s="6" t="n">
        <v>-279</v>
      </c>
      <c r="J27" s="6" t="n">
        <v>1221834</v>
      </c>
      <c r="K27" s="6" t="n">
        <v>8019</v>
      </c>
      <c r="L27" s="6" t="n">
        <v>-1846569</v>
      </c>
    </row>
    <row r="28">
      <c r="A28" s="4" t="inlineStr">
        <is>
          <t>Ending Balance, Shares at Dec. 31, 2021 | shares</t>
        </is>
      </c>
      <c r="D28" s="5" t="n">
        <v>30408054</v>
      </c>
      <c r="E28" s="5" t="n">
        <v>19675674</v>
      </c>
      <c r="F28" s="5" t="n">
        <v>30408054</v>
      </c>
      <c r="G28" s="5" t="n">
        <v>19675674</v>
      </c>
      <c r="H28" s="5" t="n">
        <v>781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Significant equity transactions - Additional Information (Detail) - Oct. 01, 2018 - IPO [Member] $ / shares in Units, ¥ in Thousands, $ in Thousands</t>
        </is>
      </c>
      <c r="B1" s="2" t="inlineStr">
        <is>
          <t>CNY (¥)</t>
        </is>
      </c>
      <c r="C1" s="2" t="inlineStr">
        <is>
          <t>USD ($)$ / sharesshares</t>
        </is>
      </c>
    </row>
    <row r="2">
      <c r="A2" s="3" t="inlineStr">
        <is>
          <t>Changes In Equity And Comprehensive Income Line Items [Line Items]</t>
        </is>
      </c>
    </row>
    <row r="3">
      <c r="A3" s="4" t="inlineStr">
        <is>
          <t>Proceeds from initial public offer</t>
        </is>
      </c>
      <c r="B3" s="6" t="n">
        <v>441166</v>
      </c>
      <c r="C3" s="7" t="n">
        <v>64130</v>
      </c>
    </row>
    <row r="4">
      <c r="A4" s="4" t="inlineStr">
        <is>
          <t>ADS [Member]</t>
        </is>
      </c>
    </row>
    <row r="5">
      <c r="A5" s="3" t="inlineStr">
        <is>
          <t>Changes In Equity And Comprehensive Income Line Items [Line Items]</t>
        </is>
      </c>
    </row>
    <row r="6">
      <c r="A6" s="4" t="inlineStr">
        <is>
          <t>Share issued | shares</t>
        </is>
      </c>
      <c r="C6" s="5" t="n">
        <v>5750000</v>
      </c>
    </row>
    <row r="7">
      <c r="A7" s="4" t="inlineStr">
        <is>
          <t>Sale price per share | $ / shares</t>
        </is>
      </c>
      <c r="C7" s="10" t="n">
        <v>12.5</v>
      </c>
    </row>
    <row r="8">
      <c r="A8" s="4" t="inlineStr">
        <is>
          <t>Proceeds from initial public offer</t>
        </is>
      </c>
      <c r="B8" s="6" t="n">
        <v>441166</v>
      </c>
      <c r="C8" s="7" t="n">
        <v>641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Schedule of Cash and Cash Equivalents (Detail) ¥ in Thousands, $ in Thousands</t>
        </is>
      </c>
      <c r="B1" s="2" t="inlineStr">
        <is>
          <t>Dec. 31, 2021CNY (¥)</t>
        </is>
      </c>
      <c r="C1" s="2" t="inlineStr">
        <is>
          <t>Dec. 31, 2021USD ($)</t>
        </is>
      </c>
      <c r="D1" s="2" t="inlineStr">
        <is>
          <t>Dec. 31, 2020CNY (¥)</t>
        </is>
      </c>
    </row>
    <row r="2">
      <c r="A2" s="3" t="inlineStr">
        <is>
          <t>Cash And Cash Equivalents And Short Term Investments [Line Items]</t>
        </is>
      </c>
    </row>
    <row r="3">
      <c r="A3" s="4" t="inlineStr">
        <is>
          <t>Cash and cash equivalents, at carrying value</t>
        </is>
      </c>
      <c r="B3" s="6" t="n">
        <v>63385</v>
      </c>
      <c r="C3" s="7" t="n">
        <v>9946</v>
      </c>
      <c r="D3" s="6" t="n">
        <v>137996</v>
      </c>
    </row>
    <row r="4">
      <c r="A4" s="4" t="inlineStr">
        <is>
          <t>Overseas [Member] | China, Yuan Renminbi [Member]</t>
        </is>
      </c>
    </row>
    <row r="5">
      <c r="A5" s="3" t="inlineStr">
        <is>
          <t>Cash And Cash Equivalents And Short Term Investments [Line Items]</t>
        </is>
      </c>
    </row>
    <row r="6">
      <c r="A6" s="4" t="inlineStr">
        <is>
          <t>Cash and cash equivalents, at carrying value</t>
        </is>
      </c>
      <c r="B6" s="5" t="n">
        <v>3184</v>
      </c>
      <c r="D6" s="5" t="n">
        <v>5668</v>
      </c>
    </row>
    <row r="7">
      <c r="A7" s="4" t="inlineStr">
        <is>
          <t>Overseas [Member] | US Dollar Denominated [Member]</t>
        </is>
      </c>
    </row>
    <row r="8">
      <c r="A8" s="3" t="inlineStr">
        <is>
          <t>Cash And Cash Equivalents And Short Term Investments [Line Items]</t>
        </is>
      </c>
    </row>
    <row r="9">
      <c r="A9" s="4" t="inlineStr">
        <is>
          <t>Cash and cash equivalents, at carrying value</t>
        </is>
      </c>
      <c r="B9" s="5" t="n">
        <v>6558</v>
      </c>
      <c r="D9" s="5" t="n">
        <v>32702</v>
      </c>
    </row>
    <row r="10">
      <c r="A10" s="4" t="inlineStr">
        <is>
          <t>PRC [Member] | Non VIE [Member] | China, Yuan Renminbi [Member]</t>
        </is>
      </c>
    </row>
    <row r="11">
      <c r="A11" s="3" t="inlineStr">
        <is>
          <t>Cash And Cash Equivalents And Short Term Investments [Line Items]</t>
        </is>
      </c>
    </row>
    <row r="12">
      <c r="A12" s="4" t="inlineStr">
        <is>
          <t>Cash and cash equivalents, at carrying value</t>
        </is>
      </c>
      <c r="B12" s="5" t="n">
        <v>38457</v>
      </c>
      <c r="D12" s="5" t="n">
        <v>33310</v>
      </c>
    </row>
    <row r="13">
      <c r="A13" s="4" t="inlineStr">
        <is>
          <t>PRC [Member] | Non VIE [Member] | US Dollar Denominated [Member]</t>
        </is>
      </c>
    </row>
    <row r="14">
      <c r="A14" s="3" t="inlineStr">
        <is>
          <t>Cash And Cash Equivalents And Short Term Investments [Line Items]</t>
        </is>
      </c>
    </row>
    <row r="15">
      <c r="A15" s="4" t="inlineStr">
        <is>
          <t>Cash and cash equivalents, at carrying value</t>
        </is>
      </c>
      <c r="B15" s="5" t="n">
        <v>12422</v>
      </c>
      <c r="D15" s="5" t="n">
        <v>28643</v>
      </c>
    </row>
    <row r="16">
      <c r="A16" s="4" t="inlineStr">
        <is>
          <t>PRC [Member] | VIE [Member] | China, Yuan Renminbi [Member]</t>
        </is>
      </c>
    </row>
    <row r="17">
      <c r="A17" s="3" t="inlineStr">
        <is>
          <t>Cash And Cash Equivalents And Short Term Investments [Line Items]</t>
        </is>
      </c>
    </row>
    <row r="18">
      <c r="A18" s="4" t="inlineStr">
        <is>
          <t>Cash and cash equivalents, at carrying value</t>
        </is>
      </c>
      <c r="B18" s="6" t="n">
        <v>2764</v>
      </c>
      <c r="D18" s="6" t="n">
        <v>376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Restricted cash and cash equivalents (Detail) - CNY (¥) ¥ in Thousands</t>
        </is>
      </c>
      <c r="B1" s="2" t="inlineStr">
        <is>
          <t>Dec. 31, 2021</t>
        </is>
      </c>
      <c r="C1" s="2" t="inlineStr">
        <is>
          <t>Dec. 31, 2020</t>
        </is>
      </c>
    </row>
    <row r="2">
      <c r="A2" s="3" t="inlineStr">
        <is>
          <t>Restricted Cash and Cash Equivalents Items [Line Items]</t>
        </is>
      </c>
    </row>
    <row r="3">
      <c r="A3" s="4" t="inlineStr">
        <is>
          <t>Restricted cash</t>
        </is>
      </c>
      <c r="B3" s="6" t="n">
        <v>171</v>
      </c>
      <c r="C3" s="6" t="n">
        <v>511</v>
      </c>
    </row>
    <row r="4">
      <c r="A4" s="4" t="inlineStr">
        <is>
          <t>Restricted cash for exercise of share options to be transmitted to employees [Member]</t>
        </is>
      </c>
    </row>
    <row r="5">
      <c r="A5" s="3" t="inlineStr">
        <is>
          <t>Restricted Cash and Cash Equivalents Items [Line Items]</t>
        </is>
      </c>
    </row>
    <row r="6">
      <c r="A6" s="4" t="inlineStr">
        <is>
          <t>Restricted cash</t>
        </is>
      </c>
      <c r="B6" s="5" t="n">
        <v>171</v>
      </c>
      <c r="C6" s="5" t="n">
        <v>491</v>
      </c>
    </row>
    <row r="7">
      <c r="A7" s="4" t="inlineStr">
        <is>
          <t>Cash deposit held in designated bank account [Member]</t>
        </is>
      </c>
    </row>
    <row r="8">
      <c r="A8" s="3" t="inlineStr">
        <is>
          <t>Restricted Cash and Cash Equivalents Items [Line Items]</t>
        </is>
      </c>
    </row>
    <row r="9">
      <c r="A9" s="4" t="inlineStr">
        <is>
          <t>Restricted cash</t>
        </is>
      </c>
      <c r="B9" s="6" t="n">
        <v>0</v>
      </c>
      <c r="C9"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Accounts Receivable, Net (Detail) ¥ in Thousands, $ in Thousands</t>
        </is>
      </c>
      <c r="B1" s="2" t="inlineStr">
        <is>
          <t>Dec. 31, 2021CNY (¥)</t>
        </is>
      </c>
      <c r="C1" s="2" t="inlineStr">
        <is>
          <t>Dec. 31, 2021USD ($)</t>
        </is>
      </c>
      <c r="D1" s="2" t="inlineStr">
        <is>
          <t>Dec. 31, 2020CNY (¥)</t>
        </is>
      </c>
    </row>
    <row r="2">
      <c r="A2" s="3" t="inlineStr">
        <is>
          <t>Accounts Receivable, after Allowance for Credit Loss, Current [Abstract]</t>
        </is>
      </c>
    </row>
    <row r="3">
      <c r="A3" s="4" t="inlineStr">
        <is>
          <t>Accounts receivable, gross</t>
        </is>
      </c>
      <c r="B3" s="6" t="n">
        <v>2898</v>
      </c>
      <c r="D3" s="6" t="n">
        <v>5892</v>
      </c>
    </row>
    <row r="4">
      <c r="A4" s="4" t="inlineStr">
        <is>
          <t>Less: allowance for credit losses</t>
        </is>
      </c>
      <c r="B4" s="5" t="n">
        <v>0</v>
      </c>
      <c r="D4" s="5" t="n">
        <v>0</v>
      </c>
    </row>
    <row r="5">
      <c r="A5" s="4" t="inlineStr">
        <is>
          <t>Accounts receivable, net</t>
        </is>
      </c>
      <c r="B5" s="6" t="n">
        <v>2898</v>
      </c>
      <c r="C5" s="7" t="n">
        <v>455</v>
      </c>
      <c r="D5" s="6" t="n">
        <v>58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 Schedule of Other Assets (Detail) ¥ in Thousands, $ in Thousands</t>
        </is>
      </c>
      <c r="B1" s="2" t="inlineStr">
        <is>
          <t>Dec. 31, 2021CNY (¥)</t>
        </is>
      </c>
      <c r="C1" s="2" t="inlineStr">
        <is>
          <t>Dec. 31, 2021USD ($)</t>
        </is>
      </c>
      <c r="D1" s="2" t="inlineStr">
        <is>
          <t>Dec. 31, 2020CNY (¥)</t>
        </is>
      </c>
    </row>
    <row r="2">
      <c r="A2" s="3" t="inlineStr">
        <is>
          <t>Other Assets [Abstract]</t>
        </is>
      </c>
    </row>
    <row r="3">
      <c r="A3" s="4" t="inlineStr">
        <is>
          <t>Subscription fees receivables due from distribution channels and online commerce platform partners for unconsumed courses</t>
        </is>
      </c>
      <c r="B3" s="6" t="n">
        <v>19689</v>
      </c>
      <c r="D3" s="6" t="n">
        <v>9587</v>
      </c>
    </row>
    <row r="4">
      <c r="A4" s="4" t="inlineStr">
        <is>
          <t>Rental deposits refundable within one year</t>
        </is>
      </c>
      <c r="B4" s="5" t="n">
        <v>4093</v>
      </c>
      <c r="D4" s="5" t="n">
        <v>2009</v>
      </c>
    </row>
    <row r="5">
      <c r="A5" s="4" t="inlineStr">
        <is>
          <t>Receivables from payment- processing- service providers</t>
        </is>
      </c>
      <c r="B5" s="5" t="n">
        <v>3890</v>
      </c>
      <c r="D5" s="5" t="n">
        <v>5255</v>
      </c>
    </row>
    <row r="6">
      <c r="A6" s="4" t="inlineStr">
        <is>
          <t>Prepaid advertising fees</t>
        </is>
      </c>
      <c r="B6" s="5" t="n">
        <v>3854</v>
      </c>
      <c r="D6" s="5" t="n">
        <v>4551</v>
      </c>
    </row>
    <row r="7">
      <c r="A7" s="4" t="inlineStr">
        <is>
          <t>Prepaid insurance fees</t>
        </is>
      </c>
      <c r="B7" s="5" t="n">
        <v>3111</v>
      </c>
      <c r="D7" s="5" t="n">
        <v>5099</v>
      </c>
    </row>
    <row r="8">
      <c r="A8" s="4" t="inlineStr">
        <is>
          <t>Gift goods to be used in promotion and incentive programs</t>
        </is>
      </c>
      <c r="B8" s="5" t="n">
        <v>2320</v>
      </c>
      <c r="D8" s="5" t="n">
        <v>9346</v>
      </c>
    </row>
    <row r="9">
      <c r="A9" s="4" t="inlineStr">
        <is>
          <t>Prepayments of service fees</t>
        </is>
      </c>
      <c r="B9" s="5" t="n">
        <v>1961</v>
      </c>
      <c r="D9" s="5" t="n">
        <v>3060</v>
      </c>
    </row>
    <row r="10">
      <c r="A10" s="4" t="inlineStr">
        <is>
          <t>Prepayment of software license fee</t>
        </is>
      </c>
      <c r="B10" s="5" t="n">
        <v>1195</v>
      </c>
      <c r="D10" s="5" t="n">
        <v>2500</v>
      </c>
    </row>
    <row r="11">
      <c r="A11" s="4" t="inlineStr">
        <is>
          <t>Loan receivables from shareholders</t>
        </is>
      </c>
      <c r="B11" s="5" t="n">
        <v>1000</v>
      </c>
    </row>
    <row r="12">
      <c r="A12" s="4" t="inlineStr">
        <is>
          <t>Payment for digital contents</t>
        </is>
      </c>
      <c r="B12" s="5" t="n">
        <v>435</v>
      </c>
      <c r="D12" s="5" t="n">
        <v>6621</v>
      </c>
    </row>
    <row r="13">
      <c r="A13" s="4" t="inlineStr">
        <is>
          <t>Loans and advance to employees</t>
        </is>
      </c>
      <c r="B13" s="5" t="n">
        <v>425</v>
      </c>
      <c r="D13" s="5" t="n">
        <v>2899</v>
      </c>
    </row>
    <row r="14">
      <c r="A14" s="4" t="inlineStr">
        <is>
          <t>Prepaid rental fee</t>
        </is>
      </c>
      <c r="B14" s="5" t="n">
        <v>126</v>
      </c>
      <c r="D14" s="5" t="n">
        <v>72</v>
      </c>
    </row>
    <row r="15">
      <c r="A15" s="4" t="inlineStr">
        <is>
          <t>Value-added tax receivable</t>
        </is>
      </c>
      <c r="B15" s="5" t="n">
        <v>49</v>
      </c>
      <c r="D15" s="5" t="n">
        <v>3797</v>
      </c>
    </row>
    <row r="16">
      <c r="A16" s="4" t="inlineStr">
        <is>
          <t>Printing course materials</t>
        </is>
      </c>
      <c r="B16" s="5" t="n">
        <v>0</v>
      </c>
      <c r="D16" s="5" t="n">
        <v>1906</v>
      </c>
    </row>
    <row r="17">
      <c r="A17" s="4" t="inlineStr">
        <is>
          <t>Others</t>
        </is>
      </c>
      <c r="B17" s="5" t="n">
        <v>583</v>
      </c>
      <c r="D17" s="5" t="n">
        <v>1570</v>
      </c>
    </row>
    <row r="18">
      <c r="A18" s="4" t="inlineStr">
        <is>
          <t>Total prepayment and other current assets</t>
        </is>
      </c>
      <c r="B18" s="5" t="n">
        <v>42731</v>
      </c>
      <c r="C18" s="7" t="n">
        <v>6705</v>
      </c>
      <c r="D18" s="5" t="n">
        <v>58272</v>
      </c>
    </row>
    <row r="19">
      <c r="A19" s="4" t="inlineStr">
        <is>
          <t>Long-term rental deposits</t>
        </is>
      </c>
      <c r="B19" s="5" t="n">
        <v>12</v>
      </c>
      <c r="D19" s="5" t="n">
        <v>4643</v>
      </c>
    </row>
    <row r="20">
      <c r="A20" s="4" t="inlineStr">
        <is>
          <t>Prepayment for courses copyright</t>
        </is>
      </c>
      <c r="D20" s="5" t="n">
        <v>1223</v>
      </c>
    </row>
    <row r="21">
      <c r="A21" s="4" t="inlineStr">
        <is>
          <t>Total non-current assets</t>
        </is>
      </c>
      <c r="B21" s="6" t="n">
        <v>12</v>
      </c>
      <c r="C21" s="7" t="n">
        <v>2</v>
      </c>
      <c r="D21" s="6" t="n">
        <v>58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Assets - Schedule of Other Assets (Parenthetical)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Other Assets [Abstract]</t>
        </is>
      </c>
    </row>
    <row r="4">
      <c r="A4" s="4" t="inlineStr">
        <is>
          <t>Advance to employees</t>
        </is>
      </c>
      <c r="B4" s="6" t="n">
        <v>106</v>
      </c>
      <c r="F4" s="7" t="n">
        <v>17</v>
      </c>
    </row>
    <row r="5">
      <c r="A5" s="4" t="inlineStr">
        <is>
          <t>Receivables from employees</t>
        </is>
      </c>
      <c r="B5" s="5" t="n">
        <v>319</v>
      </c>
      <c r="F5" s="7" t="n">
        <v>50</v>
      </c>
    </row>
    <row r="6">
      <c r="A6" s="4" t="inlineStr">
        <is>
          <t>Other asset impairment charges</t>
        </is>
      </c>
      <c r="B6" s="6" t="n">
        <v>13336</v>
      </c>
      <c r="C6" s="7" t="n">
        <v>2093</v>
      </c>
      <c r="D6" s="6" t="n">
        <v>0</v>
      </c>
      <c r="E6" s="6" t="n">
        <v>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 ¥ in Thousands, $ in Thousands</t>
        </is>
      </c>
      <c r="B1" s="2" t="inlineStr">
        <is>
          <t>Dec. 31, 2021CNY (¥)</t>
        </is>
      </c>
      <c r="C1" s="2" t="inlineStr">
        <is>
          <t>Dec. 31, 2021USD ($)</t>
        </is>
      </c>
      <c r="D1" s="2" t="inlineStr">
        <is>
          <t>Dec. 31, 2020CNY (¥)</t>
        </is>
      </c>
    </row>
    <row r="2">
      <c r="A2" s="3" t="inlineStr">
        <is>
          <t>Property, Plant and Equipment [Abstract]</t>
        </is>
      </c>
    </row>
    <row r="3">
      <c r="A3" s="4" t="inlineStr">
        <is>
          <t>Property and equipment, gross</t>
        </is>
      </c>
      <c r="B3" s="6" t="n">
        <v>57348</v>
      </c>
      <c r="D3" s="6" t="n">
        <v>78210</v>
      </c>
    </row>
    <row r="4">
      <c r="A4" s="4" t="inlineStr">
        <is>
          <t>Less: Accumulated depreciation</t>
        </is>
      </c>
      <c r="B4" s="5" t="n">
        <v>-42220</v>
      </c>
      <c r="D4" s="5" t="n">
        <v>-40427</v>
      </c>
    </row>
    <row r="5">
      <c r="A5" s="4" t="inlineStr">
        <is>
          <t>Less: Impairment loss</t>
        </is>
      </c>
      <c r="B5" s="5" t="n">
        <v>-102</v>
      </c>
      <c r="D5" s="5" t="n">
        <v>-7709</v>
      </c>
    </row>
    <row r="6">
      <c r="A6" s="4" t="inlineStr">
        <is>
          <t>Property and equipment, net</t>
        </is>
      </c>
      <c r="B6" s="5" t="n">
        <v>15026</v>
      </c>
      <c r="C6" s="7" t="n">
        <v>2358</v>
      </c>
      <c r="D6" s="5" t="n">
        <v>30074</v>
      </c>
    </row>
    <row r="7">
      <c r="A7" s="4" t="inlineStr">
        <is>
          <t>Leasehold Improvements [Member]</t>
        </is>
      </c>
    </row>
    <row r="8">
      <c r="A8" s="3" t="inlineStr">
        <is>
          <t>Property, Plant and Equipment [Abstract]</t>
        </is>
      </c>
    </row>
    <row r="9">
      <c r="A9" s="4" t="inlineStr">
        <is>
          <t>Property and equipment, gross</t>
        </is>
      </c>
      <c r="B9" s="5" t="n">
        <v>30045</v>
      </c>
      <c r="D9" s="5" t="n">
        <v>45020</v>
      </c>
    </row>
    <row r="10">
      <c r="A10" s="4" t="inlineStr">
        <is>
          <t>Office Equipment [Member]</t>
        </is>
      </c>
    </row>
    <row r="11">
      <c r="A11" s="3" t="inlineStr">
        <is>
          <t>Property, Plant and Equipment [Abstract]</t>
        </is>
      </c>
    </row>
    <row r="12">
      <c r="A12" s="4" t="inlineStr">
        <is>
          <t>Property and equipment, gross</t>
        </is>
      </c>
      <c r="B12" s="5" t="n">
        <v>25652</v>
      </c>
      <c r="D12" s="5" t="n">
        <v>31539</v>
      </c>
    </row>
    <row r="13">
      <c r="A13" s="4" t="inlineStr">
        <is>
          <t>Software and Software Development Costs [Member]</t>
        </is>
      </c>
    </row>
    <row r="14">
      <c r="A14" s="3" t="inlineStr">
        <is>
          <t>Property, Plant and Equipment [Abstract]</t>
        </is>
      </c>
    </row>
    <row r="15">
      <c r="A15" s="4" t="inlineStr">
        <is>
          <t>Property and equipment, gross</t>
        </is>
      </c>
      <c r="B15" s="6" t="n">
        <v>1651</v>
      </c>
      <c r="D15" s="6" t="n">
        <v>16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Schedule of Depreciation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Line Items]</t>
        </is>
      </c>
    </row>
    <row r="4">
      <c r="A4" s="4" t="inlineStr">
        <is>
          <t>Depreciation</t>
        </is>
      </c>
      <c r="B4" s="6" t="n">
        <v>11547</v>
      </c>
      <c r="C4" s="7" t="n">
        <v>1814</v>
      </c>
      <c r="D4" s="6" t="n">
        <v>21256</v>
      </c>
      <c r="E4" s="6" t="n">
        <v>20287</v>
      </c>
    </row>
    <row r="5">
      <c r="A5" s="4" t="inlineStr">
        <is>
          <t>Cost of Revenues [Member]</t>
        </is>
      </c>
    </row>
    <row r="6">
      <c r="A6" s="3" t="inlineStr">
        <is>
          <t>Property, Plant and Equipment [Line Items]</t>
        </is>
      </c>
    </row>
    <row r="7">
      <c r="A7" s="4" t="inlineStr">
        <is>
          <t>Depreciation</t>
        </is>
      </c>
      <c r="B7" s="5" t="n">
        <v>2731</v>
      </c>
      <c r="D7" s="5" t="n">
        <v>5189</v>
      </c>
      <c r="E7" s="5" t="n">
        <v>4095</v>
      </c>
    </row>
    <row r="8">
      <c r="A8" s="4" t="inlineStr">
        <is>
          <t>Sales and Marketing Expenses [Member]</t>
        </is>
      </c>
    </row>
    <row r="9">
      <c r="A9" s="3" t="inlineStr">
        <is>
          <t>Property, Plant and Equipment [Line Items]</t>
        </is>
      </c>
    </row>
    <row r="10">
      <c r="A10" s="4" t="inlineStr">
        <is>
          <t>Depreciation</t>
        </is>
      </c>
      <c r="B10" s="5" t="n">
        <v>6233</v>
      </c>
      <c r="D10" s="5" t="n">
        <v>11350</v>
      </c>
      <c r="E10" s="5" t="n">
        <v>12801</v>
      </c>
    </row>
    <row r="11">
      <c r="A11" s="4" t="inlineStr">
        <is>
          <t>Research and Development Expenses [Member]</t>
        </is>
      </c>
    </row>
    <row r="12">
      <c r="A12" s="3" t="inlineStr">
        <is>
          <t>Property, Plant and Equipment [Line Items]</t>
        </is>
      </c>
    </row>
    <row r="13">
      <c r="A13" s="4" t="inlineStr">
        <is>
          <t>Depreciation</t>
        </is>
      </c>
      <c r="B13" s="5" t="n">
        <v>1692</v>
      </c>
      <c r="D13" s="5" t="n">
        <v>2837</v>
      </c>
      <c r="E13" s="5" t="n">
        <v>2729</v>
      </c>
    </row>
    <row r="14">
      <c r="A14" s="4" t="inlineStr">
        <is>
          <t>General and Administrative Expenses [Member]</t>
        </is>
      </c>
    </row>
    <row r="15">
      <c r="A15" s="3" t="inlineStr">
        <is>
          <t>Property, Plant and Equipment [Line Items]</t>
        </is>
      </c>
    </row>
    <row r="16">
      <c r="A16" s="4" t="inlineStr">
        <is>
          <t>Depreciation</t>
        </is>
      </c>
      <c r="B16" s="6" t="n">
        <v>891</v>
      </c>
      <c r="D16" s="6" t="n">
        <v>1880</v>
      </c>
      <c r="E16" s="6" t="n">
        <v>662</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tangible Assets (Detail) ¥ in Thousands, $ in Thousand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Finite-Lived Intangible Assets [Line Items]</t>
        </is>
      </c>
    </row>
    <row r="4">
      <c r="A4" s="4" t="inlineStr">
        <is>
          <t>Less: Accumulated amortization</t>
        </is>
      </c>
      <c r="B4" s="6" t="n">
        <v>-10029</v>
      </c>
      <c r="D4" s="6" t="n">
        <v>-7404</v>
      </c>
    </row>
    <row r="5">
      <c r="A5" s="4" t="inlineStr">
        <is>
          <t>Less: Impairment loss</t>
        </is>
      </c>
      <c r="B5" s="5" t="n">
        <v>-2396</v>
      </c>
      <c r="C5" s="7" t="n">
        <v>-376</v>
      </c>
    </row>
    <row r="6">
      <c r="A6" s="4" t="inlineStr">
        <is>
          <t>Add: translation difference</t>
        </is>
      </c>
      <c r="B6" s="5" t="n">
        <v>-25</v>
      </c>
      <c r="D6" s="5" t="n">
        <v>157</v>
      </c>
    </row>
    <row r="7">
      <c r="A7" s="4" t="inlineStr">
        <is>
          <t>Finite lived intangible assets, net</t>
        </is>
      </c>
      <c r="B7" s="5" t="n">
        <v>6031</v>
      </c>
      <c r="D7" s="5" t="n">
        <v>14341</v>
      </c>
      <c r="E7" s="7" t="n">
        <v>946</v>
      </c>
    </row>
    <row r="8">
      <c r="A8" s="4" t="inlineStr">
        <is>
          <t>Copyright [Member]</t>
        </is>
      </c>
    </row>
    <row r="9">
      <c r="A9" s="3" t="inlineStr">
        <is>
          <t>Finite-Lived Intangible Assets [Line Items]</t>
        </is>
      </c>
    </row>
    <row r="10">
      <c r="A10" s="4" t="inlineStr">
        <is>
          <t>Finite lived intangible assets, gross</t>
        </is>
      </c>
      <c r="B10" s="5" t="n">
        <v>17191</v>
      </c>
      <c r="D10" s="5" t="n">
        <v>20242</v>
      </c>
    </row>
    <row r="11">
      <c r="A11" s="4" t="inlineStr">
        <is>
          <t>Computer Software, Intangible Asset [Member]</t>
        </is>
      </c>
    </row>
    <row r="12">
      <c r="A12" s="3" t="inlineStr">
        <is>
          <t>Finite-Lived Intangible Assets [Line Items]</t>
        </is>
      </c>
    </row>
    <row r="13">
      <c r="A13" s="4" t="inlineStr">
        <is>
          <t>Finite lived intangible assets, gross</t>
        </is>
      </c>
      <c r="B13" s="5" t="n">
        <v>805</v>
      </c>
      <c r="D13" s="5" t="n">
        <v>862</v>
      </c>
    </row>
    <row r="14">
      <c r="A14" s="4" t="inlineStr">
        <is>
          <t>Domain Name [Member]</t>
        </is>
      </c>
    </row>
    <row r="15">
      <c r="A15" s="3" t="inlineStr">
        <is>
          <t>Finite-Lived Intangible Assets [Line Items]</t>
        </is>
      </c>
    </row>
    <row r="16">
      <c r="A16" s="4" t="inlineStr">
        <is>
          <t>Finite lived intangible assets, gross</t>
        </is>
      </c>
      <c r="B16" s="6" t="n">
        <v>485</v>
      </c>
      <c r="D16" s="6" t="n">
        <v>4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and Intangible Assets Disclosure [Abstract]</t>
        </is>
      </c>
    </row>
    <row r="4">
      <c r="A4" s="4" t="inlineStr">
        <is>
          <t>Amortization expenses</t>
        </is>
      </c>
      <c r="B4" s="6" t="n">
        <v>5346</v>
      </c>
      <c r="C4" s="7" t="n">
        <v>839</v>
      </c>
      <c r="D4" s="6" t="n">
        <v>6047</v>
      </c>
      <c r="E4" s="6" t="n">
        <v>1300</v>
      </c>
    </row>
    <row r="5">
      <c r="A5" s="4" t="inlineStr">
        <is>
          <t>Amortization expenses, 2022</t>
        </is>
      </c>
      <c r="B5" s="5" t="n">
        <v>2737</v>
      </c>
    </row>
    <row r="6">
      <c r="A6" s="4" t="inlineStr">
        <is>
          <t>Amortization expenses, 2023</t>
        </is>
      </c>
      <c r="B6" s="5" t="n">
        <v>2081</v>
      </c>
    </row>
    <row r="7">
      <c r="A7" s="4" t="inlineStr">
        <is>
          <t>Amortization expenses, 2024</t>
        </is>
      </c>
      <c r="B7" s="5" t="n">
        <v>700</v>
      </c>
    </row>
    <row r="8">
      <c r="A8" s="4" t="inlineStr">
        <is>
          <t>Amortization expenses, 2025</t>
        </is>
      </c>
      <c r="B8" s="5" t="n">
        <v>64</v>
      </c>
    </row>
    <row r="9">
      <c r="A9" s="4" t="inlineStr">
        <is>
          <t>Amortization expenses, 2026</t>
        </is>
      </c>
      <c r="B9" s="6"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income</t>
        </is>
      </c>
      <c r="B4" s="6" t="n">
        <v>59907</v>
      </c>
      <c r="C4" s="7" t="n">
        <v>9400</v>
      </c>
      <c r="D4" s="6" t="n">
        <v>-394827</v>
      </c>
      <c r="E4" s="6" t="n">
        <v>-574781</v>
      </c>
    </row>
    <row r="5">
      <c r="A5" s="3" t="inlineStr">
        <is>
          <t>Adjustments for:</t>
        </is>
      </c>
    </row>
    <row r="6">
      <c r="A6" s="4" t="inlineStr">
        <is>
          <t>Depreciation of property and equipment (Note 9)</t>
        </is>
      </c>
      <c r="B6" s="5" t="n">
        <v>11547</v>
      </c>
      <c r="C6" s="5" t="n">
        <v>1814</v>
      </c>
      <c r="D6" s="5" t="n">
        <v>21256</v>
      </c>
      <c r="E6" s="5" t="n">
        <v>20287</v>
      </c>
    </row>
    <row r="7">
      <c r="A7" s="4" t="inlineStr">
        <is>
          <t>Amortization of intangible assets (Note 10)</t>
        </is>
      </c>
      <c r="B7" s="5" t="n">
        <v>5346</v>
      </c>
      <c r="C7" s="5" t="n">
        <v>839</v>
      </c>
      <c r="D7" s="5" t="n">
        <v>6047</v>
      </c>
      <c r="E7" s="5" t="n">
        <v>1300</v>
      </c>
    </row>
    <row r="8">
      <c r="A8" s="4" t="inlineStr">
        <is>
          <t>Amortization of prepaid interest expense and service fees to loan companies</t>
        </is>
      </c>
      <c r="E8" s="5" t="n">
        <v>304</v>
      </c>
    </row>
    <row r="9">
      <c r="A9" s="4" t="inlineStr">
        <is>
          <t>Foreign exchange losses</t>
        </is>
      </c>
      <c r="B9" s="5" t="n">
        <v>199</v>
      </c>
      <c r="C9" s="5" t="n">
        <v>31</v>
      </c>
      <c r="D9" s="5" t="n">
        <v>1358</v>
      </c>
      <c r="E9" s="5" t="n">
        <v>2221</v>
      </c>
    </row>
    <row r="10">
      <c r="A10" s="4" t="inlineStr">
        <is>
          <t>Share-based compensation (Note 15)</t>
        </is>
      </c>
      <c r="B10" s="5" t="n">
        <v>22045</v>
      </c>
      <c r="C10" s="5" t="n">
        <v>3459</v>
      </c>
      <c r="D10" s="5" t="n">
        <v>29027</v>
      </c>
      <c r="E10" s="5" t="n">
        <v>26683</v>
      </c>
    </row>
    <row r="11">
      <c r="A11" s="4" t="inlineStr">
        <is>
          <t>Amortization of operating lease right-of-use asset (Note 13)</t>
        </is>
      </c>
      <c r="B11" s="5" t="n">
        <v>19123</v>
      </c>
      <c r="C11" s="5" t="n">
        <v>3001</v>
      </c>
      <c r="D11" s="5" t="n">
        <v>31177</v>
      </c>
      <c r="E11" s="5" t="n">
        <v>32301</v>
      </c>
    </row>
    <row r="12">
      <c r="A12" s="4" t="inlineStr">
        <is>
          <t>Interest expense of operating lease liability (Note 13)</t>
        </is>
      </c>
      <c r="B12" s="5" t="n">
        <v>2995</v>
      </c>
      <c r="C12" s="5" t="n">
        <v>470</v>
      </c>
      <c r="D12" s="5" t="n">
        <v>6182</v>
      </c>
      <c r="E12" s="5" t="n">
        <v>8480</v>
      </c>
    </row>
    <row r="13">
      <c r="A13" s="4" t="inlineStr">
        <is>
          <t>Investment income</t>
        </is>
      </c>
      <c r="B13" s="5" t="n">
        <v>-2149</v>
      </c>
      <c r="C13" s="5" t="n">
        <v>-337</v>
      </c>
      <c r="D13" s="5" t="n">
        <v>-3658</v>
      </c>
      <c r="E13" s="5" t="n">
        <v>-10116</v>
      </c>
    </row>
    <row r="14">
      <c r="A14" s="4" t="inlineStr">
        <is>
          <t>Impairment of property and equipment (Note 2 (m))</t>
        </is>
      </c>
      <c r="B14" s="5" t="n">
        <v>3356</v>
      </c>
      <c r="C14" s="5" t="n">
        <v>527</v>
      </c>
      <c r="D14" s="5" t="n">
        <v>21390</v>
      </c>
      <c r="E14" s="5" t="n">
        <v>6857</v>
      </c>
    </row>
    <row r="15">
      <c r="A15" s="4" t="inlineStr">
        <is>
          <t>Impairment of intangible assets (Note 10)</t>
        </is>
      </c>
      <c r="B15" s="5" t="n">
        <v>2396</v>
      </c>
      <c r="C15" s="5" t="n">
        <v>376</v>
      </c>
    </row>
    <row r="16">
      <c r="A16" s="4" t="inlineStr">
        <is>
          <t>Impairment of other current assets (Note 8)</t>
        </is>
      </c>
      <c r="B16" s="5" t="n">
        <v>12104</v>
      </c>
      <c r="C16" s="5" t="n">
        <v>1899</v>
      </c>
    </row>
    <row r="17">
      <c r="A17" s="4" t="inlineStr">
        <is>
          <t>Impairment of other non-current assets (Note 8)</t>
        </is>
      </c>
      <c r="B17" s="5" t="n">
        <v>1232</v>
      </c>
      <c r="C17" s="5" t="n">
        <v>194</v>
      </c>
    </row>
    <row r="18">
      <c r="A18" s="4" t="inlineStr">
        <is>
          <t>Disposal gain on property and equipment</t>
        </is>
      </c>
      <c r="B18" s="5" t="n">
        <v>-712</v>
      </c>
      <c r="C18" s="5" t="n">
        <v>-112</v>
      </c>
      <c r="D18" s="5" t="n">
        <v>-165</v>
      </c>
    </row>
    <row r="19">
      <c r="A19" s="3" t="inlineStr">
        <is>
          <t>Changes in assets and liabilities:</t>
        </is>
      </c>
    </row>
    <row r="20">
      <c r="A20" s="4" t="inlineStr">
        <is>
          <t>Accounts receivable</t>
        </is>
      </c>
      <c r="B20" s="5" t="n">
        <v>2994</v>
      </c>
      <c r="C20" s="5" t="n">
        <v>470</v>
      </c>
      <c r="D20" s="5" t="n">
        <v>1468</v>
      </c>
      <c r="E20" s="5" t="n">
        <v>7043</v>
      </c>
    </row>
    <row r="21">
      <c r="A21" s="4" t="inlineStr">
        <is>
          <t>Prepayments and other current assets</t>
        </is>
      </c>
      <c r="B21" s="5" t="n">
        <v>1921</v>
      </c>
      <c r="C21" s="5" t="n">
        <v>301</v>
      </c>
      <c r="D21" s="5" t="n">
        <v>23661</v>
      </c>
      <c r="E21" s="5" t="n">
        <v>29983</v>
      </c>
    </row>
    <row r="22">
      <c r="A22" s="4" t="inlineStr">
        <is>
          <t>Other non-current assets</t>
        </is>
      </c>
      <c r="B22" s="5" t="n">
        <v>5854</v>
      </c>
      <c r="C22" s="5" t="n">
        <v>919</v>
      </c>
      <c r="D22" s="5" t="n">
        <v>1758</v>
      </c>
      <c r="E22" s="5" t="n">
        <v>-1077</v>
      </c>
    </row>
    <row r="23">
      <c r="A23" s="4" t="inlineStr">
        <is>
          <t>Deferred tax assets</t>
        </is>
      </c>
      <c r="B23" s="5" t="n">
        <v>1573</v>
      </c>
      <c r="C23" s="5" t="n">
        <v>247</v>
      </c>
      <c r="D23" s="5" t="n">
        <v>1789</v>
      </c>
      <c r="E23" s="5" t="n">
        <v>1604</v>
      </c>
    </row>
    <row r="24">
      <c r="A24" s="4" t="inlineStr">
        <is>
          <t>Accounts payable</t>
        </is>
      </c>
      <c r="B24" s="5" t="n">
        <v>-16427</v>
      </c>
      <c r="C24" s="5" t="n">
        <v>-2578</v>
      </c>
      <c r="D24" s="5" t="n">
        <v>-55255</v>
      </c>
      <c r="E24" s="5" t="n">
        <v>61391</v>
      </c>
    </row>
    <row r="25">
      <c r="A25" s="4" t="inlineStr">
        <is>
          <t>Salary and welfare payable</t>
        </is>
      </c>
      <c r="B25" s="5" t="n">
        <v>-77431</v>
      </c>
      <c r="C25" s="5" t="n">
        <v>-12151</v>
      </c>
      <c r="D25" s="5" t="n">
        <v>-21536</v>
      </c>
      <c r="E25" s="5" t="n">
        <v>45652</v>
      </c>
    </row>
    <row r="26">
      <c r="A26" s="4" t="inlineStr">
        <is>
          <t>Tax payable</t>
        </is>
      </c>
      <c r="B26" s="5" t="n">
        <v>2329</v>
      </c>
      <c r="C26" s="5" t="n">
        <v>365</v>
      </c>
      <c r="D26" s="5" t="n">
        <v>2987</v>
      </c>
      <c r="E26" s="5" t="n">
        <v>15459</v>
      </c>
    </row>
    <row r="27">
      <c r="A27" s="4" t="inlineStr">
        <is>
          <t>Accrued liabilities and other current liabilities</t>
        </is>
      </c>
      <c r="B27" s="5" t="n">
        <v>2530</v>
      </c>
      <c r="C27" s="5" t="n">
        <v>397</v>
      </c>
      <c r="D27" s="5" t="n">
        <v>3932</v>
      </c>
      <c r="E27" s="5" t="n">
        <v>-606</v>
      </c>
    </row>
    <row r="28">
      <c r="A28" s="4" t="inlineStr">
        <is>
          <t>Operating lease liability</t>
        </is>
      </c>
      <c r="B28" s="5" t="n">
        <v>-27556</v>
      </c>
      <c r="C28" s="5" t="n">
        <v>-4324</v>
      </c>
      <c r="D28" s="5" t="n">
        <v>-29706</v>
      </c>
      <c r="E28" s="5" t="n">
        <v>-42228</v>
      </c>
    </row>
    <row r="29">
      <c r="A29" s="4" t="inlineStr">
        <is>
          <t>Other non-current liabilities</t>
        </is>
      </c>
      <c r="B29" s="5" t="n">
        <v>-1128</v>
      </c>
      <c r="C29" s="5" t="n">
        <v>-177</v>
      </c>
      <c r="D29" s="5" t="n">
        <v>258</v>
      </c>
      <c r="E29" s="5" t="n">
        <v>2735</v>
      </c>
    </row>
    <row r="30">
      <c r="A30" s="4" t="inlineStr">
        <is>
          <t>Customer deposits and deferred revenue, current and non-current</t>
        </is>
      </c>
      <c r="B30" s="5" t="n">
        <v>-187200</v>
      </c>
      <c r="C30" s="5" t="n">
        <v>-29376</v>
      </c>
      <c r="D30" s="5" t="n">
        <v>50259</v>
      </c>
      <c r="E30" s="5" t="n">
        <v>218344</v>
      </c>
    </row>
    <row r="31">
      <c r="A31" s="4" t="inlineStr">
        <is>
          <t>Net cash used in operating activities</t>
        </is>
      </c>
      <c r="B31" s="5" t="n">
        <v>-155152</v>
      </c>
      <c r="C31" s="5" t="n">
        <v>-24346</v>
      </c>
      <c r="D31" s="5" t="n">
        <v>-302598</v>
      </c>
      <c r="E31" s="5" t="n">
        <v>-148164</v>
      </c>
    </row>
    <row r="32">
      <c r="A32" s="3" t="inlineStr">
        <is>
          <t>Cash flows from investing activities:</t>
        </is>
      </c>
    </row>
    <row r="33">
      <c r="A33" s="4" t="inlineStr">
        <is>
          <t>Purchase of short-term investments</t>
        </is>
      </c>
      <c r="B33" s="5" t="n">
        <v>-78424</v>
      </c>
      <c r="C33" s="5" t="n">
        <v>-12306</v>
      </c>
      <c r="D33" s="5" t="n">
        <v>-51019</v>
      </c>
      <c r="E33" s="5" t="n">
        <v>-35841</v>
      </c>
    </row>
    <row r="34">
      <c r="A34" s="4" t="inlineStr">
        <is>
          <t>Proceeds from maturity of short-term investments</t>
        </is>
      </c>
      <c r="B34" s="5" t="n">
        <v>162721</v>
      </c>
      <c r="C34" s="5" t="n">
        <v>25534</v>
      </c>
      <c r="D34" s="5" t="n">
        <v>224890</v>
      </c>
      <c r="E34" s="5" t="n">
        <v>187737</v>
      </c>
    </row>
    <row r="35">
      <c r="A35" s="4" t="inlineStr">
        <is>
          <t>Purchase of property and equipment</t>
        </is>
      </c>
      <c r="B35" s="5" t="n">
        <v>-1742</v>
      </c>
      <c r="C35" s="5" t="n">
        <v>-273</v>
      </c>
      <c r="D35" s="5" t="n">
        <v>-2039</v>
      </c>
      <c r="E35" s="5" t="n">
        <v>-49386</v>
      </c>
    </row>
    <row r="36">
      <c r="A36" s="4" t="inlineStr">
        <is>
          <t>Purchase of intangible assets</t>
        </is>
      </c>
      <c r="B36" s="5" t="n">
        <v>-4017</v>
      </c>
      <c r="C36" s="5" t="n">
        <v>-630</v>
      </c>
      <c r="D36" s="5" t="n">
        <v>-7304</v>
      </c>
      <c r="E36" s="5" t="n">
        <v>-2278</v>
      </c>
    </row>
    <row r="37">
      <c r="A37" s="4" t="inlineStr">
        <is>
          <t>Proceeds from disposition of property and equipment</t>
        </is>
      </c>
      <c r="B37" s="5" t="n">
        <v>985</v>
      </c>
      <c r="C37" s="5" t="n">
        <v>153</v>
      </c>
      <c r="D37" s="5" t="n">
        <v>329</v>
      </c>
    </row>
    <row r="38">
      <c r="A38" s="4" t="inlineStr">
        <is>
          <t>Purchase of investment in equity fund (Note 2(j))</t>
        </is>
      </c>
      <c r="D38" s="5" t="n">
        <v>-190</v>
      </c>
      <c r="E38" s="5" t="n">
        <v>-73</v>
      </c>
    </row>
    <row r="39">
      <c r="A39" s="4" t="inlineStr">
        <is>
          <t>Proceeds from return of investment in equity fund (Note 2(j))</t>
        </is>
      </c>
      <c r="B39" s="5" t="n">
        <v>2149</v>
      </c>
      <c r="C39" s="5" t="n">
        <v>337</v>
      </c>
      <c r="E39" s="5" t="n">
        <v>87</v>
      </c>
    </row>
    <row r="40">
      <c r="A40" s="4" t="inlineStr">
        <is>
          <t>Net cash provided by investing activities</t>
        </is>
      </c>
      <c r="B40" s="5" t="n">
        <v>81672</v>
      </c>
      <c r="C40" s="5" t="n">
        <v>12815</v>
      </c>
      <c r="D40" s="5" t="n">
        <v>164667</v>
      </c>
      <c r="E40" s="5" t="n">
        <v>100246</v>
      </c>
    </row>
    <row r="41">
      <c r="A41" s="3" t="inlineStr">
        <is>
          <t>Cash flows from financing activities:</t>
        </is>
      </c>
    </row>
    <row r="42">
      <c r="A42" s="4" t="inlineStr">
        <is>
          <t>Proceeds from exercise of share options</t>
        </is>
      </c>
      <c r="B42" s="5" t="n">
        <v>1145</v>
      </c>
      <c r="C42" s="5" t="n">
        <v>180</v>
      </c>
      <c r="D42" s="5" t="n">
        <v>2131</v>
      </c>
      <c r="E42" s="5" t="n">
        <v>1097</v>
      </c>
    </row>
    <row r="43">
      <c r="A43" s="4" t="inlineStr">
        <is>
          <t>Cash payment for repurchase ordinary shares (Note 14)</t>
        </is>
      </c>
      <c r="E43" s="5" t="n">
        <v>-10730</v>
      </c>
    </row>
    <row r="44">
      <c r="A44" s="4" t="inlineStr">
        <is>
          <t>(Prepayment)/cash receipt for the repurchase of ordinary shares program (Note 15)</t>
        </is>
      </c>
      <c r="D44" s="5" t="n">
        <v>2154</v>
      </c>
      <c r="E44" s="5" t="n">
        <v>-6711</v>
      </c>
    </row>
    <row r="45">
      <c r="A45" s="4" t="inlineStr">
        <is>
          <t>Net cash (used in)/provided by financing activities</t>
        </is>
      </c>
      <c r="B45" s="5" t="n">
        <v>1145</v>
      </c>
      <c r="C45" s="5" t="n">
        <v>180</v>
      </c>
      <c r="D45" s="5" t="n">
        <v>4285</v>
      </c>
      <c r="E45" s="5" t="n">
        <v>-16344</v>
      </c>
    </row>
    <row r="46">
      <c r="A46" s="4" t="inlineStr">
        <is>
          <t>Net decrease in cash, cash equivalents and restricted cash</t>
        </is>
      </c>
      <c r="B46" s="5" t="n">
        <v>-72335</v>
      </c>
      <c r="C46" s="5" t="n">
        <v>-11351</v>
      </c>
      <c r="D46" s="5" t="n">
        <v>-133646</v>
      </c>
      <c r="E46" s="5" t="n">
        <v>-64262</v>
      </c>
    </row>
    <row r="47">
      <c r="A47" s="4" t="inlineStr">
        <is>
          <t>Effect of exchange rate changes on cash, cash equivalents and restricted cash</t>
        </is>
      </c>
      <c r="B47" s="5" t="n">
        <v>-2616</v>
      </c>
      <c r="C47" s="5" t="n">
        <v>-411</v>
      </c>
      <c r="D47" s="5" t="n">
        <v>-10829</v>
      </c>
      <c r="E47" s="5" t="n">
        <v>2522</v>
      </c>
    </row>
    <row r="48">
      <c r="A48" s="4" t="inlineStr">
        <is>
          <t>Cash, cash equivalents and restricted cash at the beginning of year</t>
        </is>
      </c>
      <c r="B48" s="5" t="n">
        <v>138507</v>
      </c>
      <c r="C48" s="5" t="n">
        <v>21735</v>
      </c>
      <c r="D48" s="5" t="n">
        <v>282982</v>
      </c>
      <c r="E48" s="5" t="n">
        <v>344722</v>
      </c>
    </row>
    <row r="49">
      <c r="A49" s="4" t="inlineStr">
        <is>
          <t>Cash, cash equivalents and restricted cash at the end of year</t>
        </is>
      </c>
      <c r="B49" s="5" t="n">
        <v>63556</v>
      </c>
      <c r="C49" s="5" t="n">
        <v>9973</v>
      </c>
      <c r="D49" s="5" t="n">
        <v>138507</v>
      </c>
      <c r="E49" s="5" t="n">
        <v>282982</v>
      </c>
    </row>
    <row r="50">
      <c r="A50" s="3" t="inlineStr">
        <is>
          <t>Supplemental schedule of non-cash investing and financing activities:</t>
        </is>
      </c>
    </row>
    <row r="51">
      <c r="A51" s="4" t="inlineStr">
        <is>
          <t>Accounts payable related to the purchase of property and equipment</t>
        </is>
      </c>
      <c r="B51" s="5" t="n">
        <v>147</v>
      </c>
      <c r="C51" s="5" t="n">
        <v>23</v>
      </c>
      <c r="D51" s="5" t="n">
        <v>1761</v>
      </c>
      <c r="E51" s="5" t="n">
        <v>2533</v>
      </c>
    </row>
    <row r="52">
      <c r="A52" s="4" t="inlineStr">
        <is>
          <t>Payables related to the purchase of copyright</t>
        </is>
      </c>
      <c r="B52" s="5" t="n">
        <v>8652</v>
      </c>
      <c r="C52" s="5" t="n">
        <v>1358</v>
      </c>
      <c r="D52" s="5" t="n">
        <v>13130</v>
      </c>
      <c r="E52" s="5" t="n">
        <v>13295</v>
      </c>
    </row>
    <row r="53">
      <c r="A53" s="4" t="inlineStr">
        <is>
          <t>Non—cash settlement related to repayment of loan and corresponding de-recognition of related receivables</t>
        </is>
      </c>
      <c r="E53" s="5" t="n">
        <v>7187</v>
      </c>
    </row>
    <row r="54">
      <c r="A54" s="4" t="inlineStr">
        <is>
          <t>Other receivables related to share options settlement (Note 8)</t>
        </is>
      </c>
      <c r="B54" s="6" t="n">
        <v>319</v>
      </c>
      <c r="C54" s="7" t="n">
        <v>50</v>
      </c>
      <c r="D54" s="6" t="n">
        <v>602</v>
      </c>
      <c r="E54" s="6" t="n">
        <v>86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Tax Payable (Detail) ¥ in Thousands, $ in Thousands</t>
        </is>
      </c>
      <c r="B1" s="2" t="inlineStr">
        <is>
          <t>Dec. 31, 2021CNY (¥)</t>
        </is>
      </c>
      <c r="C1" s="2" t="inlineStr">
        <is>
          <t>Dec. 31, 2021USD ($)</t>
        </is>
      </c>
      <c r="D1" s="2" t="inlineStr">
        <is>
          <t>Dec. 31, 2020CNY (¥)</t>
        </is>
      </c>
    </row>
    <row r="2">
      <c r="A2" s="3" t="inlineStr">
        <is>
          <t>Income Tax Disclosure [Abstract]</t>
        </is>
      </c>
    </row>
    <row r="3">
      <c r="A3" s="4" t="inlineStr">
        <is>
          <t>Uncertain tax position (Note 18)</t>
        </is>
      </c>
      <c r="B3" s="6" t="n">
        <v>41100</v>
      </c>
      <c r="D3" s="6" t="n">
        <v>41100</v>
      </c>
    </row>
    <row r="4">
      <c r="A4" s="4" t="inlineStr">
        <is>
          <t>Withholding individual income tax</t>
        </is>
      </c>
      <c r="B4" s="5" t="n">
        <v>35185</v>
      </c>
      <c r="D4" s="5" t="n">
        <v>36226</v>
      </c>
    </row>
    <row r="5">
      <c r="A5" s="4" t="inlineStr">
        <is>
          <t>Value added tax</t>
        </is>
      </c>
      <c r="B5" s="5" t="n">
        <v>3347</v>
      </c>
      <c r="D5" s="5" t="n">
        <v>1</v>
      </c>
    </row>
    <row r="6">
      <c r="A6" s="4" t="inlineStr">
        <is>
          <t>Other Tax</t>
        </is>
      </c>
      <c r="B6" s="5" t="n">
        <v>24</v>
      </c>
    </row>
    <row r="7">
      <c r="A7" s="4" t="inlineStr">
        <is>
          <t>Total</t>
        </is>
      </c>
      <c r="B7" s="6" t="n">
        <v>79656</v>
      </c>
      <c r="C7" s="7" t="n">
        <v>12500</v>
      </c>
      <c r="D7" s="6" t="n">
        <v>773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Tax Payable - Additional Information (Detail)</t>
        </is>
      </c>
      <c r="B1" s="2" t="inlineStr">
        <is>
          <t>12 Months Ended</t>
        </is>
      </c>
    </row>
    <row r="2">
      <c r="B2" s="2" t="inlineStr">
        <is>
          <t>Dec. 31, 2021</t>
        </is>
      </c>
    </row>
    <row r="3">
      <c r="A3" s="3" t="inlineStr">
        <is>
          <t>Payables and Accruals [Abstract]</t>
        </is>
      </c>
    </row>
    <row r="4">
      <c r="A4" s="4" t="inlineStr">
        <is>
          <t>Value added tax rate</t>
        </is>
      </c>
      <c r="B4" s="4" t="inlineStr">
        <is>
          <t>6.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liabilities - Schedule of Accrued liabilities and Other liabilities (Detail) ¥ in Thousands, $ in Thousands</t>
        </is>
      </c>
      <c r="B1" s="2" t="inlineStr">
        <is>
          <t>Dec. 31, 2021CNY (¥)</t>
        </is>
      </c>
      <c r="C1" s="2" t="inlineStr">
        <is>
          <t>Dec. 31, 2021USD ($)</t>
        </is>
      </c>
      <c r="D1" s="2" t="inlineStr">
        <is>
          <t>Dec. 31, 2020CNY (¥)</t>
        </is>
      </c>
    </row>
    <row r="2">
      <c r="A2" s="3" t="inlineStr">
        <is>
          <t>Payables and Accruals [Abstract]</t>
        </is>
      </c>
    </row>
    <row r="3">
      <c r="A3" s="4" t="inlineStr">
        <is>
          <t>Payables related to professional service fee</t>
        </is>
      </c>
      <c r="B3" s="6" t="n">
        <v>9394</v>
      </c>
      <c r="D3" s="6" t="n">
        <v>6753</v>
      </c>
    </row>
    <row r="4">
      <c r="A4" s="4" t="inlineStr">
        <is>
          <t>Accrual for exchange golden coins and membership credits</t>
        </is>
      </c>
      <c r="B4" s="5" t="n">
        <v>5181</v>
      </c>
      <c r="D4" s="5" t="n">
        <v>5156</v>
      </c>
    </row>
    <row r="5">
      <c r="A5" s="4" t="inlineStr">
        <is>
          <t>Due to depository bank - current</t>
        </is>
      </c>
      <c r="B5" s="5" t="n">
        <v>4619</v>
      </c>
      <c r="D5" s="5" t="n">
        <v>945</v>
      </c>
    </row>
    <row r="6">
      <c r="A6" s="4" t="inlineStr">
        <is>
          <t>Government grant</t>
        </is>
      </c>
      <c r="B6" s="5" t="n">
        <v>1125</v>
      </c>
      <c r="D6" s="5" t="n">
        <v>5450</v>
      </c>
    </row>
    <row r="7">
      <c r="A7" s="4" t="inlineStr">
        <is>
          <t>Payables to employees related to net proceeds from share options exercised (Note 6)</t>
        </is>
      </c>
      <c r="B7" s="5" t="n">
        <v>171</v>
      </c>
      <c r="D7" s="5" t="n">
        <v>491</v>
      </c>
    </row>
    <row r="8">
      <c r="A8" s="4" t="inlineStr">
        <is>
          <t>Others</t>
        </is>
      </c>
      <c r="B8" s="5" t="n">
        <v>1422</v>
      </c>
      <c r="D8" s="5" t="n">
        <v>587</v>
      </c>
    </row>
    <row r="9">
      <c r="A9" s="4" t="inlineStr">
        <is>
          <t>Total</t>
        </is>
      </c>
      <c r="B9" s="5" t="n">
        <v>21912</v>
      </c>
      <c r="C9" s="7" t="n">
        <v>3438</v>
      </c>
      <c r="D9" s="5" t="n">
        <v>19382</v>
      </c>
    </row>
    <row r="10">
      <c r="A10" s="4" t="inlineStr">
        <is>
          <t>Payables related to copyright</t>
        </is>
      </c>
      <c r="B10" s="5" t="n">
        <v>2163</v>
      </c>
      <c r="D10" s="5" t="n">
        <v>6622</v>
      </c>
    </row>
    <row r="11">
      <c r="A11" s="4" t="inlineStr">
        <is>
          <t>Government grant</t>
        </is>
      </c>
      <c r="B11" s="5" t="n">
        <v>2380</v>
      </c>
      <c r="D11" s="5" t="n">
        <v>2380</v>
      </c>
    </row>
    <row r="12">
      <c r="A12" s="4" t="inlineStr">
        <is>
          <t>Due to depository bank - non-current</t>
        </is>
      </c>
      <c r="B12" s="5" t="n">
        <v>0</v>
      </c>
      <c r="D12" s="5" t="n">
        <v>1612</v>
      </c>
    </row>
    <row r="13">
      <c r="A13" s="4" t="inlineStr">
        <is>
          <t>Total</t>
        </is>
      </c>
      <c r="B13" s="6" t="n">
        <v>4543</v>
      </c>
      <c r="D13" s="6" t="n">
        <v>106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Additional Information (Detail)</t>
        </is>
      </c>
      <c r="B1" s="2" t="inlineStr">
        <is>
          <t>Dec. 31, 2021</t>
        </is>
      </c>
      <c r="C1" s="2" t="inlineStr">
        <is>
          <t>Dec. 31, 2020</t>
        </is>
      </c>
    </row>
    <row r="2">
      <c r="A2" s="3" t="inlineStr">
        <is>
          <t>Leases [Abstract]</t>
        </is>
      </c>
    </row>
    <row r="3">
      <c r="A3" s="4" t="inlineStr">
        <is>
          <t>Operating lease weighted average discount rate</t>
        </is>
      </c>
      <c r="B3" s="4" t="inlineStr">
        <is>
          <t>5.70%</t>
        </is>
      </c>
      <c r="C3" s="4" t="inlineStr">
        <is>
          <t>5.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Leases - Summary of Information related to operating leases (Detail) ¥ in Thousands, $ in Thousands</t>
        </is>
      </c>
      <c r="B1" s="2" t="inlineStr">
        <is>
          <t>Dec. 31, 2021CNY (¥)</t>
        </is>
      </c>
      <c r="C1" s="2" t="inlineStr">
        <is>
          <t>Dec. 31, 2021USD ($)</t>
        </is>
      </c>
      <c r="D1" s="2" t="inlineStr">
        <is>
          <t>Dec. 31, 2020CNY (¥)</t>
        </is>
      </c>
    </row>
    <row r="2">
      <c r="A2" s="3" t="inlineStr">
        <is>
          <t>Assets</t>
        </is>
      </c>
    </row>
    <row r="3">
      <c r="A3" s="4" t="inlineStr">
        <is>
          <t>Operating Lease, Right-of-Use Asset</t>
        </is>
      </c>
      <c r="B3" s="6" t="n">
        <v>9283</v>
      </c>
      <c r="C3" s="7" t="n">
        <v>1457</v>
      </c>
      <c r="D3" s="6" t="n">
        <v>82488</v>
      </c>
    </row>
    <row r="4">
      <c r="A4" s="3" t="inlineStr">
        <is>
          <t>Liabilities</t>
        </is>
      </c>
    </row>
    <row r="5">
      <c r="A5" s="4" t="inlineStr">
        <is>
          <t>Operating lease liabilities, current</t>
        </is>
      </c>
      <c r="B5" s="5" t="n">
        <v>9880</v>
      </c>
      <c r="C5" s="5" t="n">
        <v>1550</v>
      </c>
      <c r="D5" s="5" t="n">
        <v>31845</v>
      </c>
    </row>
    <row r="6">
      <c r="A6" s="4" t="inlineStr">
        <is>
          <t>Operating lease liabilities, non-current</t>
        </is>
      </c>
      <c r="B6" s="6" t="n">
        <v>226</v>
      </c>
      <c r="C6" s="7" t="n">
        <v>35</v>
      </c>
      <c r="D6" s="6" t="n">
        <v>56903</v>
      </c>
    </row>
    <row r="7">
      <c r="A7" s="4" t="inlineStr">
        <is>
          <t>Weighted average remaining lease term (years)</t>
        </is>
      </c>
      <c r="B7" s="4" t="inlineStr">
        <is>
          <t>11 months 1 day</t>
        </is>
      </c>
      <c r="C7" s="4" t="inlineStr">
        <is>
          <t>11 months 1 day</t>
        </is>
      </c>
      <c r="D7" s="4" t="inlineStr">
        <is>
          <t>3 years 2 months 12 days</t>
        </is>
      </c>
    </row>
    <row r="8">
      <c r="A8" s="4" t="inlineStr">
        <is>
          <t>Weighted average discount rate</t>
        </is>
      </c>
      <c r="B8" s="4" t="inlineStr">
        <is>
          <t>5.70%</t>
        </is>
      </c>
      <c r="C8" s="4" t="inlineStr">
        <is>
          <t>5.70%</t>
        </is>
      </c>
      <c r="D8" s="4" t="inlineStr">
        <is>
          <t>5.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Information related to operating leases activity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 Cost [Abstract]</t>
        </is>
      </c>
    </row>
    <row r="4">
      <c r="A4" s="4" t="inlineStr">
        <is>
          <t>Amortization of right of use assets</t>
        </is>
      </c>
      <c r="B4" s="6" t="n">
        <v>19123</v>
      </c>
      <c r="C4" s="7" t="n">
        <v>3001</v>
      </c>
      <c r="D4" s="6" t="n">
        <v>31177</v>
      </c>
      <c r="E4" s="6" t="n">
        <v>32301</v>
      </c>
    </row>
    <row r="5">
      <c r="A5" s="4" t="inlineStr">
        <is>
          <t>Expense for short-term leases within 12 months</t>
        </is>
      </c>
      <c r="B5" s="5" t="n">
        <v>341</v>
      </c>
      <c r="D5" s="5" t="n">
        <v>1743</v>
      </c>
    </row>
    <row r="6">
      <c r="A6" s="4" t="inlineStr">
        <is>
          <t>Interest of lease liabilities</t>
        </is>
      </c>
      <c r="B6" s="5" t="n">
        <v>2995</v>
      </c>
      <c r="C6" s="7" t="n">
        <v>470</v>
      </c>
      <c r="D6" s="5" t="n">
        <v>6182</v>
      </c>
      <c r="E6" s="6" t="n">
        <v>8480</v>
      </c>
    </row>
    <row r="7">
      <c r="A7" s="4" t="inlineStr">
        <is>
          <t>Lease, Cost</t>
        </is>
      </c>
      <c r="B7" s="6" t="n">
        <v>22459</v>
      </c>
      <c r="D7" s="6" t="n">
        <v>39102</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information related to leases (Detail) - CNY (¥) ¥ in Thousands</t>
        </is>
      </c>
      <c r="B1" s="2" t="inlineStr">
        <is>
          <t>12 Months Ended</t>
        </is>
      </c>
    </row>
    <row r="2">
      <c r="B2" s="2" t="inlineStr">
        <is>
          <t>Dec. 31, 2021</t>
        </is>
      </c>
      <c r="C2" s="2" t="inlineStr">
        <is>
          <t>Dec. 31, 2020</t>
        </is>
      </c>
    </row>
    <row r="3">
      <c r="A3" s="3" t="inlineStr">
        <is>
          <t>Disclosure Of Supplemental Cash Flow Information Related To Leases [Line Items]</t>
        </is>
      </c>
    </row>
    <row r="4">
      <c r="A4" s="4" t="inlineStr">
        <is>
          <t>Operating lease payments</t>
        </is>
      </c>
      <c r="B4" s="6" t="n">
        <v>27556</v>
      </c>
      <c r="C4" s="6" t="n">
        <v>29706</v>
      </c>
    </row>
    <row r="5">
      <c r="A5" s="4" t="inlineStr">
        <is>
          <t>Operating lease liabilities</t>
        </is>
      </c>
      <c r="B5" s="6" t="n">
        <v>1335</v>
      </c>
      <c r="C5" s="6" t="n">
        <v>13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for Operating Leases (Detail) ¥ in Thousands</t>
        </is>
      </c>
      <c r="B1" s="2" t="inlineStr">
        <is>
          <t>Dec. 31, 2021CNY (¥)</t>
        </is>
      </c>
    </row>
    <row r="2">
      <c r="A2" s="3" t="inlineStr">
        <is>
          <t>Leases [Abstract]</t>
        </is>
      </c>
    </row>
    <row r="3">
      <c r="A3" s="4" t="inlineStr">
        <is>
          <t>2022</t>
        </is>
      </c>
      <c r="B3" s="6" t="n">
        <v>10070</v>
      </c>
    </row>
    <row r="4">
      <c r="A4" s="4" t="inlineStr">
        <is>
          <t>2023</t>
        </is>
      </c>
      <c r="B4" s="5" t="n">
        <v>195</v>
      </c>
    </row>
    <row r="5">
      <c r="A5" s="4" t="inlineStr">
        <is>
          <t>2024</t>
        </is>
      </c>
      <c r="B5" s="5" t="n">
        <v>35</v>
      </c>
    </row>
    <row r="6">
      <c r="A6" s="4" t="inlineStr">
        <is>
          <t>Total undiscounted lease payment</t>
        </is>
      </c>
      <c r="B6" s="5" t="n">
        <v>10300</v>
      </c>
    </row>
    <row r="7">
      <c r="A7" s="4" t="inlineStr">
        <is>
          <t>Less: imputed interest</t>
        </is>
      </c>
      <c r="B7" s="5" t="n">
        <v>-194</v>
      </c>
    </row>
    <row r="8">
      <c r="A8" s="4" t="inlineStr">
        <is>
          <t>Total lease liabilities</t>
        </is>
      </c>
      <c r="B8" s="6" t="n">
        <v>101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37" customWidth="1" min="6" max="6"/>
    <col width="20" customWidth="1" min="7" max="7"/>
    <col width="27" customWidth="1" min="8" max="8"/>
    <col width="27" customWidth="1" min="9" max="9"/>
    <col width="27" customWidth="1" min="10" max="10"/>
    <col width="27" customWidth="1" min="11" max="11"/>
    <col width="27" customWidth="1" min="12" max="12"/>
    <col width="37" customWidth="1" min="13" max="13"/>
    <col width="37" customWidth="1" min="14" max="14"/>
    <col width="37" customWidth="1" min="15" max="15"/>
    <col width="18" customWidth="1" min="16" max="16"/>
    <col width="20" customWidth="1" min="17" max="17"/>
    <col width="20" customWidth="1" min="18" max="18"/>
    <col width="20" customWidth="1" min="19" max="19"/>
    <col width="37" customWidth="1" min="20" max="20"/>
  </cols>
  <sheetData>
    <row r="1">
      <c r="A1" s="1" t="inlineStr">
        <is>
          <t>Ordinary Shares - Additional Information (Detail) $ / shares in Units, ¥ in Thousands, $ in Thousands</t>
        </is>
      </c>
      <c r="B1" s="2" t="inlineStr">
        <is>
          <t>May 20, 2020CNY (¥)</t>
        </is>
      </c>
      <c r="C1" s="2" t="inlineStr">
        <is>
          <t>May 20, 2020USD ($)</t>
        </is>
      </c>
      <c r="D1" s="2" t="inlineStr">
        <is>
          <t>Nov. 14, 2019USD ($)</t>
        </is>
      </c>
      <c r="E1" s="2" t="inlineStr">
        <is>
          <t>Oct. 01, 2018CNY (¥)shares</t>
        </is>
      </c>
      <c r="F1" s="2" t="inlineStr">
        <is>
          <t>Oct. 01, 2018USD ($)$ / sharesshares</t>
        </is>
      </c>
      <c r="G1" s="2" t="inlineStr">
        <is>
          <t>Aug. 30, 2018shares</t>
        </is>
      </c>
      <c r="H1" s="2" t="inlineStr">
        <is>
          <t>Dec. 31, 2021CNY (¥)shares</t>
        </is>
      </c>
      <c r="I1" s="2" t="inlineStr">
        <is>
          <t>Dec. 31, 2021USD ($)shares</t>
        </is>
      </c>
      <c r="J1" s="2" t="inlineStr">
        <is>
          <t>Dec. 31, 2020CNY (¥)shares</t>
        </is>
      </c>
      <c r="K1" s="2" t="inlineStr">
        <is>
          <t>Dec. 31, 2020USD ($)shares</t>
        </is>
      </c>
      <c r="L1" s="2" t="inlineStr">
        <is>
          <t>Dec. 31, 2019CNY (¥)shares</t>
        </is>
      </c>
      <c r="M1" s="2" t="inlineStr">
        <is>
          <t>Dec. 31, 2019USD ($)$ / sharesshares</t>
        </is>
      </c>
      <c r="N1" s="2" t="inlineStr">
        <is>
          <t>Dec. 31, 2021USD ($)$ / sharesshares</t>
        </is>
      </c>
      <c r="O1" s="2" t="inlineStr">
        <is>
          <t>Dec. 31, 2020USD ($)$ / sharesshares</t>
        </is>
      </c>
      <c r="P1" s="2" t="inlineStr">
        <is>
          <t>Dec. 31, 2018Vote</t>
        </is>
      </c>
      <c r="Q1" s="2" t="inlineStr">
        <is>
          <t>Aug. 29, 2018shares</t>
        </is>
      </c>
      <c r="R1" s="2" t="inlineStr">
        <is>
          <t>Jun. 06, 2014shares</t>
        </is>
      </c>
      <c r="S1" s="2" t="inlineStr">
        <is>
          <t>Jun. 05, 2014shares</t>
        </is>
      </c>
      <c r="T1" s="2" t="inlineStr">
        <is>
          <t>Aug. 19, 2013USD ($)$ / sharesshares</t>
        </is>
      </c>
    </row>
    <row r="2">
      <c r="A2" s="3" t="inlineStr">
        <is>
          <t>Changes In Equity And Comprehensive Income Line Items [Line Items]</t>
        </is>
      </c>
    </row>
    <row r="3">
      <c r="A3" s="4" t="inlineStr">
        <is>
          <t>Authorized share capital | $</t>
        </is>
      </c>
      <c r="T3" s="7" t="n">
        <v>50</v>
      </c>
    </row>
    <row r="4">
      <c r="A4" s="4" t="inlineStr">
        <is>
          <t>Common stock, shares authorized</t>
        </is>
      </c>
      <c r="G4" s="5" t="n">
        <v>250000000</v>
      </c>
      <c r="Q4" s="5" t="n">
        <v>100000000</v>
      </c>
      <c r="R4" s="5" t="n">
        <v>100000000</v>
      </c>
      <c r="S4" s="5" t="n">
        <v>50000000</v>
      </c>
      <c r="T4" s="5" t="n">
        <v>50000000</v>
      </c>
    </row>
    <row r="5">
      <c r="A5" s="4" t="inlineStr">
        <is>
          <t>Share capital, par value | $ / shares</t>
        </is>
      </c>
      <c r="T5" s="8" t="n">
        <v>0.001</v>
      </c>
    </row>
    <row r="6">
      <c r="A6" s="4" t="inlineStr">
        <is>
          <t>Temporary Equity, Shares Outstanding</t>
        </is>
      </c>
      <c r="J6" s="5" t="n">
        <v>189811</v>
      </c>
      <c r="M6" s="5" t="n">
        <v>591200</v>
      </c>
      <c r="O6" s="5" t="n">
        <v>189811</v>
      </c>
    </row>
    <row r="7">
      <c r="A7" s="4" t="inlineStr">
        <is>
          <t>Ordinary Shares repurchased, Value | ¥</t>
        </is>
      </c>
      <c r="J7" s="6" t="n">
        <v>4597</v>
      </c>
      <c r="L7" s="6" t="n">
        <v>10730</v>
      </c>
    </row>
    <row r="8">
      <c r="A8" s="4" t="inlineStr">
        <is>
          <t>Subscriptions Receivable from founding shareholders</t>
        </is>
      </c>
      <c r="H8" s="6" t="n">
        <v>279</v>
      </c>
      <c r="J8" s="6" t="n">
        <v>201</v>
      </c>
      <c r="N8" s="7" t="n">
        <v>44</v>
      </c>
      <c r="O8" s="7" t="n">
        <v>31</v>
      </c>
    </row>
    <row r="9">
      <c r="A9" s="4" t="inlineStr">
        <is>
          <t>Prepayment for share repurchase</t>
        </is>
      </c>
      <c r="H9" s="6" t="n">
        <v>17441</v>
      </c>
      <c r="N9" s="7" t="n">
        <v>2500</v>
      </c>
    </row>
    <row r="10">
      <c r="A10" s="4" t="inlineStr">
        <is>
          <t>Withdrawal Of Residual Prepayment</t>
        </is>
      </c>
      <c r="B10" s="6" t="n">
        <v>2154</v>
      </c>
      <c r="C10" s="7" t="n">
        <v>304</v>
      </c>
    </row>
    <row r="11">
      <c r="A11" s="4" t="inlineStr">
        <is>
          <t>Shares not yet designated</t>
        </is>
      </c>
      <c r="G11" s="5" t="n">
        <v>25000000</v>
      </c>
    </row>
    <row r="12">
      <c r="A12" s="4" t="inlineStr">
        <is>
          <t>Preferred stock, shares issued</t>
        </is>
      </c>
      <c r="F12" s="5" t="n">
        <v>22367696</v>
      </c>
    </row>
    <row r="13">
      <c r="A13" s="4" t="inlineStr">
        <is>
          <t>Preferred stock, shares outstanding</t>
        </is>
      </c>
      <c r="F13" s="5" t="n">
        <v>22367696</v>
      </c>
    </row>
    <row r="14">
      <c r="A14" s="4" t="inlineStr">
        <is>
          <t>Weighted Average [Member]</t>
        </is>
      </c>
    </row>
    <row r="15">
      <c r="A15" s="3" t="inlineStr">
        <is>
          <t>Changes In Equity And Comprehensive Income Line Items [Line Items]</t>
        </is>
      </c>
    </row>
    <row r="16">
      <c r="A16" s="4" t="inlineStr">
        <is>
          <t>Share price | $ / shares</t>
        </is>
      </c>
      <c r="M16" s="10" t="n">
        <v>2.61</v>
      </c>
      <c r="N16" s="10" t="n">
        <v>2.81</v>
      </c>
    </row>
    <row r="17">
      <c r="A17" s="4" t="inlineStr">
        <is>
          <t>After Closing of Qualified IPO [Member]</t>
        </is>
      </c>
    </row>
    <row r="18">
      <c r="A18" s="3" t="inlineStr">
        <is>
          <t>Changes In Equity And Comprehensive Income Line Items [Line Items]</t>
        </is>
      </c>
    </row>
    <row r="19">
      <c r="A19" s="4" t="inlineStr">
        <is>
          <t>Authorized Shares not yet designated and unissued</t>
        </is>
      </c>
      <c r="E19" s="5" t="n">
        <v>25000000</v>
      </c>
      <c r="F19" s="5" t="n">
        <v>25000000</v>
      </c>
    </row>
    <row r="20">
      <c r="A20" s="4" t="inlineStr">
        <is>
          <t>IPO [Member]</t>
        </is>
      </c>
    </row>
    <row r="21">
      <c r="A21" s="3" t="inlineStr">
        <is>
          <t>Changes In Equity And Comprehensive Income Line Items [Line Items]</t>
        </is>
      </c>
    </row>
    <row r="22">
      <c r="A22" s="4" t="inlineStr">
        <is>
          <t>Ordinary shares, issued</t>
        </is>
      </c>
      <c r="F22" s="5" t="n">
        <v>5750000</v>
      </c>
    </row>
    <row r="23">
      <c r="A23" s="4" t="inlineStr">
        <is>
          <t>Sale of class A ordinary shares, price per share | $ / shares</t>
        </is>
      </c>
      <c r="F23" s="12" t="n">
        <v>12.5</v>
      </c>
    </row>
    <row r="24">
      <c r="A24" s="4" t="inlineStr">
        <is>
          <t>Net proceeds raised from initial public offering</t>
        </is>
      </c>
      <c r="E24" s="6" t="n">
        <v>441166</v>
      </c>
      <c r="F24" s="7" t="n">
        <v>64130</v>
      </c>
    </row>
    <row r="25">
      <c r="A25" s="4" t="inlineStr">
        <is>
          <t>Ordinary Share [Member]</t>
        </is>
      </c>
    </row>
    <row r="26">
      <c r="A26" s="3" t="inlineStr">
        <is>
          <t>Changes In Equity And Comprehensive Income Line Items [Line Items]</t>
        </is>
      </c>
    </row>
    <row r="27">
      <c r="A27" s="4" t="inlineStr">
        <is>
          <t>Ordinary Shares repurchased</t>
        </is>
      </c>
      <c r="H27" s="5" t="n">
        <v>781011</v>
      </c>
      <c r="I27" s="5" t="n">
        <v>781011</v>
      </c>
    </row>
    <row r="28">
      <c r="A28" s="4" t="inlineStr">
        <is>
          <t>Ordinary Shares repurchased, Value</t>
        </is>
      </c>
      <c r="H28" s="6" t="n">
        <v>15327</v>
      </c>
      <c r="I28" s="7" t="n">
        <v>2196</v>
      </c>
      <c r="L28" s="6" t="n">
        <v>10730</v>
      </c>
      <c r="M28" s="7" t="n">
        <v>1541</v>
      </c>
    </row>
    <row r="29">
      <c r="A29" s="4" t="inlineStr">
        <is>
          <t>Class A Ordinary Shares [Member]</t>
        </is>
      </c>
    </row>
    <row r="30">
      <c r="A30" s="3" t="inlineStr">
        <is>
          <t>Changes In Equity And Comprehensive Income Line Items [Line Items]</t>
        </is>
      </c>
    </row>
    <row r="31">
      <c r="A31" s="4" t="inlineStr">
        <is>
          <t>Common stock, shares authorized</t>
        </is>
      </c>
      <c r="H31" s="5" t="n">
        <v>200000000</v>
      </c>
      <c r="J31" s="5" t="n">
        <v>200000000</v>
      </c>
      <c r="N31" s="5" t="n">
        <v>200000000</v>
      </c>
      <c r="O31" s="5" t="n">
        <v>200000000</v>
      </c>
    </row>
    <row r="32">
      <c r="A32" s="4" t="inlineStr">
        <is>
          <t>Share capital, par value | $ / shares</t>
        </is>
      </c>
      <c r="N32" s="8" t="n">
        <v>0.001</v>
      </c>
      <c r="O32" s="8" t="n">
        <v>0.001</v>
      </c>
    </row>
    <row r="33">
      <c r="A33" s="4" t="inlineStr">
        <is>
          <t>Ordinary shares, issued</t>
        </is>
      </c>
      <c r="F33" s="5" t="n">
        <v>158861</v>
      </c>
      <c r="H33" s="5" t="n">
        <v>30408054</v>
      </c>
      <c r="J33" s="5" t="n">
        <v>29926647</v>
      </c>
      <c r="N33" s="5" t="n">
        <v>30408054</v>
      </c>
      <c r="O33" s="5" t="n">
        <v>29926647</v>
      </c>
    </row>
    <row r="34">
      <c r="A34" s="4" t="inlineStr">
        <is>
          <t>Ordinary shares, outstanding</t>
        </is>
      </c>
      <c r="F34" s="5" t="n">
        <v>158861</v>
      </c>
      <c r="H34" s="5" t="n">
        <v>30408054</v>
      </c>
      <c r="J34" s="5" t="n">
        <v>29926647</v>
      </c>
      <c r="N34" s="5" t="n">
        <v>30408054</v>
      </c>
      <c r="O34" s="5" t="n">
        <v>29926647</v>
      </c>
    </row>
    <row r="35">
      <c r="A35" s="4" t="inlineStr">
        <is>
          <t>Ordinary Shares repurchased, Value | $</t>
        </is>
      </c>
      <c r="D35" s="7" t="n">
        <v>20000</v>
      </c>
    </row>
    <row r="36">
      <c r="A36" s="4" t="inlineStr">
        <is>
          <t>Class A Ordinary Shares [Member] | Weighted Average [Member]</t>
        </is>
      </c>
    </row>
    <row r="37">
      <c r="A37" s="3" t="inlineStr">
        <is>
          <t>Changes In Equity And Comprehensive Income Line Items [Line Items]</t>
        </is>
      </c>
    </row>
    <row r="38">
      <c r="A38" s="4" t="inlineStr">
        <is>
          <t>Share price | $ / shares</t>
        </is>
      </c>
      <c r="O38" s="10" t="n">
        <v>3.45</v>
      </c>
    </row>
    <row r="39">
      <c r="A39" s="4" t="inlineStr">
        <is>
          <t>Class A Ordinary Shares [Member] | After Closing of Qualified IPO [Member]</t>
        </is>
      </c>
    </row>
    <row r="40">
      <c r="A40" s="3" t="inlineStr">
        <is>
          <t>Changes In Equity And Comprehensive Income Line Items [Line Items]</t>
        </is>
      </c>
    </row>
    <row r="41">
      <c r="A41" s="4" t="inlineStr">
        <is>
          <t>Common stock, shares unissued</t>
        </is>
      </c>
      <c r="F41" s="5" t="n">
        <v>177473443</v>
      </c>
    </row>
    <row r="42">
      <c r="A42" s="4" t="inlineStr">
        <is>
          <t>Ordinary shares, issued</t>
        </is>
      </c>
      <c r="F42" s="5" t="n">
        <v>22526257</v>
      </c>
    </row>
    <row r="43">
      <c r="A43" s="4" t="inlineStr">
        <is>
          <t>Ordinary shares, outstanding</t>
        </is>
      </c>
      <c r="F43" s="5" t="n">
        <v>22526257</v>
      </c>
    </row>
    <row r="44">
      <c r="A44" s="4" t="inlineStr">
        <is>
          <t>Vote per share | Vote</t>
        </is>
      </c>
      <c r="P44" s="5" t="n">
        <v>1</v>
      </c>
    </row>
    <row r="45">
      <c r="A45" s="4" t="inlineStr">
        <is>
          <t>Class A Ordinary Shares [Member] | Ordinary Share [Member]</t>
        </is>
      </c>
    </row>
    <row r="46">
      <c r="A46" s="3" t="inlineStr">
        <is>
          <t>Changes In Equity And Comprehensive Income Line Items [Line Items]</t>
        </is>
      </c>
    </row>
    <row r="47">
      <c r="A47" s="4" t="inlineStr">
        <is>
          <t>Ordinary Shares repurchased</t>
        </is>
      </c>
      <c r="J47" s="5" t="n">
        <v>-189811</v>
      </c>
      <c r="K47" s="5" t="n">
        <v>-189811</v>
      </c>
      <c r="L47" s="5" t="n">
        <v>-591200</v>
      </c>
      <c r="M47" s="5" t="n">
        <v>-591200</v>
      </c>
    </row>
    <row r="48">
      <c r="A48" s="4" t="inlineStr">
        <is>
          <t>Ordinary Shares repurchased, Value</t>
        </is>
      </c>
      <c r="J48" s="6" t="n">
        <v>4597</v>
      </c>
      <c r="K48" s="7" t="n">
        <v>655</v>
      </c>
    </row>
    <row r="49">
      <c r="A49" s="4" t="inlineStr">
        <is>
          <t>Class B Ordinary Shares [Member]</t>
        </is>
      </c>
    </row>
    <row r="50">
      <c r="A50" s="3" t="inlineStr">
        <is>
          <t>Changes In Equity And Comprehensive Income Line Items [Line Items]</t>
        </is>
      </c>
    </row>
    <row r="51">
      <c r="A51" s="4" t="inlineStr">
        <is>
          <t>Common stock, shares authorized</t>
        </is>
      </c>
      <c r="H51" s="5" t="n">
        <v>25000000</v>
      </c>
      <c r="J51" s="5" t="n">
        <v>25000000</v>
      </c>
      <c r="N51" s="5" t="n">
        <v>25000000</v>
      </c>
      <c r="O51" s="5" t="n">
        <v>25000000</v>
      </c>
    </row>
    <row r="52">
      <c r="A52" s="4" t="inlineStr">
        <is>
          <t>Share capital, par value | $ / shares</t>
        </is>
      </c>
      <c r="N52" s="8" t="n">
        <v>0.001</v>
      </c>
    </row>
    <row r="53">
      <c r="A53" s="4" t="inlineStr">
        <is>
          <t>Ordinary shares, issued</t>
        </is>
      </c>
      <c r="H53" s="5" t="n">
        <v>19675674</v>
      </c>
      <c r="J53" s="5" t="n">
        <v>19675674</v>
      </c>
      <c r="N53" s="5" t="n">
        <v>19675674</v>
      </c>
      <c r="O53" s="5" t="n">
        <v>19675674</v>
      </c>
    </row>
    <row r="54">
      <c r="A54" s="4" t="inlineStr">
        <is>
          <t>Ordinary shares, outstanding</t>
        </is>
      </c>
      <c r="F54" s="5" t="n">
        <v>19675674</v>
      </c>
      <c r="H54" s="5" t="n">
        <v>19675674</v>
      </c>
      <c r="J54" s="5" t="n">
        <v>19675674</v>
      </c>
      <c r="N54" s="5" t="n">
        <v>19675674</v>
      </c>
      <c r="O54" s="5" t="n">
        <v>19675674</v>
      </c>
    </row>
    <row r="55">
      <c r="A55" s="4" t="inlineStr">
        <is>
          <t>Class B Ordinary Shares [Member] | After Closing of Qualified IPO [Member]</t>
        </is>
      </c>
    </row>
    <row r="56">
      <c r="A56" s="3" t="inlineStr">
        <is>
          <t>Changes In Equity And Comprehensive Income Line Items [Line Items]</t>
        </is>
      </c>
    </row>
    <row r="57">
      <c r="A57" s="4" t="inlineStr">
        <is>
          <t>Common stock, shares unissued</t>
        </is>
      </c>
      <c r="F57" s="5" t="n">
        <v>5324326</v>
      </c>
    </row>
    <row r="58">
      <c r="A58" s="4" t="inlineStr">
        <is>
          <t>Ordinary shares, issued</t>
        </is>
      </c>
      <c r="F58" s="5" t="n">
        <v>19675674</v>
      </c>
    </row>
    <row r="59">
      <c r="A59" s="4" t="inlineStr">
        <is>
          <t>Ordinary shares, outstanding</t>
        </is>
      </c>
      <c r="F59" s="5" t="n">
        <v>19675674</v>
      </c>
    </row>
    <row r="60">
      <c r="A60" s="4" t="inlineStr">
        <is>
          <t>Vote per share | Vote</t>
        </is>
      </c>
      <c r="P60" s="5" t="n">
        <v>10</v>
      </c>
    </row>
    <row r="61">
      <c r="A61" s="4" t="inlineStr">
        <is>
          <t>Common Class A and Class B Ordinary Shares [Member] | Before Closing of Qualified IPO [Member]</t>
        </is>
      </c>
    </row>
    <row r="62">
      <c r="A62" s="3" t="inlineStr">
        <is>
          <t>Changes In Equity And Comprehensive Income Line Items [Line Items]</t>
        </is>
      </c>
    </row>
    <row r="63">
      <c r="A63" s="4" t="inlineStr">
        <is>
          <t>Vote per share | Vote</t>
        </is>
      </c>
      <c r="P63"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9" customWidth="1" min="5" max="5"/>
    <col width="37" customWidth="1" min="6" max="6"/>
    <col width="37" customWidth="1" min="7" max="7"/>
    <col width="31" customWidth="1" min="8" max="8"/>
    <col width="24" customWidth="1" min="9" max="9"/>
    <col width="31" customWidth="1" min="10" max="10"/>
    <col width="24" customWidth="1" min="11" max="11"/>
    <col width="24" customWidth="1" min="12" max="12"/>
    <col width="20" customWidth="1" min="13" max="13"/>
  </cols>
  <sheetData>
    <row r="1">
      <c r="A1" s="1" t="inlineStr">
        <is>
          <t>Share-Based Compensation - Additional Information (Detail) - Class A Ordinary Shares [Member] ¥ / shares in Units, ¥ in Thousands</t>
        </is>
      </c>
      <c r="B1" s="2" t="inlineStr">
        <is>
          <t>Sep. 08, 2020shares</t>
        </is>
      </c>
      <c r="C1" s="2" t="inlineStr">
        <is>
          <t>Jun. 13, 2017shares</t>
        </is>
      </c>
      <c r="D1" s="2" t="inlineStr">
        <is>
          <t>Jul. 14, 2015shares</t>
        </is>
      </c>
      <c r="E1" s="2" t="inlineStr">
        <is>
          <t>May 26, 2014shares</t>
        </is>
      </c>
      <c r="F1" s="2" t="inlineStr">
        <is>
          <t>Dec. 31, 2021CNY (¥)¥ / sharesshares</t>
        </is>
      </c>
      <c r="G1" s="2" t="inlineStr">
        <is>
          <t>Dec. 31, 2021CNY (¥)$ / sharesshares</t>
        </is>
      </c>
      <c r="H1" s="2" t="inlineStr">
        <is>
          <t>Dec. 31, 2020CNY (¥)¥ / shares</t>
        </is>
      </c>
      <c r="I1" s="2" t="inlineStr">
        <is>
          <t>Dec. 31, 2020$ / shares</t>
        </is>
      </c>
      <c r="J1" s="2" t="inlineStr">
        <is>
          <t>Dec. 31, 2019CNY (¥)¥ / shares</t>
        </is>
      </c>
      <c r="K1" s="2" t="inlineStr">
        <is>
          <t>Dec. 31, 2019$ / shares</t>
        </is>
      </c>
      <c r="L1" s="2" t="inlineStr">
        <is>
          <t>Dec. 31, 2018</t>
        </is>
      </c>
      <c r="M1" s="2" t="inlineStr">
        <is>
          <t>Jun. 14, 2017shares</t>
        </is>
      </c>
    </row>
    <row r="2">
      <c r="A2" s="3" t="inlineStr">
        <is>
          <t>Share-based Compensation Arrangement by Share-based Payment Award [Line Items]</t>
        </is>
      </c>
    </row>
    <row r="3">
      <c r="A3" s="4" t="inlineStr">
        <is>
          <t>Number of years,commencing from adoption</t>
        </is>
      </c>
      <c r="F3" s="4" t="inlineStr">
        <is>
          <t>7 years 8 months 26 days</t>
        </is>
      </c>
      <c r="H3" s="4" t="inlineStr">
        <is>
          <t>8 years 8 months 26 days</t>
        </is>
      </c>
      <c r="J3" s="4" t="inlineStr">
        <is>
          <t>8 years 4 months 20 days</t>
        </is>
      </c>
      <c r="L3" s="4" t="inlineStr">
        <is>
          <t>8 years 2 months 8 days</t>
        </is>
      </c>
    </row>
    <row r="4">
      <c r="A4" s="4" t="inlineStr">
        <is>
          <t>Share-based compensation arrangement by share-based payment award, aggregate intrinsic value | (per share)</t>
        </is>
      </c>
      <c r="F4" s="9" t="n">
        <v>3.58</v>
      </c>
      <c r="G4" s="10" t="n">
        <v>0.5600000000000001</v>
      </c>
      <c r="H4" s="9" t="n">
        <v>9.92</v>
      </c>
      <c r="I4" s="10" t="n">
        <v>1.52</v>
      </c>
      <c r="J4" s="9" t="n">
        <v>34.37</v>
      </c>
      <c r="K4" s="10" t="n">
        <v>4.86</v>
      </c>
    </row>
    <row r="5">
      <c r="A5" s="4" t="inlineStr">
        <is>
          <t>The 2014 Plan [Member]</t>
        </is>
      </c>
    </row>
    <row r="6">
      <c r="A6" s="3" t="inlineStr">
        <is>
          <t>Share-based Compensation Arrangement by Share-based Payment Award [Line Items]</t>
        </is>
      </c>
    </row>
    <row r="7">
      <c r="A7" s="4" t="inlineStr">
        <is>
          <t>Common stock, capital shares reserved for future issuance</t>
        </is>
      </c>
      <c r="C7" s="5" t="n">
        <v>5519737</v>
      </c>
      <c r="D7" s="5" t="n">
        <v>957405</v>
      </c>
      <c r="E7" s="5" t="n">
        <v>2627250</v>
      </c>
      <c r="M7" s="5" t="n">
        <v>5456192</v>
      </c>
    </row>
    <row r="8">
      <c r="A8" s="4" t="inlineStr">
        <is>
          <t>Number of years,commencing from adoption</t>
        </is>
      </c>
      <c r="E8" s="4" t="inlineStr">
        <is>
          <t>10 years</t>
        </is>
      </c>
    </row>
    <row r="9">
      <c r="A9" s="4" t="inlineStr">
        <is>
          <t>Common stock, additional capital shares reserved for future issuance</t>
        </is>
      </c>
      <c r="D9" s="5" t="n">
        <v>3584655</v>
      </c>
    </row>
    <row r="10">
      <c r="A10" s="4" t="inlineStr">
        <is>
          <t>Share based compensation arrangement by share based payment award options repurchased and canceled vested, shares</t>
        </is>
      </c>
      <c r="C10" s="5" t="n">
        <v>63545</v>
      </c>
      <c r="D10" s="5" t="n">
        <v>44000</v>
      </c>
    </row>
    <row r="11">
      <c r="A11" s="4" t="inlineStr">
        <is>
          <t>2018 Plan [Member]</t>
        </is>
      </c>
    </row>
    <row r="12">
      <c r="A12" s="3" t="inlineStr">
        <is>
          <t>Share-based Compensation Arrangement by Share-based Payment Award [Line Items]</t>
        </is>
      </c>
    </row>
    <row r="13">
      <c r="A13" s="4" t="inlineStr">
        <is>
          <t>Common stock, capital shares reserved for future issuance</t>
        </is>
      </c>
      <c r="F13" s="5" t="n">
        <v>4542562</v>
      </c>
      <c r="G13" s="5" t="n">
        <v>4542562</v>
      </c>
    </row>
    <row r="14">
      <c r="A14" s="4" t="inlineStr">
        <is>
          <t>Plan term</t>
        </is>
      </c>
      <c r="F14" s="4" t="inlineStr">
        <is>
          <t>10 years</t>
        </is>
      </c>
    </row>
    <row r="15">
      <c r="A15" s="4" t="inlineStr">
        <is>
          <t>Increase in ordinary shares</t>
        </is>
      </c>
      <c r="B15" s="5" t="n">
        <v>4860412</v>
      </c>
    </row>
    <row r="16">
      <c r="A16" s="4" t="inlineStr">
        <is>
          <t>Stock issued during period value, percentage on shares issued and outstanding</t>
        </is>
      </c>
      <c r="B16" s="4" t="inlineStr">
        <is>
          <t>2.00%</t>
        </is>
      </c>
    </row>
    <row r="17">
      <c r="A17" s="4" t="inlineStr">
        <is>
          <t>2014 and 2018 Plan [Member]</t>
        </is>
      </c>
    </row>
    <row r="18">
      <c r="A18" s="3" t="inlineStr">
        <is>
          <t>Share-based Compensation Arrangement by Share-based Payment Award [Line Items]</t>
        </is>
      </c>
    </row>
    <row r="19">
      <c r="A19" s="4" t="inlineStr">
        <is>
          <t>Share-based compensation expenses | ¥</t>
        </is>
      </c>
      <c r="F19" s="6" t="n">
        <v>22045</v>
      </c>
      <c r="H19" s="6" t="n">
        <v>29027</v>
      </c>
      <c r="J19" s="6" t="n">
        <v>26683</v>
      </c>
    </row>
    <row r="20">
      <c r="A20" s="4" t="inlineStr">
        <is>
          <t>Share-based Compensation Arrangement by Share-based Payment Award, Percentage of Outstanding Stock Maximum</t>
        </is>
      </c>
      <c r="B20" s="4" t="inlineStr">
        <is>
          <t>5.00%</t>
        </is>
      </c>
    </row>
    <row r="21">
      <c r="A21" s="4" t="inlineStr">
        <is>
          <t>Share-based Compensation Arrangement by Share-based Payment Award, Percentage of Outstanding Stock Maximum</t>
        </is>
      </c>
      <c r="B21" s="4" t="inlineStr">
        <is>
          <t>1.50%</t>
        </is>
      </c>
    </row>
    <row r="22">
      <c r="A22" s="4" t="inlineStr">
        <is>
          <t>Share-based Compensation Arrangement by Share-based Payment Award, Percentage of Outstanding Stock Maximum</t>
        </is>
      </c>
      <c r="B22" s="4" t="inlineStr">
        <is>
          <t>5.00%</t>
        </is>
      </c>
    </row>
    <row r="23">
      <c r="A23" s="4" t="inlineStr">
        <is>
          <t>Fair value of shares , vested | ¥</t>
        </is>
      </c>
      <c r="F23" s="5" t="n">
        <v>24376</v>
      </c>
      <c r="H23" s="6" t="n">
        <v>35652</v>
      </c>
      <c r="J23" s="6" t="n">
        <v>48978</v>
      </c>
    </row>
    <row r="24">
      <c r="A24" s="4" t="inlineStr">
        <is>
          <t>Unrecognized compensation expense | ¥</t>
        </is>
      </c>
      <c r="F24" s="6" t="n">
        <v>20854</v>
      </c>
      <c r="G24" s="7" t="n">
        <v>20854</v>
      </c>
    </row>
    <row r="25">
      <c r="A25" s="4" t="inlineStr">
        <is>
          <t>Unvested shares option weighted average vesting period</t>
        </is>
      </c>
      <c r="F25" s="4" t="inlineStr">
        <is>
          <t>1 year 5 months 15 days</t>
        </is>
      </c>
    </row>
    <row r="26">
      <c r="A26" s="4" t="inlineStr">
        <is>
          <t>Valuation model</t>
        </is>
      </c>
      <c r="F26" s="4" t="inlineStr">
        <is>
          <t>The binomial option pricing model</t>
        </is>
      </c>
    </row>
    <row r="27">
      <c r="A27" s="4" t="inlineStr">
        <is>
          <t>Vesting period</t>
        </is>
      </c>
      <c r="F27" s="4" t="inlineStr">
        <is>
          <t>one or four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Principal activities LAIX Inc. (the “Company”) was incorporated on August 19, 2013 under the law of Cayman Islands as an exempted company with limited liability. LAIX Inc., through its subsidiaries and the consolidated variable interest entities (“VIEs”) (collectively referred to as the “Group”) is primarily engaged in providing online English learning services through its Liulishuo mobile apps in the People’s Republic of China (the “PRC”). Users can purchase the Group’s services by subscribing the courses either directly from the Group or through authorized online commerce platform partners. As of December 31, 2021, the Company’s major subsidiaries, the major VIEs and VIE’s subsidiary are as follows:
Company Name Date of establishment Place of Percentage of Principal activities
Wholly owned subsidiaries of the Company:
LingoChamp US Inc. Established on US 100 % AI lab operation
LingoChamp (HK) Limited Established on Hong Kong 100 % Investment holding
Yuguan Information Technology (Shanghai) Co., Ltd. Established on PRC 100 % Technology development
Yuling Culture Communication (Shanghai) Co., Ltd. Established on PRC 100 % Provision of cross-border loan arrangement
Variable Interest Entity (“VIEs”)
Shanghai Liulishuo Information and Technology Co., Ltd. Established on PRC 100 % Provision of English
Shanghai Mengfan Culture Communication Co., Ltd. Established on PRC 100 % Provision of marketing
Shanghai Mengfan Education Technology Co., Ltd. Established on PRC 100 % Provision of English
Subsidiary of Variable Interest Entity (“VIE’s
Wuhan Liulishuo Information and Technology Co., Ltd. Established on PRC 100 % Provision of marketing
(b) Organization Structure To facilitate offshore financing, an offshore corporate structure was formed in 2013, which was carried out as follows:
1) On August 19, 2013, u L AIX Inc. Cayman Islands
2) On August 29, 2013, LingoChamp HK was incorporated in Hong Kong LAIX Inc
3) On November 19, 2013, Yuguan WFOE was incorporated in the PRC By entering into a series of commercial agreements in 2013, 2014 (revised in May 2018), 2018 and 2019 (the “VIE Agreements”), Shanghai Liulishuo, Mengfan, Jiangsu Liulishuo Education Technology Co., Ltd. (the “Jiangsu Liulishuo”, terminated in 2019) and Mengfan Education became VIEs on December 19, 2013, December 8, 2014, May 29, 2018 and April 22, 2019, respectively, whose primary beneficiaries are Yuguan WFOE and shareholders of Shanghai Liulishuo, Mengfan, Jiangsu Liulishuo and Mengfan Education became the “Nominee Shareholders” of Shanghai Liulishuo, Mengfan, Jiangsu Liulishuo and Mengfan Education, respectively. The Company has therefore consolidated the financial statements of VIEs. Please refer to below discussions for the contractual agreements.
(c) VIE arrangements There are some uncertainties as to whether applicable PRC laws and regulations prohibit foreign investors from providing internet and other business in the PRC. To comply with the relevant PRC laws and regulations, the Company operates substantially all of its business through the VIEs. To provide the Company the control of the VIEs, Yuguan WFOE entered into a series of contractual arrangements with the VIEs or its equity holders as follows: Contractual Agreements with VIEs Exclusive Technology Services Agreements Under the exclusive technology services agreements entered into between the VIEs and Yuguan WFOE, Yuguan WFOE has the exclusive right to provide to the VIEs technology support, business management consulting, marketing consultation, products research and development and technology services which are related to all of the business operations of the VIEs. Yuguan WFOE owns the exclusive ownership of intellectual property rights created because of the performance of this agreement. In return for these services, the VIEs shall pay Yuguan WFOE an annual service fee, which subject to the determination by Yuguan WFOE at its sole discretion. The term of this agreement will expire in 30 years from its establishment and then be automatically renewed except that Yuguan WFOE is entitled to terminate the agreement upon the expiration of such 30-year 30-day Exclusive Call Option Agreements Under the exclusive call option agreements entered into among the VIEs, Yuguan WFOE and each of the equity holders of the VIEs, each of the equity holders of the VIEs irrevocably granted Yuguan WFOE an exclusive option to purchase, or have its designated representatives to purchase, to the extent permitted under the PRC law, all or part of his or its equity interests in the VIEs and all or part of assets of the VIEs. Yuguan WFOE or its designated representatives have sole discretion as to when to exercise such options, either in part or in full. The exercise prices for the VIEs shall be the higher of the capital contribution amount for the relevant equity interests, or net book value of such assets, or the lowest allowable purchase amount permitted by the PRC law. Without Yuguan WFOE’s prior written consent, the VIEs’ equity holders shall not sell, transfer, mortgage or otherwise dispose their equity interests in the VIEs. The agreements expire upon transfer of all equity interest and assets of the VIEs to Yuguan WFOE or its designated representatives. Proxy Agreements Pursuant to the proxy agreements entered into among Yuguan WFOE, the VIEs and each of the equity holders of the VIEs, each equity holder of the VIEs irrevocably undertakes to appoint a PRC citizen designated by Yuguan WFOE as the attorney-in-fact Equity Pledge Agreements Pursuant to the equity pledge agreements among Yuguan WFOE, the VIEs and the equity holders of the VIEs, the equity holders of the VIEs shall pledge all of their equity interests in the VIEs to Yuguan WFOE to guarantee the performance by the VIEs and the equity holders’ performance of their respective obligations under the exclusive call option agreements, exclusive technology services agreements, the proxy agreements, the equity pledge agreements entered among Yuguan WFOE, the VIEs and the equity holders of the VIEs and the loan agreement entered by Yuguan WFOE and Mengfan Education. The pledge will be effective upon registration with the local branch of the SAMR. In enforcing the pledge, if the VIEs and/or their shareholders breach their contractual obligations under those agreements, Yuguan WFOE, as pledgee, will be entitled to certain rights, including the right to dispose of the pledged equity interests. Spousal Consent Letters Each spouse of the married equity holders of the VIEs entered into a Spousal Consent Letter, which unconditionally and irrevocably agreed that the equity interests in the VIEs held by and registered in the name of their spouse will be disposed of pursuant to the equity pledge agreements, the exclusive call option agreements, and the proxy agreements. Each spouse agreed not to assert any rights over the equity interests in the VIEs held by their spouse. In addition, in the event that any of them obtains any equity interests in the VIEs held by their spouse for any reason, they agreed to be bound by similar obligations and agreed to enter into similar contractual agreements. Loan Agreement The equity holders of Mengfan Education and Yuguan WFOE also entered into a loan agreement. Pursuant to the loan agreement, Yuguan WFOE has agreed to extend an interest-free loan in an aggregate amount of to the shareholders of Mengfan Education solely for the capitalization of Mengfan Education. Pursuant to the loan agreements, Yuguan WFOE has the right to require repayment of the loans upon delivery of thirty-day’s Through the aforementioned contractual agreements, the Company has the ability to:
• exercise effective control over the VIEs whereby having the power to direct Shanghai Liulishuo, Mengfan and Mengfan Education’s activities that most significantly drive the economic results of them;
• receive substantially all of the economic benefits and residual returns, and absorb substantially all the risks and expected losses from Shanghai Liulishuo, Mengfan
• have an exclusive option to purchase all of the equity interests in Shanghai Liulishuo, Mengfan Management therefore concluded that the Company, through the abov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Consequently, the financial results of the VIEs were included in the Group’s consolidated financial statements.
(d) Combined financial information of the VIEs and VIEs’ subsidiary The following combined financial information of the Company’s VIEs and VIEs’ subsidiary as of December 31, 2020 and 2021 and for the years ended December 31, 2019, 2020 and 2021 was included in the accompanying consolidated financial statements of the Group as follows:
As of December 31,
2020 2021
Assets
Current assets
Cash and cash equivalents 37,673 2,764
Restricted cash 20 —
Accounts receivable, net 5,892 2,898
Amounts due from inter-company entities 4,254 3,939
Prepayments and other current assets 36,298 32,338
Total current assets 84,137 41,939
Non-current
Property and equipment, net 15,773 9,763
Operating lease right-of-use 48,862 9,133
Other non-current 3,510 —
Deferred tax assets 13,547 11,974
Total non-current 81,692 30,870
Total assets 165,829 72,809
As of December 31,
2020 2021
Liabilities
Current liabilities
Accounts payable 50,443 45,676
Amounts due to inter-company entities 169,717 217,089
Customer deposits and deferred revenue, current 689,325 530,712
Salary and welfare payable 56,946 31,353
Tax payable 48,058 48,988
Operating lease liability, current 19,465 9,821
Accrued liabilities and other current liabilities 16,405 11,077
Total current liabilities 1,050,359 894,716
Customer deposits and deferred revenue, non-current 56,905 28,055
Operating lease liability, non-current 32,933 129
Other non-current 2,380 2,380
Total non-current 92,218 30,564
Total liabilities 1,142,577 925,280
For the years ended December 31,
2019 2020 2021
Net revenues 1,023,213 972,628 684,635
Net (loss)/income (includes inter-company service fee charges incurred in the amounts of RMB 600,999, RMB 426,886 and RMB 233,868, respectively) (298,596 ) (101,843 ) 124,277
For the years ended December 31,
2019 2020 2021
Net cash provided by/(used in) operating activities 109,999 (98,741 ) (34,004 )
Net cash used in investing activities (31,603 ) (1,030 ) (925 )
Net cash provided by financing activities 1,000 — —
Net increase/(decrease) in cash, cash equivalents and restricted cash 79,396 (99,771 ) (34,929 )
In accordance with the aforementioned agreements, the Company has power to direct activities of the VIEs, and can have assets transferred freely out of the VIEs without restrictions. Therefore, the Company considers that there is no asset in the VIEs that can be used only to settle obligations of the respective VIE, except for registered capital, as of December 31, 2020 and 2021. As the VIEs are incorporated as limited liability companies under the PRC Company Law, the creditors of the VIEs do not have recourse to the general credit of the Company. There is currently no contractual arrangement that would require the Company to provide additional financial support to the VIEs. As the Company is conducting certain businesses in the PRC through the VIEs, the Company may provide additional financial support on a discretionary basis in the future, which could expose the Company to a loss. The VIEs’ assets comprise both recognized and unrecognized revenue-producing assets. The recognized revenue-producing assets mainly include leasehold improvements, computers and network equipment. The unrecognized revenue-producing assets mainly consist of patents, trademarks and assembled workforce which are not recorded in the financial statements of the VIEs as it did not meet the recognition criteria set in ASC 350-30-25. There is no VIE where the Company has variable interest but is not the primary beneficiary.
(e) Risks associated with VIE arrangements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Company,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s. Although the Company believes that the contractual arrangements among its equity holders and Yuguan WFOE comply with PRC law and are legally enforceable. However, the Company cannot assure that the PRC regulatory authorities will not adopt any new regulation to restrict or prohibit foreign investments in the internet related business through contractual arrangements in the future or that it will not determine that the ownership structure and contractual arrangements violate PRC laws, rules or regulations. If the Company and its consolidated VIEs are found to be in violation of any existing or future PRC laws or regulations, or fail to obtain or maintain any of the required permits or approvals, the relevant PRC regulatory authorities would have broad discretion in dealing with such violations, including:
(a) revoking the business licenses of such entities;
(b) discontinuing or restricting the conduct of any transactions between the Company’s PRC subsidiaries and the VIEs;
(c) imposing fines, confiscating the income of the VIEs or the Company’s PRC subsidiaries, or imposing other requirements with which the Company or its PRC subsidiaries and consolidated VIEs may not be able to comply;
(d) requiring the Company to restructure its ownership structure or operations, including terminating the contractual arrangements with the VIEs and deregistering the equity pledges of the VIEs, which in turn would affect its ability to consolidate, derive economic interests from, or exert effective control over the VIEs; or
(e) restricting or prohibiting its use of the proceeds of any offering to finance its business and operations in China.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On January 19, 2015, the Ministry of Commerce of the PRC, or (the “MOFCOM”) released on its Website for public comment a proposed PRC law (the “Draft FIE Law”), according to which, variable interest entities that are controlled via contractual arrangements would also be deemed as FIEs, if they are ultimately “controlled” by foreign investors. In March 2019, the PRC National People’s Congress promulgated the Foreign Investment Law, or the 2019 PRC Foreign Investment Law, which became effective on January 1, 2020 and replaced the major existing laws and regulations governing foreign investment in the PRC. The approved Foreign Investment Law does not touch upon the relevant concepts and regulatory regimes that were historically suggested for the regulation of VIE structures, and thus this regulatory topic remains unclear under the Foreign Investment Law. As the 2019 PRC Foreign Investment Law is newly adopted and relevant government authorities may promulgate more laws, regulations or rules on the interpretation and implementation of the 2019 PRC Foreign Investment Law, the possibility can’t be ruled out that the VIE structure adopted by the Group may be deemed as a method of foreign investment by, any of such future laws, regulations and rules, which cause significant uncertainties as to whether the Group’s VIE structures would be treated as a method of foreign investment. If the Group’s VIE structure would be deemed as a method of foreign investment under any of such future laws, regulations and rules, and any of the Group’s businesses operation would fall in the “negative list” for foreign investment that is subject to any foreign investment restrictions or prohibitions, the Group would be required to take further actions to comply with such laws, regulations and rules, which may materially and adversely affect the Group’s current corporate structure, corporate governance, business, financial conditions an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hare-Based Compensation - Summary of Employee Option Activity Under the Company's 2014 Plan (Detail) - Class A Ordinary Shares [Member]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Number of options,Balance</t>
        </is>
      </c>
      <c r="B4" s="5" t="n">
        <v>3165627</v>
      </c>
      <c r="C4" s="5" t="n">
        <v>2638721</v>
      </c>
      <c r="D4" s="5" t="n">
        <v>4980394</v>
      </c>
    </row>
    <row r="5">
      <c r="A5" s="4" t="inlineStr">
        <is>
          <t>Number of options,Granted</t>
        </is>
      </c>
      <c r="B5" s="5" t="n">
        <v>110000</v>
      </c>
      <c r="C5" s="5" t="n">
        <v>2983730</v>
      </c>
      <c r="D5" s="5" t="n">
        <v>490759</v>
      </c>
    </row>
    <row r="6">
      <c r="A6" s="4" t="inlineStr">
        <is>
          <t>Exercise of option, Exercised</t>
        </is>
      </c>
      <c r="B6" s="5" t="n">
        <v>-481407</v>
      </c>
      <c r="C6" s="5" t="n">
        <v>-536107</v>
      </c>
      <c r="D6" s="5" t="n">
        <v>-1894994</v>
      </c>
    </row>
    <row r="7">
      <c r="A7" s="4" t="inlineStr">
        <is>
          <t>Number of options, Forfeited</t>
        </is>
      </c>
      <c r="B7" s="5" t="n">
        <v>-854470</v>
      </c>
      <c r="C7" s="5" t="n">
        <v>-1920717</v>
      </c>
      <c r="D7" s="5" t="n">
        <v>-937438</v>
      </c>
    </row>
    <row r="8">
      <c r="A8" s="4" t="inlineStr">
        <is>
          <t>Number of options,Balance</t>
        </is>
      </c>
      <c r="B8" s="5" t="n">
        <v>1939750</v>
      </c>
      <c r="C8" s="5" t="n">
        <v>3165627</v>
      </c>
      <c r="D8" s="5" t="n">
        <v>2638721</v>
      </c>
      <c r="E8" s="5" t="n">
        <v>4980394</v>
      </c>
    </row>
    <row r="9">
      <c r="A9" s="4" t="inlineStr">
        <is>
          <t>Number of Options, Vested and expected to vest</t>
        </is>
      </c>
      <c r="B9" s="5" t="n">
        <v>1591307</v>
      </c>
    </row>
    <row r="10">
      <c r="A10" s="4" t="inlineStr">
        <is>
          <t>Number of Options, Exercisable</t>
        </is>
      </c>
      <c r="B10" s="5" t="n">
        <v>1004010</v>
      </c>
    </row>
    <row r="11">
      <c r="A11" s="3" t="inlineStr">
        <is>
          <t>Weighted Average Exercise Price</t>
        </is>
      </c>
    </row>
    <row r="12">
      <c r="A12" s="4" t="inlineStr">
        <is>
          <t>Weighted Average Exercise Price, Balance</t>
        </is>
      </c>
      <c r="B12" s="13" t="n">
        <v>0.6829</v>
      </c>
      <c r="C12" s="13" t="n">
        <v>0.5288</v>
      </c>
      <c r="D12" s="13" t="n">
        <v>0.3806</v>
      </c>
    </row>
    <row r="13">
      <c r="A13" s="4" t="inlineStr">
        <is>
          <t>Weighted Average Exercise Price, Granted</t>
        </is>
      </c>
      <c r="B13" s="11" t="n">
        <v>0.6</v>
      </c>
      <c r="C13" s="11" t="n">
        <v>0.6633</v>
      </c>
      <c r="D13" s="11" t="n">
        <v>0.6</v>
      </c>
    </row>
    <row r="14">
      <c r="A14" s="4" t="inlineStr">
        <is>
          <t>Weighted Average Exercise Price, Exercised</t>
        </is>
      </c>
      <c r="B14" s="11" t="n">
        <v>0.3016</v>
      </c>
      <c r="C14" s="11" t="n">
        <v>0.5246</v>
      </c>
      <c r="D14" s="11" t="n">
        <v>0.1484</v>
      </c>
    </row>
    <row r="15">
      <c r="A15" s="4" t="inlineStr">
        <is>
          <t>Weighted Average Exercise Price, Forfeited</t>
        </is>
      </c>
      <c r="B15" s="11" t="n">
        <v>0.5611</v>
      </c>
      <c r="C15" s="11" t="n">
        <v>0.4849</v>
      </c>
      <c r="D15" s="11" t="n">
        <v>0.5477</v>
      </c>
    </row>
    <row r="16">
      <c r="A16" s="4" t="inlineStr">
        <is>
          <t>Weighted Average Exercise Price, Balance</t>
        </is>
      </c>
      <c r="B16" s="11" t="n">
        <v>0.8265</v>
      </c>
      <c r="C16" s="13" t="n">
        <v>0.6829</v>
      </c>
      <c r="D16" s="13" t="n">
        <v>0.5288</v>
      </c>
      <c r="E16" s="13" t="n">
        <v>0.3806</v>
      </c>
    </row>
    <row r="17">
      <c r="A17" s="4" t="inlineStr">
        <is>
          <t>Weighted Average Exercise Price, Vested and expected to vest</t>
        </is>
      </c>
      <c r="B17" s="11" t="n">
        <v>0.863</v>
      </c>
    </row>
    <row r="18">
      <c r="A18" s="4" t="inlineStr">
        <is>
          <t>Weighted Average Exercise Price, Exercisable</t>
        </is>
      </c>
      <c r="B18" s="13" t="n">
        <v>0.6207</v>
      </c>
    </row>
    <row r="19">
      <c r="A19" s="3" t="inlineStr">
        <is>
          <t>Share-based Compensation Arrangement by Share-based Payment Award, Options, Additional Disclosures [Abstract]</t>
        </is>
      </c>
    </row>
    <row r="20">
      <c r="A20" s="4" t="inlineStr">
        <is>
          <t>Aggregate Intrinsic Value, Outstanding</t>
        </is>
      </c>
      <c r="B20" s="7" t="n">
        <v>190</v>
      </c>
      <c r="C20" s="7" t="n">
        <v>3070</v>
      </c>
      <c r="D20" s="7" t="n">
        <v>11429</v>
      </c>
      <c r="E20" s="7" t="n">
        <v>35875</v>
      </c>
    </row>
    <row r="21">
      <c r="A21" s="4" t="inlineStr">
        <is>
          <t>Weighted Average Remaining Contractual Life, Outstanding</t>
        </is>
      </c>
      <c r="B21" s="4" t="inlineStr">
        <is>
          <t>7 years 8 months 26 days</t>
        </is>
      </c>
      <c r="C21" s="4" t="inlineStr">
        <is>
          <t>8 years 8 months 26 days</t>
        </is>
      </c>
      <c r="D21" s="4" t="inlineStr">
        <is>
          <t>8 years 4 months 20 days</t>
        </is>
      </c>
      <c r="E21" s="4" t="inlineStr">
        <is>
          <t>8 years 2 months 8 days</t>
        </is>
      </c>
    </row>
    <row r="22">
      <c r="A22" s="4" t="inlineStr">
        <is>
          <t>Weighted Average Remaining Contractual Life, Vested and expected to vest</t>
        </is>
      </c>
      <c r="B22" s="4" t="inlineStr">
        <is>
          <t>7 years 7 months 20 days</t>
        </is>
      </c>
    </row>
    <row r="23">
      <c r="A23" s="4" t="inlineStr">
        <is>
          <t>Weighted Average Remaining Contractual Life, Exercisable</t>
        </is>
      </c>
      <c r="B23" s="4" t="inlineStr">
        <is>
          <t>7 years 3 months 25 days</t>
        </is>
      </c>
    </row>
    <row r="24">
      <c r="A24" s="4" t="inlineStr">
        <is>
          <t>Aggregate Intrinsic Value, vested and expected to vest</t>
        </is>
      </c>
      <c r="B24" s="7" t="n">
        <v>187</v>
      </c>
    </row>
    <row r="25">
      <c r="A25" s="4" t="inlineStr">
        <is>
          <t>Aggregate Intrinsic Value, Exercisable</t>
        </is>
      </c>
      <c r="B25" s="7" t="n">
        <v>130</v>
      </c>
    </row>
    <row r="26">
      <c r="A26" s="3" t="inlineStr">
        <is>
          <t>Weighted Average Grant Date Fair Value</t>
        </is>
      </c>
    </row>
    <row r="27">
      <c r="A27" s="4" t="inlineStr">
        <is>
          <t>Weighted Average Grant Date Fair Value, Outstanding</t>
        </is>
      </c>
      <c r="B27" s="10" t="n">
        <v>4.95</v>
      </c>
      <c r="C27" s="10" t="n">
        <v>8.76</v>
      </c>
      <c r="D27" s="10" t="n">
        <v>7.13</v>
      </c>
    </row>
    <row r="28">
      <c r="A28" s="4" t="inlineStr">
        <is>
          <t>Weighted Average Grant Date Fair Value, Granted</t>
        </is>
      </c>
      <c r="B28" s="14" t="n">
        <v>1.85</v>
      </c>
      <c r="C28" s="14" t="n">
        <v>2.38</v>
      </c>
      <c r="D28" s="14" t="n">
        <v>7.27</v>
      </c>
    </row>
    <row r="29">
      <c r="A29" s="4" t="inlineStr">
        <is>
          <t>Weighted Average Grant Date Fair Value, Outstanding</t>
        </is>
      </c>
      <c r="B29" s="14" t="n">
        <v>5.35</v>
      </c>
      <c r="C29" s="10" t="n">
        <v>4.95</v>
      </c>
      <c r="D29" s="10" t="n">
        <v>8.76</v>
      </c>
      <c r="E29" s="10" t="n">
        <v>7.13</v>
      </c>
    </row>
    <row r="30">
      <c r="A30" s="4" t="inlineStr">
        <is>
          <t>Weighted Average Grant Date Fair Value,Vested and expected</t>
        </is>
      </c>
      <c r="B30" s="14" t="n">
        <v>5.64</v>
      </c>
    </row>
    <row r="31">
      <c r="A31" s="4" t="inlineStr">
        <is>
          <t>Weighted Average Grant Date Fair Value, Exercisable Fair Value</t>
        </is>
      </c>
      <c r="B31" s="10" t="n">
        <v>6.88</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80" customWidth="1" min="2" max="2"/>
    <col width="32" customWidth="1" min="3" max="3"/>
    <col width="32" customWidth="1" min="4" max="4"/>
    <col width="32" customWidth="1" min="5" max="5"/>
  </cols>
  <sheetData>
    <row r="1">
      <c r="A1" s="1" t="inlineStr">
        <is>
          <t>Share-Based Compensation - Fair Value of Share Option Granted (Detail)</t>
        </is>
      </c>
      <c r="C1" s="2" t="inlineStr">
        <is>
          <t>12 Months Ended</t>
        </is>
      </c>
    </row>
    <row r="2">
      <c r="C2" s="2" t="inlineStr">
        <is>
          <t>Dec. 31, 2021Multiple$ / shares</t>
        </is>
      </c>
      <c r="D2" s="2" t="inlineStr">
        <is>
          <t>Dec. 31, 2020Multiple$ / shares</t>
        </is>
      </c>
      <c r="E2" s="2" t="inlineStr">
        <is>
          <t>Dec. 31, 2019Multiple$ / shares</t>
        </is>
      </c>
    </row>
    <row r="3">
      <c r="A3" s="4" t="inlineStr">
        <is>
          <t>Expected volatility</t>
        </is>
      </c>
      <c r="B3" s="4" t="inlineStr">
        <is>
          <t>[1]</t>
        </is>
      </c>
      <c r="C3" s="4" t="inlineStr">
        <is>
          <t>55.30%</t>
        </is>
      </c>
    </row>
    <row r="4">
      <c r="A4" s="4" t="inlineStr">
        <is>
          <t>Expected volatility, minimum</t>
        </is>
      </c>
      <c r="B4" s="4" t="inlineStr">
        <is>
          <t>[1]</t>
        </is>
      </c>
      <c r="D4" s="4" t="inlineStr">
        <is>
          <t>46.80%</t>
        </is>
      </c>
      <c r="E4" s="4" t="inlineStr">
        <is>
          <t>45.82%</t>
        </is>
      </c>
    </row>
    <row r="5">
      <c r="A5" s="4" t="inlineStr">
        <is>
          <t>Expected volatility, maximum</t>
        </is>
      </c>
      <c r="B5" s="4" t="inlineStr">
        <is>
          <t>[1]</t>
        </is>
      </c>
      <c r="D5" s="4" t="inlineStr">
        <is>
          <t>53.05%</t>
        </is>
      </c>
      <c r="E5" s="4" t="inlineStr">
        <is>
          <t>47.20%</t>
        </is>
      </c>
    </row>
    <row r="6">
      <c r="A6" s="4" t="inlineStr">
        <is>
          <t>Risk-free interest rate</t>
        </is>
      </c>
      <c r="B6" s="4" t="inlineStr">
        <is>
          <t>[2]</t>
        </is>
      </c>
      <c r="C6" s="4" t="inlineStr">
        <is>
          <t>1.89%</t>
        </is>
      </c>
    </row>
    <row r="7">
      <c r="A7" s="4" t="inlineStr">
        <is>
          <t>Risk-free interest rate, minimum</t>
        </is>
      </c>
      <c r="B7" s="4" t="inlineStr">
        <is>
          <t>[2]</t>
        </is>
      </c>
      <c r="D7" s="4" t="inlineStr">
        <is>
          <t>0.78%</t>
        </is>
      </c>
      <c r="E7" s="4" t="inlineStr">
        <is>
          <t>1.75%</t>
        </is>
      </c>
    </row>
    <row r="8">
      <c r="A8" s="4" t="inlineStr">
        <is>
          <t>Risk-free interest rate, maximum</t>
        </is>
      </c>
      <c r="B8" s="4" t="inlineStr">
        <is>
          <t>[2]</t>
        </is>
      </c>
      <c r="D8" s="4" t="inlineStr">
        <is>
          <t>0.99%</t>
        </is>
      </c>
      <c r="E8" s="4" t="inlineStr">
        <is>
          <t>2.82%</t>
        </is>
      </c>
    </row>
    <row r="9">
      <c r="A9" s="4" t="inlineStr">
        <is>
          <t>Exercise multiple | Multiple</t>
        </is>
      </c>
      <c r="C9" s="15" t="n">
        <v>2.2</v>
      </c>
      <c r="E9" s="15" t="n">
        <v>2.8</v>
      </c>
    </row>
    <row r="10">
      <c r="A10" s="4" t="inlineStr">
        <is>
          <t>Expected dividend yield</t>
        </is>
      </c>
      <c r="B10" s="4" t="inlineStr">
        <is>
          <t>[3]</t>
        </is>
      </c>
      <c r="C10" s="4" t="inlineStr">
        <is>
          <t>0.00%</t>
        </is>
      </c>
      <c r="D10" s="4" t="inlineStr">
        <is>
          <t>0.00%</t>
        </is>
      </c>
      <c r="E10" s="4" t="inlineStr">
        <is>
          <t>0.00%</t>
        </is>
      </c>
    </row>
    <row r="11">
      <c r="A11" s="4" t="inlineStr">
        <is>
          <t>Contractual term</t>
        </is>
      </c>
      <c r="C11" s="4" t="inlineStr">
        <is>
          <t>10 years</t>
        </is>
      </c>
      <c r="D11" s="4" t="inlineStr">
        <is>
          <t>10 years</t>
        </is>
      </c>
      <c r="E11" s="4" t="inlineStr">
        <is>
          <t>10 years</t>
        </is>
      </c>
    </row>
    <row r="12">
      <c r="A12" s="4" t="inlineStr">
        <is>
          <t>Expected forfeiture rate (post-vesting)</t>
        </is>
      </c>
      <c r="C12" s="4" t="inlineStr">
        <is>
          <t>5.00%</t>
        </is>
      </c>
      <c r="D12" s="4" t="inlineStr">
        <is>
          <t>5.00%</t>
        </is>
      </c>
      <c r="E12" s="4" t="inlineStr">
        <is>
          <t>5.00%</t>
        </is>
      </c>
    </row>
    <row r="13">
      <c r="A13" s="4" t="inlineStr">
        <is>
          <t>Exercise price</t>
        </is>
      </c>
      <c r="C13" s="10" t="n">
        <v>0.6</v>
      </c>
      <c r="D13" s="10" t="n">
        <v>0.6</v>
      </c>
      <c r="E13" s="10" t="n">
        <v>0.6</v>
      </c>
    </row>
    <row r="14">
      <c r="A14" s="4" t="inlineStr">
        <is>
          <t>Fair value of the common share on the date of option grant (US$)</t>
        </is>
      </c>
      <c r="B14" s="4" t="inlineStr">
        <is>
          <t>[4]</t>
        </is>
      </c>
      <c r="C14" s="10" t="n">
        <v>1.85</v>
      </c>
    </row>
    <row r="15">
      <c r="A15" s="4" t="inlineStr">
        <is>
          <t>Minimum [Member]</t>
        </is>
      </c>
    </row>
    <row r="16">
      <c r="A16" s="4" t="inlineStr">
        <is>
          <t>Exercise multiple | Multiple</t>
        </is>
      </c>
      <c r="D16" s="15" t="n">
        <v>2.2</v>
      </c>
    </row>
    <row r="17">
      <c r="A17" s="4" t="inlineStr">
        <is>
          <t>Exercise price</t>
        </is>
      </c>
      <c r="D17" s="10" t="n">
        <v>0.01</v>
      </c>
    </row>
    <row r="18">
      <c r="A18" s="4" t="inlineStr">
        <is>
          <t>Fair value of the common share on the date of option grant (US$)</t>
        </is>
      </c>
      <c r="B18" s="4" t="inlineStr">
        <is>
          <t>[4]</t>
        </is>
      </c>
      <c r="D18" s="10" t="n">
        <v>1.26</v>
      </c>
      <c r="E18" s="14" t="n">
        <v>2.9</v>
      </c>
    </row>
    <row r="19">
      <c r="A19" s="4" t="inlineStr">
        <is>
          <t>Maximum [Member]</t>
        </is>
      </c>
    </row>
    <row r="20">
      <c r="A20" s="4" t="inlineStr">
        <is>
          <t>Exercise multiple | Multiple</t>
        </is>
      </c>
      <c r="D20" s="15" t="n">
        <v>2.8</v>
      </c>
    </row>
    <row r="21">
      <c r="A21" s="4" t="inlineStr">
        <is>
          <t>Exercise price</t>
        </is>
      </c>
      <c r="D21" s="10" t="n">
        <v>3.24</v>
      </c>
    </row>
    <row r="22">
      <c r="A22" s="4" t="inlineStr">
        <is>
          <t>Fair value of the common share on the date of option grant (US$)</t>
        </is>
      </c>
      <c r="B22" s="4" t="inlineStr">
        <is>
          <t>[4]</t>
        </is>
      </c>
      <c r="D22" s="10" t="n">
        <v>4.11</v>
      </c>
      <c r="E22" s="10" t="n">
        <v>11.94</v>
      </c>
    </row>
    <row r="23"/>
    <row r="24">
      <c r="A24" s="4" t="inlineStr">
        <is>
          <t>[1]</t>
        </is>
      </c>
      <c r="B24" s="4" t="inlineStr">
        <is>
          <t>Expected volatility is estimated based on the average of historical volatilities of the comparable companies in the same industry as at the valuation dates.</t>
        </is>
      </c>
    </row>
    <row r="25">
      <c r="A25" s="4" t="inlineStr">
        <is>
          <t>[2]</t>
        </is>
      </c>
      <c r="B25" s="4" t="inlineStr">
        <is>
          <t>The risk-free interest rate of periods within the contractual life of the share option is based on the market yield of the US Treasury Strip Bond with a maturity life equal to the expected life to expiration.</t>
        </is>
      </c>
    </row>
    <row r="26">
      <c r="A26" s="4" t="inlineStr">
        <is>
          <t>[3]</t>
        </is>
      </c>
      <c r="B26" s="4" t="inlineStr">
        <is>
          <t>The Company has no history or expectation of paying dividends on its ordinary shares.</t>
        </is>
      </c>
    </row>
    <row r="27">
      <c r="A27" s="4" t="inlineStr">
        <is>
          <t>[4]</t>
        </is>
      </c>
      <c r="B27" s="4" t="inlineStr">
        <is>
          <t>Before the IPO, the estimated fair value of the Company’s ordinary shares at their respective grant dates, was determined with the assistance of an independent third party valuation firm by using income approach.</t>
        </is>
      </c>
    </row>
  </sheetData>
  <mergeCells count="7">
    <mergeCell ref="A1:B2"/>
    <mergeCell ref="C1:E1"/>
    <mergeCell ref="A23:D23"/>
    <mergeCell ref="B24:D24"/>
    <mergeCell ref="B25:D25"/>
    <mergeCell ref="B26:D26"/>
    <mergeCell ref="B27:D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Revenue - Disaggregation of Revenu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Net revenues</t>
        </is>
      </c>
      <c r="B4" s="6" t="n">
        <v>684928</v>
      </c>
      <c r="C4" s="7" t="n">
        <v>107480</v>
      </c>
      <c r="D4" s="6" t="n">
        <v>972628</v>
      </c>
      <c r="E4" s="6" t="n">
        <v>1023213</v>
      </c>
    </row>
    <row r="5">
      <c r="A5" s="4" t="inlineStr">
        <is>
          <t>Prepaid Standard Courses [Member]</t>
        </is>
      </c>
    </row>
    <row r="6">
      <c r="A6" s="3" t="inlineStr">
        <is>
          <t>Disaggregation of Revenue [Line Items]</t>
        </is>
      </c>
    </row>
    <row r="7">
      <c r="A7" s="4" t="inlineStr">
        <is>
          <t>Total revenues</t>
        </is>
      </c>
      <c r="B7" s="5" t="n">
        <v>551836</v>
      </c>
      <c r="D7" s="5" t="n">
        <v>924695</v>
      </c>
      <c r="E7" s="5" t="n">
        <v>997794</v>
      </c>
    </row>
    <row r="8">
      <c r="A8" s="4" t="inlineStr">
        <is>
          <t>Prepaid Multiple Course Packages [Member]</t>
        </is>
      </c>
    </row>
    <row r="9">
      <c r="A9" s="3" t="inlineStr">
        <is>
          <t>Disaggregation of Revenue [Line Items]</t>
        </is>
      </c>
    </row>
    <row r="10">
      <c r="A10" s="4" t="inlineStr">
        <is>
          <t>Total revenues</t>
        </is>
      </c>
      <c r="B10" s="5" t="n">
        <v>115356</v>
      </c>
      <c r="D10" s="5" t="n">
        <v>44876</v>
      </c>
      <c r="E10" s="5" t="n">
        <v>13139</v>
      </c>
    </row>
    <row r="11">
      <c r="A11" s="4" t="inlineStr">
        <is>
          <t>Other Courses [Member]</t>
        </is>
      </c>
    </row>
    <row r="12">
      <c r="A12" s="3" t="inlineStr">
        <is>
          <t>Disaggregation of Revenue [Line Items]</t>
        </is>
      </c>
    </row>
    <row r="13">
      <c r="A13" s="4" t="inlineStr">
        <is>
          <t>Total revenues</t>
        </is>
      </c>
      <c r="B13" s="6" t="n">
        <v>17736</v>
      </c>
      <c r="D13" s="6" t="n">
        <v>3057</v>
      </c>
      <c r="E13" s="6" t="n">
        <v>1228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CNY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benefits, mandatory contributions to defined contribution retirement plans for full time employees</t>
        </is>
      </c>
      <c r="B4" s="6" t="n">
        <v>37425</v>
      </c>
      <c r="C4" s="6" t="n">
        <v>80285</v>
      </c>
      <c r="D4" s="6" t="n">
        <v>1220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Income Tax - Additional Information (Detail) - CNY (¥) ¥ in Thousands</t>
        </is>
      </c>
      <c r="B1" s="2" t="inlineStr">
        <is>
          <t>Dec. 22, 2017</t>
        </is>
      </c>
      <c r="C1" s="2" t="inlineStr">
        <is>
          <t>Dec. 31, 2021</t>
        </is>
      </c>
      <c r="D1" s="2" t="inlineStr">
        <is>
          <t>Dec. 31, 2020</t>
        </is>
      </c>
      <c r="E1" s="2" t="inlineStr">
        <is>
          <t>Dec. 31, 2019</t>
        </is>
      </c>
      <c r="F1" s="2" t="inlineStr">
        <is>
          <t>Dec. 31, 2018</t>
        </is>
      </c>
      <c r="G1" s="2" t="inlineStr">
        <is>
          <t>Dec. 31, 2017</t>
        </is>
      </c>
    </row>
    <row r="2">
      <c r="A2" s="3" t="inlineStr">
        <is>
          <t>Investments, Owned, Federal Income Tax Note [Line Items]</t>
        </is>
      </c>
    </row>
    <row r="3">
      <c r="A3" s="4" t="inlineStr">
        <is>
          <t>Valuation Allowance</t>
        </is>
      </c>
      <c r="C3" s="6" t="n">
        <v>318322</v>
      </c>
      <c r="D3" s="6" t="n">
        <v>304161</v>
      </c>
      <c r="E3" s="6" t="n">
        <v>206471</v>
      </c>
      <c r="F3" s="6" t="n">
        <v>90979</v>
      </c>
    </row>
    <row r="4">
      <c r="A4" s="4" t="inlineStr">
        <is>
          <t>Uncertain tax position recognized</t>
        </is>
      </c>
      <c r="C4" s="5" t="n">
        <v>0</v>
      </c>
      <c r="D4" s="5" t="n">
        <v>0</v>
      </c>
      <c r="E4" s="6" t="n">
        <v>0</v>
      </c>
      <c r="F4" s="5" t="n">
        <v>41100</v>
      </c>
    </row>
    <row r="5">
      <c r="A5" s="4" t="inlineStr">
        <is>
          <t>Operating expenses for uncertain tax position</t>
        </is>
      </c>
      <c r="F5" s="6" t="n">
        <v>324701</v>
      </c>
    </row>
    <row r="6">
      <c r="A6" s="4" t="inlineStr">
        <is>
          <t>Tax cuts and jobs act, description</t>
        </is>
      </c>
      <c r="B6" s="4" t="inlineStr">
        <is>
          <t>(1) reducing the U.S. federal corporate tax rate from 35% to 21%;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t>
        </is>
      </c>
    </row>
    <row r="7">
      <c r="A7" s="4" t="inlineStr">
        <is>
          <t>Net operating losses carry forward</t>
        </is>
      </c>
      <c r="C7" s="6" t="n">
        <v>186963</v>
      </c>
      <c r="D7" s="6" t="n">
        <v>163998</v>
      </c>
    </row>
    <row r="8">
      <c r="A8" s="4" t="inlineStr">
        <is>
          <t>PRC [Member] | Other Subsidiaries And VIE [Member]</t>
        </is>
      </c>
    </row>
    <row r="9">
      <c r="A9" s="3" t="inlineStr">
        <is>
          <t>Investments, Owned, Federal Income Tax Note [Line Items]</t>
        </is>
      </c>
    </row>
    <row r="10">
      <c r="A10" s="4" t="inlineStr">
        <is>
          <t>Enterprise income tax rate</t>
        </is>
      </c>
      <c r="C10" s="4" t="inlineStr">
        <is>
          <t>25.00%</t>
        </is>
      </c>
    </row>
    <row r="11">
      <c r="A11" s="4" t="inlineStr">
        <is>
          <t>Hong Kong [Member]</t>
        </is>
      </c>
    </row>
    <row r="12">
      <c r="A12" s="3" t="inlineStr">
        <is>
          <t>Investments, Owned, Federal Income Tax Note [Line Items]</t>
        </is>
      </c>
    </row>
    <row r="13">
      <c r="A13" s="4" t="inlineStr">
        <is>
          <t>Tax loss carryforwards</t>
        </is>
      </c>
      <c r="C13" s="6" t="n">
        <v>1484</v>
      </c>
    </row>
    <row r="14">
      <c r="A14" s="4" t="inlineStr">
        <is>
          <t>Franchise tax rate [Member]</t>
        </is>
      </c>
    </row>
    <row r="15">
      <c r="A15" s="3" t="inlineStr">
        <is>
          <t>Investments, Owned, Federal Income Tax Note [Line Items]</t>
        </is>
      </c>
    </row>
    <row r="16">
      <c r="A16" s="4" t="inlineStr">
        <is>
          <t>Corporate income tax rate, percent</t>
        </is>
      </c>
      <c r="C16" s="4" t="inlineStr">
        <is>
          <t>8.84%</t>
        </is>
      </c>
    </row>
    <row r="17">
      <c r="A17" s="4" t="inlineStr">
        <is>
          <t>Lingochamp US Inc [Member]</t>
        </is>
      </c>
    </row>
    <row r="18">
      <c r="A18" s="3" t="inlineStr">
        <is>
          <t>Investments, Owned, Federal Income Tax Note [Line Items]</t>
        </is>
      </c>
    </row>
    <row r="19">
      <c r="A19" s="4" t="inlineStr">
        <is>
          <t>Tax loss carryforwards</t>
        </is>
      </c>
      <c r="C19" s="6" t="n">
        <v>3015</v>
      </c>
    </row>
    <row r="20">
      <c r="A20" s="4" t="inlineStr">
        <is>
          <t>Effective income tax rate reconciliation, net operating loss deduction percentage</t>
        </is>
      </c>
      <c r="D20" s="4" t="inlineStr">
        <is>
          <t>100.00%</t>
        </is>
      </c>
      <c r="E20" s="4" t="inlineStr">
        <is>
          <t>100.00%</t>
        </is>
      </c>
      <c r="F20" s="4" t="inlineStr">
        <is>
          <t>100.00%</t>
        </is>
      </c>
    </row>
    <row r="21">
      <c r="A21" s="4" t="inlineStr">
        <is>
          <t>Net operating losses carry forward</t>
        </is>
      </c>
      <c r="G21" s="6" t="n">
        <v>212</v>
      </c>
    </row>
    <row r="22">
      <c r="A22" s="4" t="inlineStr">
        <is>
          <t>Carryforwards expiration period for net operating losses</t>
        </is>
      </c>
      <c r="G22" s="4" t="inlineStr">
        <is>
          <t>2038</t>
        </is>
      </c>
    </row>
    <row r="23">
      <c r="A23" s="4" t="inlineStr">
        <is>
          <t>Lingochamp US Inc [Member] | CARES Act [Member]</t>
        </is>
      </c>
    </row>
    <row r="24">
      <c r="A24" s="3" t="inlineStr">
        <is>
          <t>Investments, Owned, Federal Income Tax Note [Line Items]</t>
        </is>
      </c>
    </row>
    <row r="25">
      <c r="A25" s="4" t="inlineStr">
        <is>
          <t>Net operating losses carry forward</t>
        </is>
      </c>
      <c r="D25" s="6" t="n">
        <v>2753</v>
      </c>
      <c r="F25" s="6" t="n">
        <v>2753</v>
      </c>
    </row>
    <row r="26">
      <c r="A26" s="4" t="inlineStr">
        <is>
          <t>Maximum [Member] | Lingochamp US Inc [Member]</t>
        </is>
      </c>
    </row>
    <row r="27">
      <c r="A27" s="3" t="inlineStr">
        <is>
          <t>Investments, Owned, Federal Income Tax Note [Line Items]</t>
        </is>
      </c>
    </row>
    <row r="28">
      <c r="A28" s="4" t="inlineStr">
        <is>
          <t>Effective income tax rate reconciliation deductions percentage</t>
        </is>
      </c>
      <c r="C28" s="4" t="inlineStr">
        <is>
          <t>80.00%</t>
        </is>
      </c>
    </row>
    <row r="29">
      <c r="A29" s="4" t="inlineStr">
        <is>
          <t>Tax Year 2017 [Member] | Lingochamp US Inc [Member]</t>
        </is>
      </c>
    </row>
    <row r="30">
      <c r="A30" s="3" t="inlineStr">
        <is>
          <t>Investments, Owned, Federal Income Tax Note [Line Items]</t>
        </is>
      </c>
    </row>
    <row r="31">
      <c r="A31" s="4" t="inlineStr">
        <is>
          <t>Effective income tax rate reconciliation, net operating loss deduction percentage</t>
        </is>
      </c>
      <c r="C31" s="4" t="inlineStr">
        <is>
          <t>80.00%</t>
        </is>
      </c>
    </row>
    <row r="32">
      <c r="A32" s="4" t="inlineStr">
        <is>
          <t>Tax Year 2022 [Member]</t>
        </is>
      </c>
    </row>
    <row r="33">
      <c r="A33" s="3" t="inlineStr">
        <is>
          <t>Investments, Owned, Federal Income Tax Note [Line Items]</t>
        </is>
      </c>
    </row>
    <row r="34">
      <c r="A34" s="4" t="inlineStr">
        <is>
          <t>Tax credit carry forward, amount</t>
        </is>
      </c>
      <c r="C34" s="6" t="n">
        <v>67</v>
      </c>
    </row>
    <row r="35">
      <c r="A35" s="4" t="inlineStr">
        <is>
          <t>Cayman Islands Tax Information Authority [Member]</t>
        </is>
      </c>
    </row>
    <row r="36">
      <c r="A36" s="3" t="inlineStr">
        <is>
          <t>Investments, Owned, Federal Income Tax Note [Line Items]</t>
        </is>
      </c>
    </row>
    <row r="37">
      <c r="A37" s="4" t="inlineStr">
        <is>
          <t>Withholding tax on payment of dividends</t>
        </is>
      </c>
      <c r="C37" s="6" t="n">
        <v>0</v>
      </c>
    </row>
    <row r="38">
      <c r="A38" s="4" t="inlineStr">
        <is>
          <t>Inland Revenue, Hong Kong [Member]</t>
        </is>
      </c>
    </row>
    <row r="39">
      <c r="A39" s="3" t="inlineStr">
        <is>
          <t>Investments, Owned, Federal Income Tax Note [Line Items]</t>
        </is>
      </c>
    </row>
    <row r="40">
      <c r="A40" s="4" t="inlineStr">
        <is>
          <t>Corporate income tax rate, percent</t>
        </is>
      </c>
      <c r="C40" s="4" t="inlineStr">
        <is>
          <t>16.50%</t>
        </is>
      </c>
      <c r="D40" s="4" t="inlineStr">
        <is>
          <t>16.50%</t>
        </is>
      </c>
      <c r="E40" s="4" t="inlineStr">
        <is>
          <t>16.50%</t>
        </is>
      </c>
    </row>
    <row r="41">
      <c r="A41" s="4" t="inlineStr">
        <is>
          <t>Internal Revenue Service (IRS) [Member]</t>
        </is>
      </c>
    </row>
    <row r="42">
      <c r="A42" s="3" t="inlineStr">
        <is>
          <t>Investments, Owned, Federal Income Tax Note [Line Items]</t>
        </is>
      </c>
    </row>
    <row r="43">
      <c r="A43" s="4" t="inlineStr">
        <is>
          <t>Corporate income tax rate, percent</t>
        </is>
      </c>
      <c r="G43" s="4" t="inlineStr">
        <is>
          <t>21.00%</t>
        </is>
      </c>
    </row>
    <row r="44">
      <c r="A44" s="4" t="inlineStr">
        <is>
          <t>State Administration of Taxation, China [Member]</t>
        </is>
      </c>
    </row>
    <row r="45">
      <c r="A45" s="3" t="inlineStr">
        <is>
          <t>Investments, Owned, Federal Income Tax Note [Line Items]</t>
        </is>
      </c>
    </row>
    <row r="46">
      <c r="A46" s="4" t="inlineStr">
        <is>
          <t>Corporate income tax rate, percent</t>
        </is>
      </c>
      <c r="C46" s="4" t="inlineStr">
        <is>
          <t>25.00%</t>
        </is>
      </c>
      <c r="D46" s="4" t="inlineStr">
        <is>
          <t>25.00%</t>
        </is>
      </c>
      <c r="E46" s="4" t="inlineStr">
        <is>
          <t>25.00%</t>
        </is>
      </c>
    </row>
    <row r="47">
      <c r="A47" s="4" t="inlineStr">
        <is>
          <t>Withholding income tax on dividends</t>
        </is>
      </c>
      <c r="C47" s="4" t="inlineStr">
        <is>
          <t>10.00%</t>
        </is>
      </c>
    </row>
    <row r="48">
      <c r="A48" s="4" t="inlineStr">
        <is>
          <t>Tax exemptions, description</t>
        </is>
      </c>
      <c r="C48" s="4" t="inlineStr">
        <is>
          <t>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t>
        </is>
      </c>
    </row>
    <row r="49">
      <c r="A49" s="4" t="inlineStr">
        <is>
          <t>Tax loss carryforwards</t>
        </is>
      </c>
      <c r="C49" s="6" t="n">
        <v>995502</v>
      </c>
    </row>
    <row r="50">
      <c r="A50" s="4" t="inlineStr">
        <is>
          <t>Carryforwards period for net operating losses</t>
        </is>
      </c>
      <c r="C50" s="4" t="inlineStr">
        <is>
          <t>5 years</t>
        </is>
      </c>
    </row>
    <row r="51">
      <c r="A51" s="4" t="inlineStr">
        <is>
          <t>State Administration of Taxation, China [Member] | Latest Tax Year [Member]</t>
        </is>
      </c>
    </row>
    <row r="52">
      <c r="A52" s="3" t="inlineStr">
        <is>
          <t>Investments, Owned, Federal Income Tax Note [Line Items]</t>
        </is>
      </c>
    </row>
    <row r="53">
      <c r="A53" s="4" t="inlineStr">
        <is>
          <t>Carryforwards for net operating losses begin to expire</t>
        </is>
      </c>
      <c r="C53" s="4" t="inlineStr">
        <is>
          <t>Dec. 31,
		2022</t>
        </is>
      </c>
    </row>
    <row r="54">
      <c r="A54" s="4" t="inlineStr">
        <is>
          <t>State Administration of Taxation, China [Member] | Yuguan WFOE [Member]</t>
        </is>
      </c>
    </row>
    <row r="55">
      <c r="A55" s="3" t="inlineStr">
        <is>
          <t>Investments, Owned, Federal Income Tax Note [Line Items]</t>
        </is>
      </c>
    </row>
    <row r="56">
      <c r="A56" s="4" t="inlineStr">
        <is>
          <t>Validity period of HNTE certificate</t>
        </is>
      </c>
      <c r="C56" s="4" t="inlineStr">
        <is>
          <t>3 years</t>
        </is>
      </c>
    </row>
    <row r="57">
      <c r="A57" s="4" t="inlineStr">
        <is>
          <t>Preferential tax rate</t>
        </is>
      </c>
      <c r="C57" s="4" t="inlineStr">
        <is>
          <t>15.00%</t>
        </is>
      </c>
    </row>
    <row r="58">
      <c r="A58" s="4" t="inlineStr">
        <is>
          <t>State Administration of Taxation, China [Member] | Yuguan WFOE [Member] | Earliest Tax Year [Member]</t>
        </is>
      </c>
    </row>
    <row r="59">
      <c r="A59" s="3" t="inlineStr">
        <is>
          <t>Investments, Owned, Federal Income Tax Note [Line Items]</t>
        </is>
      </c>
    </row>
    <row r="60">
      <c r="A60" s="4" t="inlineStr">
        <is>
          <t>Preferential tax rate, period</t>
        </is>
      </c>
      <c r="C60" s="4" t="inlineStr">
        <is>
          <t>2017</t>
        </is>
      </c>
    </row>
    <row r="61">
      <c r="A61" s="4" t="inlineStr">
        <is>
          <t>State Administration of Taxation, China [Member] | Yuguan WFOE [Member] | Latest Tax Year [Member]</t>
        </is>
      </c>
    </row>
    <row r="62">
      <c r="A62" s="3" t="inlineStr">
        <is>
          <t>Investments, Owned, Federal Income Tax Note [Line Items]</t>
        </is>
      </c>
    </row>
    <row r="63">
      <c r="A63" s="4" t="inlineStr">
        <is>
          <t>Preferential tax rate, period</t>
        </is>
      </c>
      <c r="C63" s="4" t="inlineStr">
        <is>
          <t>2022</t>
        </is>
      </c>
    </row>
    <row r="64">
      <c r="A64" s="4" t="inlineStr">
        <is>
          <t>State Administration of Taxation, China [Member] | Liulishuo VIE [Member] | Variable Interest Entities [Member]</t>
        </is>
      </c>
    </row>
    <row r="65">
      <c r="A65" s="3" t="inlineStr">
        <is>
          <t>Investments, Owned, Federal Income Tax Note [Line Items]</t>
        </is>
      </c>
    </row>
    <row r="66">
      <c r="A66" s="4" t="inlineStr">
        <is>
          <t>Validity period of HNTE certificate</t>
        </is>
      </c>
      <c r="C66" s="4" t="inlineStr">
        <is>
          <t>3 years</t>
        </is>
      </c>
    </row>
    <row r="67">
      <c r="A67" s="4" t="inlineStr">
        <is>
          <t>Preferential tax rate</t>
        </is>
      </c>
      <c r="C67" s="4" t="inlineStr">
        <is>
          <t>15.00%</t>
        </is>
      </c>
    </row>
    <row r="68">
      <c r="A68" s="4" t="inlineStr">
        <is>
          <t>State Administration of Taxation, China [Member] | Liulishuo VIE [Member] | Variable Interest Entities [Member] | Earliest Tax Year [Member]</t>
        </is>
      </c>
    </row>
    <row r="69">
      <c r="A69" s="3" t="inlineStr">
        <is>
          <t>Investments, Owned, Federal Income Tax Note [Line Items]</t>
        </is>
      </c>
    </row>
    <row r="70">
      <c r="A70" s="4" t="inlineStr">
        <is>
          <t>Preferential tax rate, period</t>
        </is>
      </c>
      <c r="C70" s="4" t="inlineStr">
        <is>
          <t>2017</t>
        </is>
      </c>
    </row>
    <row r="71">
      <c r="A71" s="4" t="inlineStr">
        <is>
          <t>State Administration of Taxation, China [Member] | Liulishuo VIE [Member] | Variable Interest Entities [Member] | Latest Tax Year [Member]</t>
        </is>
      </c>
    </row>
    <row r="72">
      <c r="A72" s="3" t="inlineStr">
        <is>
          <t>Investments, Owned, Federal Income Tax Note [Line Items]</t>
        </is>
      </c>
    </row>
    <row r="73">
      <c r="A73" s="4" t="inlineStr">
        <is>
          <t>Preferential tax rate, period</t>
        </is>
      </c>
      <c r="C73" s="4" t="inlineStr">
        <is>
          <t>2022</t>
        </is>
      </c>
    </row>
    <row r="74">
      <c r="A74" s="4" t="inlineStr">
        <is>
          <t>State Administration of Taxation, China [Member] | For the amount of RMB 67 if not utilized [Member] | Earliest Tax Year [Member]</t>
        </is>
      </c>
    </row>
    <row r="75">
      <c r="A75" s="3" t="inlineStr">
        <is>
          <t>Investments, Owned, Federal Income Tax Note [Line Items]</t>
        </is>
      </c>
    </row>
    <row r="76">
      <c r="A76" s="4" t="inlineStr">
        <is>
          <t>Carryforwards for net operating losses begin to expire</t>
        </is>
      </c>
      <c r="C76" s="4" t="inlineStr">
        <is>
          <t>Jan. 1,
		2023</t>
        </is>
      </c>
    </row>
    <row r="77">
      <c r="A77" s="4" t="inlineStr">
        <is>
          <t>State Administration of Taxation, China [Member] | Remaining Operating Loss Carryforwards [Member] | Earliest Tax Year [Member]</t>
        </is>
      </c>
    </row>
    <row r="78">
      <c r="A78" s="3" t="inlineStr">
        <is>
          <t>Investments, Owned, Federal Income Tax Note [Line Items]</t>
        </is>
      </c>
    </row>
    <row r="79">
      <c r="A79" s="4" t="inlineStr">
        <is>
          <t>Carryforwards for net operating losses begin to expire</t>
        </is>
      </c>
      <c r="C79" s="4" t="inlineStr">
        <is>
          <t>Jan. 1,
		2023</t>
        </is>
      </c>
    </row>
    <row r="80">
      <c r="A80" s="4" t="inlineStr">
        <is>
          <t>US tax rate [Member]</t>
        </is>
      </c>
    </row>
    <row r="81">
      <c r="A81" s="3" t="inlineStr">
        <is>
          <t>Investments, Owned, Federal Income Tax Note [Line Items]</t>
        </is>
      </c>
    </row>
    <row r="82">
      <c r="A82" s="4" t="inlineStr">
        <is>
          <t>Corporate income tax rate, percent</t>
        </is>
      </c>
      <c r="B82" s="4" t="inlineStr">
        <is>
          <t>35.00%</t>
        </is>
      </c>
    </row>
    <row r="83">
      <c r="A83" s="4" t="inlineStr">
        <is>
          <t>Effective income tax rate reconciliation, tax cuts and jobs act percentage</t>
        </is>
      </c>
      <c r="B83" s="4" t="inlineStr">
        <is>
          <t>2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he Effective Income Tax Rate and the PRC Statutory Income Tax Rate (Detail) - State Administration of Taxation, China [Member]</t>
        </is>
      </c>
      <c r="B1" s="2" t="inlineStr">
        <is>
          <t>12 Months Ended</t>
        </is>
      </c>
    </row>
    <row r="2">
      <c r="B2" s="2" t="inlineStr">
        <is>
          <t>Dec. 31, 2021</t>
        </is>
      </c>
      <c r="C2" s="2" t="inlineStr">
        <is>
          <t>Dec. 31, 2020</t>
        </is>
      </c>
      <c r="D2" s="2" t="inlineStr">
        <is>
          <t>Dec. 31, 2019</t>
        </is>
      </c>
    </row>
    <row r="3">
      <c r="A3" s="4" t="inlineStr">
        <is>
          <t>PRC Statutory income tax rates</t>
        </is>
      </c>
      <c r="B3" s="4" t="inlineStr">
        <is>
          <t>25.00%</t>
        </is>
      </c>
      <c r="C3" s="4" t="inlineStr">
        <is>
          <t>25.00%</t>
        </is>
      </c>
      <c r="D3" s="4" t="inlineStr">
        <is>
          <t>25.00%</t>
        </is>
      </c>
    </row>
    <row r="4">
      <c r="A4" s="4" t="inlineStr">
        <is>
          <t>Change in valuation allowance</t>
        </is>
      </c>
      <c r="B4" s="4" t="inlineStr">
        <is>
          <t>25.60%</t>
        </is>
      </c>
      <c r="C4" s="4" t="inlineStr">
        <is>
          <t>(24.90%)</t>
        </is>
      </c>
      <c r="D4" s="4" t="inlineStr">
        <is>
          <t>(20.20%)</t>
        </is>
      </c>
    </row>
    <row r="5">
      <c r="A5" s="4" t="inlineStr">
        <is>
          <t>Super deduction of research and development expenses</t>
        </is>
      </c>
      <c r="B5" s="4" t="inlineStr">
        <is>
          <t>(22.00%)</t>
        </is>
      </c>
      <c r="C5" s="4" t="inlineStr">
        <is>
          <t>6.10%</t>
        </is>
      </c>
      <c r="D5" s="4" t="inlineStr">
        <is>
          <t>3.90%</t>
        </is>
      </c>
    </row>
    <row r="6">
      <c r="A6" s="4" t="inlineStr">
        <is>
          <t>Non-deductible expenses</t>
        </is>
      </c>
      <c r="B6" s="4" t="inlineStr">
        <is>
          <t>(0.70%)</t>
        </is>
      </c>
      <c r="C6" s="4" t="inlineStr">
        <is>
          <t>(0.20%)</t>
        </is>
      </c>
      <c r="D6" s="4" t="inlineStr">
        <is>
          <t>(0.60%)</t>
        </is>
      </c>
    </row>
    <row r="7">
      <c r="A7" s="4" t="inlineStr">
        <is>
          <t>Difference in EIT rates of certain overseas entities</t>
        </is>
      </c>
      <c r="B7" s="4" t="inlineStr">
        <is>
          <t>4.40%</t>
        </is>
      </c>
      <c r="C7" s="4" t="inlineStr">
        <is>
          <t>(2.00%)</t>
        </is>
      </c>
      <c r="D7" s="4" t="inlineStr">
        <is>
          <t>(1.00%)</t>
        </is>
      </c>
    </row>
    <row r="8">
      <c r="A8" s="4" t="inlineStr">
        <is>
          <t>Tax filing difference</t>
        </is>
      </c>
      <c r="C8" s="4" t="inlineStr">
        <is>
          <t>0.10%</t>
        </is>
      </c>
      <c r="D8" s="4" t="inlineStr">
        <is>
          <t>0.70%</t>
        </is>
      </c>
    </row>
    <row r="9">
      <c r="A9" s="4" t="inlineStr">
        <is>
          <t>Effect of tax holiday (Note)</t>
        </is>
      </c>
      <c r="B9" s="4" t="inlineStr">
        <is>
          <t>(29.60%)</t>
        </is>
      </c>
      <c r="C9" s="4" t="inlineStr">
        <is>
          <t>(4.60%)</t>
        </is>
      </c>
      <c r="D9" s="4" t="inlineStr">
        <is>
          <t>(8.10%)</t>
        </is>
      </c>
    </row>
    <row r="10">
      <c r="A10" s="4" t="inlineStr">
        <is>
          <t>Total</t>
        </is>
      </c>
      <c r="B10" s="4" t="inlineStr">
        <is>
          <t>2.70%</t>
        </is>
      </c>
      <c r="C10" s="4" t="inlineStr">
        <is>
          <t>(0.50%)</t>
        </is>
      </c>
      <c r="D10" s="4" t="inlineStr">
        <is>
          <t>(0.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Loss from Domestic and Foreign Components Before Income Tax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Domestic</t>
        </is>
      </c>
      <c r="B4" s="6" t="n">
        <v>-75618</v>
      </c>
      <c r="D4" s="6" t="n">
        <v>383730</v>
      </c>
      <c r="E4" s="6" t="n">
        <v>560503</v>
      </c>
    </row>
    <row r="5">
      <c r="A5" s="4" t="inlineStr">
        <is>
          <t>Foreign</t>
        </is>
      </c>
      <c r="B5" s="5" t="n">
        <v>14002</v>
      </c>
      <c r="D5" s="5" t="n">
        <v>9195</v>
      </c>
      <c r="E5" s="5" t="n">
        <v>12378</v>
      </c>
    </row>
    <row r="6">
      <c r="A6" s="4" t="inlineStr">
        <is>
          <t>Loss before income tax expenses</t>
        </is>
      </c>
      <c r="B6" s="6" t="n">
        <v>-61616</v>
      </c>
      <c r="C6" s="7" t="n">
        <v>-9668</v>
      </c>
      <c r="D6" s="6" t="n">
        <v>392925</v>
      </c>
      <c r="E6" s="6" t="n">
        <v>57288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Current and Deferred Portions of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136</v>
      </c>
      <c r="D4" s="6" t="n">
        <v>113</v>
      </c>
      <c r="E4" s="6" t="n">
        <v>296</v>
      </c>
    </row>
    <row r="5">
      <c r="A5" s="4" t="inlineStr">
        <is>
          <t>Deferred income tax (benefit)/expense</t>
        </is>
      </c>
      <c r="B5" s="5" t="n">
        <v>1573</v>
      </c>
      <c r="D5" s="5" t="n">
        <v>1789</v>
      </c>
      <c r="E5" s="5" t="n">
        <v>1604</v>
      </c>
    </row>
    <row r="6">
      <c r="A6" s="4" t="inlineStr">
        <is>
          <t>Income tax expense</t>
        </is>
      </c>
      <c r="B6" s="6" t="n">
        <v>1709</v>
      </c>
      <c r="C6" s="7" t="n">
        <v>268</v>
      </c>
      <c r="D6" s="6" t="n">
        <v>1902</v>
      </c>
      <c r="E6" s="6" t="n">
        <v>19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Detail)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Deductible temporary difference related to advertising expenses</t>
        </is>
      </c>
      <c r="B3" s="6" t="n">
        <v>122141</v>
      </c>
      <c r="C3" s="6" t="n">
        <v>128756</v>
      </c>
    </row>
    <row r="4">
      <c r="A4" s="4" t="inlineStr">
        <is>
          <t>Deductible temporary difference related to accruals and other payables</t>
        </is>
      </c>
      <c r="B4" s="5" t="n">
        <v>21192</v>
      </c>
      <c r="C4" s="5" t="n">
        <v>24954</v>
      </c>
    </row>
    <row r="5">
      <c r="A5" s="4" t="inlineStr">
        <is>
          <t>Tax losses carried forward</t>
        </is>
      </c>
      <c r="B5" s="5" t="n">
        <v>186963</v>
      </c>
      <c r="C5" s="5" t="n">
        <v>163998</v>
      </c>
    </row>
    <row r="6">
      <c r="A6" s="4" t="inlineStr">
        <is>
          <t>Total deferred tax assets</t>
        </is>
      </c>
      <c r="B6" s="5" t="n">
        <v>330296</v>
      </c>
      <c r="C6" s="5" t="n">
        <v>317708</v>
      </c>
    </row>
    <row r="7">
      <c r="A7" s="4" t="inlineStr">
        <is>
          <t>Less:valuation allowance</t>
        </is>
      </c>
      <c r="B7" s="5" t="n">
        <v>-318322</v>
      </c>
      <c r="C7" s="5" t="n">
        <v>-304161</v>
      </c>
      <c r="D7" s="6" t="n">
        <v>-206471</v>
      </c>
      <c r="E7" s="6" t="n">
        <v>-90979</v>
      </c>
    </row>
    <row r="8">
      <c r="A8" s="4" t="inlineStr">
        <is>
          <t>Total deferred tax assets</t>
        </is>
      </c>
      <c r="B8" s="6" t="n">
        <v>11974</v>
      </c>
      <c r="C8" s="6" t="n">
        <v>135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of Valuation Allowance (Detail)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304161</v>
      </c>
      <c r="C4" s="6" t="n">
        <v>206471</v>
      </c>
      <c r="D4" s="6" t="n">
        <v>90979</v>
      </c>
    </row>
    <row r="5">
      <c r="A5" s="4" t="inlineStr">
        <is>
          <t>Additions</t>
        </is>
      </c>
      <c r="B5" s="5" t="n">
        <v>36061</v>
      </c>
      <c r="C5" s="5" t="n">
        <v>103399</v>
      </c>
      <c r="D5" s="5" t="n">
        <v>137122</v>
      </c>
    </row>
    <row r="6">
      <c r="A6" s="4" t="inlineStr">
        <is>
          <t>Reversals</t>
        </is>
      </c>
      <c r="B6" s="5" t="n">
        <v>-21900</v>
      </c>
      <c r="C6" s="5" t="n">
        <v>-5709</v>
      </c>
      <c r="D6" s="5" t="n">
        <v>-21630</v>
      </c>
    </row>
    <row r="7">
      <c r="A7" s="4" t="inlineStr">
        <is>
          <t>Ending balance</t>
        </is>
      </c>
      <c r="B7" s="6" t="n">
        <v>318322</v>
      </c>
      <c r="C7" s="6" t="n">
        <v>304161</v>
      </c>
      <c r="D7" s="6" t="n">
        <v>2064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row>
    <row r="4">
      <c r="A4" s="4" t="inlineStr">
        <is>
          <t>Principal Accounting Policies</t>
        </is>
      </c>
      <c r="B4" s="4" t="inlineStr">
        <is>
          <t>2. Principal Accounting Policies
(a) Basis of preparation and going concern The accompanying consolidated financial statements have been prepared in accordance with accounting principles generally accepted in the United States of America (“US GAAP”). The Group’s Group Group Group’s it had negative working capital (current liabilities exceeded the current assets) in the amount of The Group’s ability to continue as a going concern is dependent on management’s ability to successfully execute its plans, which include a business plan to adjust the pace of the Group’s new business implementation in the overseas market, control operating costs and optimize operational efficiency to improve the Group’s cash flow from operations, and a financial plan to raise external equity or debt financing to fund the continuous operations. To implement the business plan, the Group will continue to enhance user engagement and retention by offering higher quality and diversified content while optimizing its traffic acquisition strategy to efficiently control and reduce the user related costs. The Group will further preserve liquidity and manage cash flows by reducing various discretional expenditures. Additionally, the Group will continue to seek external financing to improve its liquidity position, though there is no assurance that the Group will be successful in obtaining sufficient funding on terms acceptable to the Group to fund continuing operations. Accordingly, these factors of uncertainties relating to the successful execution of the Group’s business plan in light of the COVID-19 pandemic and the evolving regulatory requirements as well as the uncertainties relating to the possibility of securing sufficient funding raised substantial doubt as to the Group’s ability to continue as a going concern for a period of one year from the issuance of these financial statements. Management has prepared the Group’s consolidated financial statements on going concern basis. These financial statements do not include any adjustments relating to the recoverability and classification of recorded asset amounts or amounts and classification of liabilities that might result from this uncertainty. Significant accounting policies followed by the Group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Group believes that revenue recognition, liabilities related to incentive programs, consolidation of VIEs, allowance for credit loss, determination of share-based compensation, impairment assessment of long lived assets, the valuation allowance of deferred tax assets and income tax expenses reflect more significant estimates used in the preparation of its consolidated financial statements. Management makes the estimates on historical experience and on various other assumptions as discussed elsewhere to the consolidated financial statements that are believed to be reasonable, the results of which form the basis for making estimates about the carrying values of assets and liabilities. Actual results could materially differ from these estimates.
(c) Consolidation The Group’s consolidated financial statements include the financial statements of LAIX Inc., its subsidiaries and the VIEs for which the Company or its subsidiary is the primary beneficiary. All transactions and balances among the Company, its subsidiaries and the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Yuguan WFOE holds all the variable interests of the VIEs, and has been determined to be the primary beneficiary of the VIEs.
(d) Functional Currency and Foreign Currency Translation The Group uses Renminbi (“RMB”) as its reporting currency. The functional currency of the Company and its subsidiaries incorporated outside of the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the PRC are translated into RMB at fiscal year-end exchange rates, income and expense items are translated at the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consolidated financial statements. The exchange rates used for translation on December 31, 2020 and 2021 were US$1.00=RMB respectively, representing the index rates stipulated by the People’s Bank of China.
(e) Convenience Translation The unaudited US$ amounts disclosed in the accompanying financial statements are presented solely for the convenience of the readers. Translations of amounts from RMB into US$ for the convenience of the reader were calculated at the rate of US$1 = RMB on December 30, 2021, representing the noon buying rate in The City of New York for cable transfers of RMB as certified for customs purposes by the Federal Reserve Board. No representation is made that the RMB amounts could have been, or could be, converted, realized or settled into US$ at that rate on December 31, 2021,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restricted cash, short-term investments, accounts receivable, prepayment and other receivable, accounts payable, operating lease liabilities and accrued liabilities and other liabilities. As of December 31, 2020 and 2021, the carrying values of cash and cash equivalents, restricted cash, accounts receivable, prepayment and other receivable, accounts payable, operating lease liabilities and accrued liabilities and other liabilities approximated their fair values reported in the consolidated balance sheets due to the short-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Level 1 Level 2 Level 3 Balance at
As of December 31, 2020
Assets
Short-term investments—Wealth management products — 91,049 — 91,049
As of December 31, 2021
Assets
Short-term investments—Wealth management products — 6,759 — 6,759
(g) Cash and Cash Equivalents Cash and cash equivalents include cash in bank placed with banks or other financial institutions, which have original maturities of three months or less at the time of purchase and are readily convertible to known amounts of cash.
(h) Short-term investments Short-term investments include time deposits with original maturities between with banks in the PRC, and investments in wealth management products issued by certain banks with maturities between three months and one year. The wealth management products are unsecured with variable interest rates. In accordance with ASC 825, for investments in financial instruments with a variable interest rate referenced to performance of underlying assets, the Group elected the fair value method at the date of initial recognition and carried these investments at fair value. Changes in the fair value are reflected in the consolidated statements of operations and comprehensive (loss)/income as unrealized gains in investments. Fair value is estimated based on quoted prices of similar products provided by banks at the end of each period. The Group classifies the valuation techniques that use these inputs as Level 2 of fair value measurements.
(i) Accounts receivable, net Accounts receivable primarily consists of the subscription fee for the courses that have been consumed by customers, while still due from distribution channels and online commerce platform partners (collectively, the “Third Parties”), respectively, mainly due to timing difference between the Group’s receipts from the Third Parties versus the Third Parties’ cash receipts from customers. The subscription fee for the courses that have not been consumed by customers but received by Third Parties is recorded as other current assets (Note 8). Accounts receivable are presented net of allowance for any potentially uncollectible amounts. The Group makes estimates of expected credit and collectability trends for the allowance for credit losses based upon its assessment of various factors, including historical experience, the age of the accounts receivable balances, credit quality of its Third Parties, current economic conditions, reasonable and supportable forecasts of future economic conditions that may vary by geography, customer-type, or industry sub-vertical, The Group adopted ASU 2016-13 on January 1, 2020 and the adoption did not have a material impact on the Group’s consolidated financial statements and related disclosures. Under the new guidance, the Company measures credit losses for financial assets held at the reporting date (including accounts receivable) based on historical experience, current conditions, and reasonable and supportable forecasts. Although the Group has historically not experienced any credit losses, it may experience increasing credit loss risks from accounts receivable in future periods if its third parties are adversely affected by economic pressures or uncertainty associated with local or global economic recessions, disruption associated with the current COVID-19
(j) Investment in equity fund Investment in equity fund represents the Group’s investment in private equity fund as a limited partnerships. The Group’s limited partnership interest is considered as minor with no virtually influence over the operating and financial policies of the fund. The investment is therefore measured at cost less impairment since its fair value is not readily determinable, and is adjusted for subsequent observable price changes, if any. Gains are recognized as other income when distribution are declared by the fund.
(k) Intangible assets Intangible assets purchased and intangible assets arising from acquisitions of subsidiaries are recognized and measured at fair value upon acquisition. The Group’s purchased intangible assets include computer software, domain name and copyright. Computer software and copyright are amortized on a straight-line basis over their useful lives, ranging from years. Domain name is the intangible assets with indefinite life.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The Group recorded impairment charges of nil, nil and RMB 2,396 for intangible assets for the year ended December 31, 2019, 2020 and 2021 respectively.
(l)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s or estimated useful lives of the assets
Office equipment 3-5
Software 3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income. The disposal gain or (loss) for the years ended December 31, 2019, 2020 and 2021 was not material.
(m) Impairment of long-lived assets For other long-lived assets including property and equipment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recorded impairment charges of RMB , RMB 21,390 and RMB 3,356 for leasehold improvements related to rental office spaces which had been vacant and unused by the Group for operation in general and administrative expenses for the year ended December 31, 2019, 2020 and 2021, respectively.
(n) Customer Deposits and Deferred Revenue Cash proceeds received from customers for on-line non-current Approximately 45.0 % % percent of total revenue recognized in the year ended December 31, 2020 and 2021, respectively is from the customer deposits and deferred revenue balance as of January 1, 2020 and 2021. Remaining performance obligation represents contracted revenue that has not yet been recognized and is equal to the balance of customer deposits and deferred revenue after consideration of estimated refunds, except for related to Kids Liulishuo which represents contracted service revenue that has not yet been recognized and liabilities to the customer because the Company ceased the operation of Kids Liulishuo. The Company plans to satisfy the liabilities for customer deposits by transferring its contracts to Yangpu Liuli (a related party), at the same carry-over basis. The Company expects to retain a portion of the deferred revenue through service charge arrangements with Yangpu Liuli, as more fully explained in Note 21 (1). The majority of the Group’s noncurrent remaining performance obligation is expected to be recognized in the next 13 to 27 months.
(o)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provides online English learning service to customers through its self-developed mobile apps, English Liulishuo, Liuli Reading and Kids Liulishuo. The Group generates revenue by offering a variety of courses to its customers. The Group primarily offers two types of course packages, namely prepaid standard courses and prepaid multiple course packages. Prepaid standard courses, such as DongNi English, DongNi English A+ and Kids Course, allow customers to purchase courses to be consumed over a certain period of time. Prepaid multiple course packages which contain prepaid standard courses and course credits for one-to-one The Group refunds subscription fees corresponding to any remaining undelivered learning services when customers withdraw contracts with the Group. Withdrawals are recorded as reductions of the customer deposits and deferred revenue related to subscription fees received in advance and have no impact on recognized revenue. The Group has assessed all variable considerations identified when determining the transaction price and such assessment requires the Group to consider various forms that the variable considerations may take. To incentivize the subscription of its prepaid courses, the Group selectively offers performance-based or behavior-based refunds to its customers who subscribe the prepaid courses. The amount of refund is fixed and pre-determined RMB recorded in selling expenses for the years ended December 31, 2019, 2020 and 2021, respectively. Prepaid courses consist of two types of revenue models—the non-refundable non-refundable The Group has concluded that it is responsible for the designation and production of all the online courses and the Group is the party contractually and substantively holding all rights to the service of delivering the courses. Therefore, the Group meets the criteria under ASC 606 of having control of the service and should be viewed as the principal in the arrangements. The Group therefore recognizes revenue on a gross basis. Prepaid standard courses Prepaid standard courses include the Group’s standard DongNi English, DongNi English A+ and Kids Course corresponding to customers’ proficiency levels. Such courses range from 30 days to 1,080 days. A customer can access the standard course without limit within such customer’s fixed contract period. Revenue is recognized on a straight-line basis over the contractual course period. Prepaid multiple course packages Prepaid multiple course packages range are provided as the Group’s premium services, including the standard DongNi English course and course credits for one-to-one The Group determines the standalone selling price for each type of course in the package and allocates the transaction price based on the relative value of each type of course in the arrangement, if applicable. The best evidence of standalone selling price is the price the Group charges for a certain type of course when the Group sells it separately in similar circumstances to similar users. For a type of course that is not being sold separately, the Group determines the value for each course based on its cost, plus an expected margin. For the standard courses included in prepaid multiple course packages, revenue is recognized on a straight-line basis over the contractual course period. For one-to-one Other courses and services The Group also provides other courses and services, such as pronunciation training and practice tests. Revenues are recognized ratably over a fixed term of the agreement or an estimated viewership period as services are provided. The Group offers free courses to customers upon registration. Customers are not obligated to subscribe any course packages with the Group to obtain the free courses. The Group records the content related costs incurred in providing the free courses as sales and marketing expenses. User Incentive Program The Group’s customers are registered users of its mobile app who have subscribed for the courses of the Group. The Group has incentive programs for its registered users to enhance user engagement and to incentivize the use of the Group’s platform. The Group offers points or cash rewards to the registered users who refer new registered users to its mobile app, or when they participate in various free activities in the Group’s mobile app. The points can be redeemed for free gifts and the cash rewards can be withdrawn at the discretion of the registered users with no threshold. Both the offering and the use of the points, and the grant of the cash rewards are not associated with revenue transactions. The estimated incremental costs related to free gifts and cash rewards are recognized as a component of the Group’s sales and marketing expenses. Value-added tax The Group’s revenue is subject to value-added tax (“VAT”) for the periods presented. The Group also pays VAT for costs and expenses (“input VAT”). VAT payable is permitted to be offset against input VAT, when supported by valid VAT invoices received from vendors against their VAT liability. VAT on the invoiced amount collected by the Group on behalf of tax authorities in respect of services provided, net of VAT paid for purchases, is recorded as a liability until it is paid to the tax authorities.
(p) Cost of revenues Cost of revenues consist of expenditures incurred in the generation of the Group’s revenue, including but not limited to the course content related costs, service fees paid to contract human teachers in one-to-one
(q) Research and development expense Research and development expenses consist primarily of (i) salary and welfare for research and development personnel, (ii) rental expenses for office space associated with research and development personnel, and (iii) depreciation of office premises and servers utilized by research and development personnel. Research and development costs are expensed as incurred.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No cost for developing such software application was capitalized for the periods presented.
(r) Sales and marketing expenses Sales and marketing expenses consist primarily of branding and marketing expenses, salary and welfare for sales and marketing personnel, commissions to distribution channels (mobile app stores) and online commerce platform partners, payment processing expenses, rewards to registered users related to incentive programs, and rental expenses for office space associated with sales and marketing personnel. The branding and marketing expenses amounted to RMB 519,719 and RMB 442,012 and RMB 136,833 for the years ended December 31, 2019, 2020 and 2021, respectively. The incremental costs of obtaining a contract are those costs that the Group incurs to obtain a contract with the customer that it would not have incurred if the contract had not been obtained. The Group recognizes the incremental costs of obtaining a contract, including the commission to distribution channels (mobile app stores) and online commerce platform partners, as an asset, and amortizes the related cost over the period of expected benefit. Upon the election of the practical expedient under ASC 340-40-25-4,
(s) General and administrative expenses General and administrative expenses consist primarily of salary and welfare for general and administrative personnel, rental expenses for office space associated with general and administrative personnel, general office expenses, and professional service fees.
(t) Government subsidies Government subsidies primarily consist of financial subsidies received from local governments for operating a business in their jurisdictions and in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u) Operating leases The Group adopted ASU 2016-02,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the lease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interest rate, the Group uses its incremental borrowing rate to compute the present value of lease liabilities, which it calculates based on the credit quality of the Group and by comparing interest rates available in the market for similar borrowings, and adjusting this amount based on the impact of collateral over the term of each lease. The Group adopted ASU 2016-02 The Group has elected to adopt the following lease policies in conjunction with the adoption of ASU 2016-02: non-lease non-lease
(v)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The Group’s obligations are limited to the amounts contributed and no there is no legal obligation beyond the contributions made.
(w)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No income tax expenses due to uncertain tax position has been recognized for the years ended December 31, 2019, 2020 and 2021 (Note 18).
(x) Share-based compensation Share-based compensation costs are measured at the grant date. The share-based compensation expenses have been categorized as either cost of revenue, general and administrative expenses, selling and marketing expenses or research and development expenses, depending on the job functions of the grantees. The compensation expense in connection with the options grant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y) Treasury stock Effective November 8, 2019, the Board of Directors approved a share repurchase program to repurchase in the open market up to share, the ADS ratio before the subsequent event disclosed in Note 21. The program expired in November, 2020. Repurchased ADS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Up to December 31, 2021, 781,011 outstanding ADSs (781,011 shares ), every one of which represents one class A ordinary share, the ADS ratio before the subsequent event disclosed in Note 21, were repurchased with a total consideration of US$ (RMB on the open market, at a weighted average price of US$ per ADS.
(z) Statutory reserves The Company after-tax Appropriation to the statutory general reserve should be at least 10% of the after tax net income determined in accordance with the legal requirements in the PRC until the reserve is equal to of the entities’ registered capital. The Group is not required to make appropriation to other reserve funds and the Group does not have any intentions to mak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Unrecognized Tax Benefits (Detail) - CNY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Beginning balance</t>
        </is>
      </c>
      <c r="B4" s="6" t="n">
        <v>41100</v>
      </c>
      <c r="C4" s="6" t="n">
        <v>41100</v>
      </c>
      <c r="D4" s="6" t="n">
        <v>41100</v>
      </c>
    </row>
    <row r="5">
      <c r="A5" s="4" t="inlineStr">
        <is>
          <t>Increases related to tax positions taken during the current year</t>
        </is>
      </c>
      <c r="B5" s="5" t="n">
        <v>0</v>
      </c>
      <c r="C5" s="5" t="n">
        <v>0</v>
      </c>
      <c r="D5" s="5" t="n">
        <v>0</v>
      </c>
      <c r="E5" s="6" t="n">
        <v>41100</v>
      </c>
    </row>
    <row r="6">
      <c r="A6" s="4" t="inlineStr">
        <is>
          <t>Total</t>
        </is>
      </c>
      <c r="B6" s="6" t="n">
        <v>41100</v>
      </c>
      <c r="C6" s="6" t="n">
        <v>41100</v>
      </c>
      <c r="D6" s="6" t="n">
        <v>41100</v>
      </c>
      <c r="E6" s="6" t="n">
        <v>411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37" customWidth="1" min="6" max="6"/>
    <col width="13" customWidth="1" min="7" max="7"/>
    <col width="37" customWidth="1" min="8" max="8"/>
    <col width="13" customWidth="1" min="9" max="9"/>
  </cols>
  <sheetData>
    <row r="1">
      <c r="A1" s="1" t="inlineStr">
        <is>
          <t>Basic and Diluted Net (Loss)/ Income Per Share -  Schedule Of Earnings Per Share Basic And Diluted (Detail) ¥ / shares in Units, $ / shares in Units, ¥ in Thousands, $ in Thousands</t>
        </is>
      </c>
      <c r="C1" s="2" t="inlineStr">
        <is>
          <t>12 Months Ended</t>
        </is>
      </c>
    </row>
    <row r="2">
      <c r="C2" s="2" t="inlineStr">
        <is>
          <t>Dec. 31, 2021CNY (¥)¥ / sharesshares</t>
        </is>
      </c>
      <c r="E2" s="2" t="inlineStr">
        <is>
          <t>Dec. 31, 2021USD ($)$ / sharesshares</t>
        </is>
      </c>
      <c r="F2" s="2" t="inlineStr">
        <is>
          <t>Dec. 31, 2020CNY (¥)¥ / sharesshares</t>
        </is>
      </c>
      <c r="H2" s="2" t="inlineStr">
        <is>
          <t>Dec. 31, 2019CNY (¥)¥ / sharesshares</t>
        </is>
      </c>
    </row>
    <row r="3">
      <c r="A3" s="3" t="inlineStr">
        <is>
          <t>Numerator:</t>
        </is>
      </c>
    </row>
    <row r="4">
      <c r="A4" s="4" t="inlineStr">
        <is>
          <t>Net (loss)/income</t>
        </is>
      </c>
      <c r="C4" s="6" t="n">
        <v>59907</v>
      </c>
      <c r="E4" s="7" t="n">
        <v>9400</v>
      </c>
      <c r="F4" s="6" t="n">
        <v>-394827</v>
      </c>
      <c r="H4" s="6" t="n">
        <v>-574781</v>
      </c>
    </row>
    <row r="5">
      <c r="A5" s="4" t="inlineStr">
        <is>
          <t>Net (loss)/income attributable to ordinary shareholders-Basic and diluted</t>
        </is>
      </c>
      <c r="C5" s="6" t="n">
        <v>59907</v>
      </c>
      <c r="E5" s="7" t="n">
        <v>9400</v>
      </c>
      <c r="F5" s="6" t="n">
        <v>-394827</v>
      </c>
      <c r="H5" s="6" t="n">
        <v>-574781</v>
      </c>
    </row>
    <row r="6">
      <c r="A6" s="3" t="inlineStr">
        <is>
          <t>Denominator for basic and diluted (loss)/income per share weighted-average ordinary shares outstanding</t>
        </is>
      </c>
    </row>
    <row r="7">
      <c r="A7" s="4" t="inlineStr">
        <is>
          <t>Basic</t>
        </is>
      </c>
      <c r="B7" s="4" t="inlineStr">
        <is>
          <t>[1],[2]</t>
        </is>
      </c>
      <c r="C7" s="5" t="n">
        <v>50022094</v>
      </c>
      <c r="E7" s="5" t="n">
        <v>50022094</v>
      </c>
      <c r="F7" s="5" t="n">
        <v>49430696</v>
      </c>
      <c r="H7" s="5" t="n">
        <v>49364429</v>
      </c>
    </row>
    <row r="8">
      <c r="A8" s="4" t="inlineStr">
        <is>
          <t>diluted</t>
        </is>
      </c>
      <c r="B8" s="4" t="inlineStr">
        <is>
          <t>[1],[2]</t>
        </is>
      </c>
      <c r="C8" s="5" t="n">
        <v>50277973</v>
      </c>
      <c r="E8" s="5" t="n">
        <v>50277973</v>
      </c>
      <c r="F8" s="5" t="n">
        <v>49430696</v>
      </c>
      <c r="H8" s="5" t="n">
        <v>49364429</v>
      </c>
    </row>
    <row r="9">
      <c r="A9" s="4" t="inlineStr">
        <is>
          <t>Basic (loss)/income per share | (per share)</t>
        </is>
      </c>
      <c r="C9" s="9" t="n">
        <v>1.2</v>
      </c>
      <c r="D9" s="4" t="inlineStr">
        <is>
          <t>[1],[2]</t>
        </is>
      </c>
      <c r="E9" s="10" t="n">
        <v>0.19</v>
      </c>
      <c r="F9" s="9" t="n">
        <v>-7.99</v>
      </c>
      <c r="G9" s="4" t="inlineStr">
        <is>
          <t>[1],[2]</t>
        </is>
      </c>
      <c r="H9" s="9" t="n">
        <v>-11.64</v>
      </c>
      <c r="I9" s="4" t="inlineStr">
        <is>
          <t>[1],[2]</t>
        </is>
      </c>
    </row>
    <row r="10">
      <c r="A10" s="4" t="inlineStr">
        <is>
          <t>Diluted (loss)/income per share | (per share)</t>
        </is>
      </c>
      <c r="C10" s="9" t="n">
        <v>1.19</v>
      </c>
      <c r="D10" s="4" t="inlineStr">
        <is>
          <t>[1],[2]</t>
        </is>
      </c>
      <c r="E10" s="10" t="n">
        <v>0.19</v>
      </c>
      <c r="F10" s="9" t="n">
        <v>-7.99</v>
      </c>
      <c r="G10" s="4" t="inlineStr">
        <is>
          <t>[1],[2]</t>
        </is>
      </c>
      <c r="H10" s="9" t="n">
        <v>-11.64</v>
      </c>
      <c r="I10" s="4" t="inlineStr">
        <is>
          <t>[1],[2]</t>
        </is>
      </c>
    </row>
    <row r="11">
      <c r="A11" s="4" t="inlineStr">
        <is>
          <t>ADS [Member]</t>
        </is>
      </c>
    </row>
    <row r="12">
      <c r="A12" s="3" t="inlineStr">
        <is>
          <t>Denominator for basic and diluted (loss)/income per share weighted-average ordinary shares outstanding</t>
        </is>
      </c>
    </row>
    <row r="13">
      <c r="A13" s="4" t="inlineStr">
        <is>
          <t>Basic</t>
        </is>
      </c>
      <c r="B13" s="4" t="inlineStr">
        <is>
          <t>[3]</t>
        </is>
      </c>
      <c r="C13" s="5" t="n">
        <v>3573007</v>
      </c>
      <c r="E13" s="5" t="n">
        <v>3573007</v>
      </c>
      <c r="F13" s="5" t="n">
        <v>3530764</v>
      </c>
      <c r="H13" s="5" t="n">
        <v>3526031</v>
      </c>
    </row>
    <row r="14">
      <c r="A14" s="4" t="inlineStr">
        <is>
          <t>diluted</t>
        </is>
      </c>
      <c r="B14" s="4" t="inlineStr">
        <is>
          <t>[3]</t>
        </is>
      </c>
      <c r="C14" s="5" t="n">
        <v>3591284</v>
      </c>
      <c r="E14" s="5" t="n">
        <v>3591284</v>
      </c>
      <c r="F14" s="5" t="n">
        <v>3530764</v>
      </c>
      <c r="H14" s="5" t="n">
        <v>3526031</v>
      </c>
    </row>
    <row r="15">
      <c r="A15" s="4" t="inlineStr">
        <is>
          <t>Basic (loss)/income per share | ¥ / shares</t>
        </is>
      </c>
      <c r="B15" s="4" t="inlineStr">
        <is>
          <t>[3]</t>
        </is>
      </c>
      <c r="C15" s="9" t="n">
        <v>16.8</v>
      </c>
      <c r="F15" s="9" t="n">
        <v>-111.86</v>
      </c>
      <c r="H15" s="9" t="n">
        <v>-162.96</v>
      </c>
    </row>
    <row r="16">
      <c r="A16" s="4" t="inlineStr">
        <is>
          <t>Diluted (loss)/income per share | ¥ / shares</t>
        </is>
      </c>
      <c r="B16" s="4" t="inlineStr">
        <is>
          <t>[3]</t>
        </is>
      </c>
      <c r="C16" s="9" t="n">
        <v>16.66</v>
      </c>
      <c r="F16" s="9" t="n">
        <v>-111.86</v>
      </c>
      <c r="H16" s="9" t="n">
        <v>-162.96</v>
      </c>
    </row>
    <row r="17"/>
    <row r="18">
      <c r="A18" s="4" t="inlineStr">
        <is>
          <t>[1]</t>
        </is>
      </c>
      <c r="B18" s="4" t="inlineStr">
        <is>
          <t>Options exercisable for a minimal exercise price are included in the denominator of basic loss per share calculation once there are no further vesting conditions or contingencies associated with them, as they are considered contingently issuable shares. Accordingly, the weighted average number of shares of nil, nil and 215,684 related to these options, for which the exercise price is US$0.01 per share, are included in the denominator for the computation of basic net (loss)/income per share for the years ended December 31, 2019, 2020 and 2021, respectively.</t>
        </is>
      </c>
    </row>
    <row r="19">
      <c r="A19" s="4" t="inlineStr">
        <is>
          <t>[2]</t>
        </is>
      </c>
      <c r="B19" s="4" t="inlineStr">
        <is>
          <t>The effects of all outstanding share options of 1,051,152 in 2019 and 372,273 in 2020 have been excluded from the computation of diluted loss per share as their effects would be anti-dilutive.</t>
        </is>
      </c>
    </row>
    <row r="20">
      <c r="A20" s="4" t="inlineStr">
        <is>
          <t>[3]</t>
        </is>
      </c>
      <c r="B20" s="4" t="inlineStr">
        <is>
          <t>Basic and diluted net (loss)/income per ADS calculation was given the retroactive effect per the subsequent event disclosed in Note 21. The ADS in this Note represents the new ADS ratio of one (1) ADS to fourteen (14) Class A ordinary share.</t>
        </is>
      </c>
    </row>
  </sheetData>
  <mergeCells count="9">
    <mergeCell ref="A1:B2"/>
    <mergeCell ref="C1:I1"/>
    <mergeCell ref="C2:D2"/>
    <mergeCell ref="F2:G2"/>
    <mergeCell ref="H2:I2"/>
    <mergeCell ref="A17:H17"/>
    <mergeCell ref="B18:H18"/>
    <mergeCell ref="B19:H19"/>
    <mergeCell ref="B20:H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Basic and Diluted Net (Loss)/ Income Per Share -  Schedule Of Earnings Per Share Basic And Diluted (Parenthetical) (Detail) - $ / shares</t>
        </is>
      </c>
      <c r="B1" s="2" t="inlineStr">
        <is>
          <t>12 Months Ended</t>
        </is>
      </c>
    </row>
    <row r="2">
      <c r="B2" s="2" t="inlineStr">
        <is>
          <t>Dec. 31, 2021</t>
        </is>
      </c>
      <c r="C2" s="2" t="inlineStr">
        <is>
          <t>Dec. 31, 2020</t>
        </is>
      </c>
      <c r="D2" s="2" t="inlineStr">
        <is>
          <t>Dec. 31, 2019</t>
        </is>
      </c>
    </row>
    <row r="3">
      <c r="A3" s="3" t="inlineStr">
        <is>
          <t>Earnings Per Share Basic And Diluted [Line Items]</t>
        </is>
      </c>
    </row>
    <row r="4">
      <c r="A4" s="4" t="inlineStr">
        <is>
          <t>Anti-dilutive effect</t>
        </is>
      </c>
      <c r="C4" s="5" t="n">
        <v>372273</v>
      </c>
      <c r="D4" s="5" t="n">
        <v>1051152</v>
      </c>
    </row>
    <row r="5">
      <c r="A5" s="4" t="inlineStr">
        <is>
          <t>Weighted average number of shares outstanding</t>
        </is>
      </c>
      <c r="B5" s="5" t="n">
        <v>215684</v>
      </c>
      <c r="C5" s="5" t="n">
        <v>0</v>
      </c>
      <c r="D5" s="5" t="n">
        <v>0</v>
      </c>
    </row>
    <row r="6">
      <c r="A6" s="4" t="inlineStr">
        <is>
          <t>Weighted average exercise price</t>
        </is>
      </c>
      <c r="B6" s="10" t="n">
        <v>0.01</v>
      </c>
      <c r="C6" s="10" t="n">
        <v>0.01</v>
      </c>
      <c r="D6" s="10" t="n">
        <v>0.01</v>
      </c>
    </row>
    <row r="7">
      <c r="A7" s="4" t="inlineStr">
        <is>
          <t>Class A Ordinary Shares [Member]</t>
        </is>
      </c>
    </row>
    <row r="8">
      <c r="A8" s="3" t="inlineStr">
        <is>
          <t>Earnings Per Share Basic And Diluted [Line Items]</t>
        </is>
      </c>
    </row>
    <row r="9">
      <c r="A9" s="4" t="inlineStr">
        <is>
          <t>Conversion ratio of ADS shares</t>
        </is>
      </c>
      <c r="B9" s="4" t="inlineStr">
        <is>
          <t>one (1) ADS to fourteen (14) Class A ordinary share</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 Additional Information (Detail) - $ / shares</t>
        </is>
      </c>
      <c r="B1" s="2" t="inlineStr">
        <is>
          <t>Feb. 28, 2022</t>
        </is>
      </c>
      <c r="C1" s="2" t="inlineStr">
        <is>
          <t>Jan. 31, 2022</t>
        </is>
      </c>
      <c r="D1" s="2" t="inlineStr">
        <is>
          <t>Dec. 31, 2021</t>
        </is>
      </c>
      <c r="E1" s="2" t="inlineStr">
        <is>
          <t>Dec. 31, 2020</t>
        </is>
      </c>
      <c r="F1" s="2" t="inlineStr">
        <is>
          <t>Aug. 19, 2013</t>
        </is>
      </c>
    </row>
    <row r="2">
      <c r="A2" s="3" t="inlineStr">
        <is>
          <t>Subsequent Event [Line Items]</t>
        </is>
      </c>
    </row>
    <row r="3">
      <c r="A3" s="4" t="inlineStr">
        <is>
          <t>Common Stock, Par or Stated Value Per Share</t>
        </is>
      </c>
      <c r="F3" s="8" t="n">
        <v>0.001</v>
      </c>
    </row>
    <row r="4">
      <c r="A4" s="4" t="inlineStr">
        <is>
          <t>Common Class A [Member]</t>
        </is>
      </c>
    </row>
    <row r="5">
      <c r="A5" s="3" t="inlineStr">
        <is>
          <t>Subsequent Event [Line Items]</t>
        </is>
      </c>
    </row>
    <row r="6">
      <c r="A6" s="4" t="inlineStr">
        <is>
          <t>Common Stock, Par or Stated Value Per Share</t>
        </is>
      </c>
      <c r="D6" s="8" t="n">
        <v>0.001</v>
      </c>
      <c r="E6" s="8" t="n">
        <v>0.001</v>
      </c>
    </row>
    <row r="7">
      <c r="A7" s="4" t="inlineStr">
        <is>
          <t>Subsequent Event [Member]</t>
        </is>
      </c>
    </row>
    <row r="8">
      <c r="A8" s="3" t="inlineStr">
        <is>
          <t>Subsequent Event [Line Items]</t>
        </is>
      </c>
    </row>
    <row r="9">
      <c r="A9" s="4" t="inlineStr">
        <is>
          <t>American Depositary Shares Description</t>
        </is>
      </c>
      <c r="B9" s="4" t="inlineStr">
        <is>
          <t>would change from the current ADS Ratio of one (1) ADS to one (1) Class A ordinary share to a new ADS Ratio of one (1) ADS to fourteen (14) Class A ordinary shares. The change became effective on March 4, 2022.</t>
        </is>
      </c>
    </row>
    <row r="10">
      <c r="A10" s="4" t="inlineStr">
        <is>
          <t>Subsequent Event [Member] | Yangpu Liuli [Member] | Software Licensing Agreement [Member] | Kids Liulishuo [Member]</t>
        </is>
      </c>
    </row>
    <row r="11">
      <c r="A11" s="3" t="inlineStr">
        <is>
          <t>Subsequent Event [Line Items]</t>
        </is>
      </c>
    </row>
    <row r="12">
      <c r="A12" s="4" t="inlineStr">
        <is>
          <t>Percentage Of Revenue Charged As Royalty Fees</t>
        </is>
      </c>
      <c r="C12" s="4" t="inlineStr">
        <is>
          <t>20.00%</t>
        </is>
      </c>
    </row>
    <row r="13">
      <c r="A13" s="4" t="inlineStr">
        <is>
          <t>Subsequent Event [Member] | Yangpu Liuli [Member] | Service Agreement [Member] | Kids Liulishuo [Member]</t>
        </is>
      </c>
    </row>
    <row r="14">
      <c r="A14" s="3" t="inlineStr">
        <is>
          <t>Subsequent Event [Line Items]</t>
        </is>
      </c>
    </row>
    <row r="15">
      <c r="A15" s="4" t="inlineStr">
        <is>
          <t>Percentage of revenue charged as administrative supporting services fees</t>
        </is>
      </c>
      <c r="C15" s="4" t="inlineStr">
        <is>
          <t>10.00%</t>
        </is>
      </c>
    </row>
    <row r="16">
      <c r="A16" s="4" t="inlineStr">
        <is>
          <t>Subsequent Event [Member] | Common Class A [Member]</t>
        </is>
      </c>
    </row>
    <row r="17">
      <c r="A17" s="3" t="inlineStr">
        <is>
          <t>Subsequent Event [Line Items]</t>
        </is>
      </c>
    </row>
    <row r="18">
      <c r="A18" s="4" t="inlineStr">
        <is>
          <t>Common Stock, Par or Stated Value Per Share</t>
        </is>
      </c>
      <c r="B18" s="8" t="n">
        <v>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 and Balance - Additional Information (Detail) ¥ in Thousands</t>
        </is>
      </c>
      <c r="B1" s="2" t="inlineStr">
        <is>
          <t>Dec. 31, 2021CNY (¥)</t>
        </is>
      </c>
    </row>
    <row r="2">
      <c r="A2" s="4" t="inlineStr">
        <is>
          <t>Yi Wang Zheren Hu And Hui Lin [Member]</t>
        </is>
      </c>
    </row>
    <row r="3">
      <c r="A3" s="3" t="inlineStr">
        <is>
          <t>Related Party Transaction [Line Items]</t>
        </is>
      </c>
    </row>
    <row r="4">
      <c r="A4" s="4" t="inlineStr">
        <is>
          <t>shareholders loan</t>
        </is>
      </c>
      <c r="B4" s="6" t="n">
        <v>1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lated Party Transaction and Balance - Summary of Related Party Transaction and Balance (Details) - CNY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epayments and other current assets</t>
        </is>
      </c>
      <c r="B4" s="6" t="n">
        <v>1000</v>
      </c>
    </row>
    <row r="5">
      <c r="A5" s="4" t="inlineStr">
        <is>
          <t>Yi Wang</t>
        </is>
      </c>
    </row>
    <row r="6">
      <c r="A6" s="3" t="inlineStr">
        <is>
          <t>Related Party Transaction [Line Items]</t>
        </is>
      </c>
    </row>
    <row r="7">
      <c r="A7" s="4" t="inlineStr">
        <is>
          <t>Name of related parties</t>
        </is>
      </c>
      <c r="B7" s="4" t="inlineStr">
        <is>
          <t>Yi Wang</t>
        </is>
      </c>
    </row>
    <row r="8">
      <c r="A8" s="4" t="inlineStr">
        <is>
          <t>Relationship with the Company</t>
        </is>
      </c>
      <c r="B8" s="4" t="inlineStr">
        <is>
          <t>Shareholder of the Company</t>
        </is>
      </c>
    </row>
    <row r="9">
      <c r="A9" s="4" t="inlineStr">
        <is>
          <t>Loan to shareholders</t>
        </is>
      </c>
      <c r="B9" s="6" t="n">
        <v>600</v>
      </c>
      <c r="C9" s="6" t="n">
        <v>0</v>
      </c>
      <c r="D9" s="6" t="n">
        <v>0</v>
      </c>
    </row>
    <row r="10">
      <c r="A10" s="4" t="inlineStr">
        <is>
          <t>Prepayments and other current assets</t>
        </is>
      </c>
      <c r="B10" s="6" t="n">
        <v>600</v>
      </c>
      <c r="C10" s="5" t="n">
        <v>0</v>
      </c>
    </row>
    <row r="11">
      <c r="A11" s="4" t="inlineStr">
        <is>
          <t>Zheren Hu</t>
        </is>
      </c>
    </row>
    <row r="12">
      <c r="A12" s="3" t="inlineStr">
        <is>
          <t>Related Party Transaction [Line Items]</t>
        </is>
      </c>
    </row>
    <row r="13">
      <c r="A13" s="4" t="inlineStr">
        <is>
          <t>Name of related parties</t>
        </is>
      </c>
      <c r="B13" s="4" t="inlineStr">
        <is>
          <t>Zheren Hu</t>
        </is>
      </c>
    </row>
    <row r="14">
      <c r="A14" s="4" t="inlineStr">
        <is>
          <t>Relationship with the Company</t>
        </is>
      </c>
      <c r="B14" s="4" t="inlineStr">
        <is>
          <t>Shareholder of the Company</t>
        </is>
      </c>
    </row>
    <row r="15">
      <c r="A15" s="4" t="inlineStr">
        <is>
          <t>Loan to shareholders</t>
        </is>
      </c>
      <c r="B15" s="6" t="n">
        <v>250</v>
      </c>
      <c r="C15" s="5" t="n">
        <v>0</v>
      </c>
      <c r="D15" s="5" t="n">
        <v>0</v>
      </c>
    </row>
    <row r="16">
      <c r="A16" s="4" t="inlineStr">
        <is>
          <t>Prepayments and other current assets</t>
        </is>
      </c>
      <c r="B16" s="6" t="n">
        <v>250</v>
      </c>
      <c r="C16" s="5" t="n">
        <v>0</v>
      </c>
    </row>
    <row r="17">
      <c r="A17" s="4" t="inlineStr">
        <is>
          <t>Hui Lin</t>
        </is>
      </c>
    </row>
    <row r="18">
      <c r="A18" s="3" t="inlineStr">
        <is>
          <t>Related Party Transaction [Line Items]</t>
        </is>
      </c>
    </row>
    <row r="19">
      <c r="A19" s="4" t="inlineStr">
        <is>
          <t>Name of related parties</t>
        </is>
      </c>
      <c r="B19" s="4" t="inlineStr">
        <is>
          <t>Hui Lin</t>
        </is>
      </c>
    </row>
    <row r="20">
      <c r="A20" s="4" t="inlineStr">
        <is>
          <t>Relationship with the Company</t>
        </is>
      </c>
      <c r="B20" s="4" t="inlineStr">
        <is>
          <t>Shareholder of the Company</t>
        </is>
      </c>
    </row>
    <row r="21">
      <c r="A21" s="4" t="inlineStr">
        <is>
          <t>Loan to shareholders</t>
        </is>
      </c>
      <c r="B21" s="6" t="n">
        <v>150</v>
      </c>
      <c r="C21" s="5" t="n">
        <v>0</v>
      </c>
      <c r="D21" s="6" t="n">
        <v>0</v>
      </c>
    </row>
    <row r="22">
      <c r="A22" s="4" t="inlineStr">
        <is>
          <t>Prepayments and other current assets</t>
        </is>
      </c>
      <c r="B22" s="6" t="n">
        <v>150</v>
      </c>
      <c r="C22"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6" customWidth="1" min="2" max="2"/>
  </cols>
  <sheetData>
    <row r="1">
      <c r="A1" s="1" t="inlineStr">
        <is>
          <t>Restricted Net Assets - Additional Information (Detail)</t>
        </is>
      </c>
      <c r="B1" s="2" t="inlineStr">
        <is>
          <t>12 Months Ended</t>
        </is>
      </c>
    </row>
    <row r="2">
      <c r="B2" s="2" t="inlineStr">
        <is>
          <t>Dec. 31, 2021</t>
        </is>
      </c>
    </row>
    <row r="3">
      <c r="A3" s="3" t="inlineStr">
        <is>
          <t>Restricted Net Assets [Abstract]</t>
        </is>
      </c>
    </row>
    <row r="4">
      <c r="A4" s="4" t="inlineStr">
        <is>
          <t>Minimum required percentage of annual after-tax profit, general reserve</t>
        </is>
      </c>
      <c r="B4" s="4" t="inlineStr">
        <is>
          <t>10.00%</t>
        </is>
      </c>
    </row>
    <row r="5">
      <c r="A5" s="4" t="inlineStr">
        <is>
          <t>Required reserve, percentage of respective registered capital</t>
        </is>
      </c>
      <c r="B5" s="4" t="inlineStr">
        <is>
          <t>50.00%</t>
        </is>
      </c>
    </row>
    <row r="6">
      <c r="A6" s="4" t="inlineStr">
        <is>
          <t>Percent of restricted assets threshold limit</t>
        </is>
      </c>
      <c r="B6" s="4" t="inlineStr">
        <is>
          <t>25.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Parent Company - Balance Sheets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urrent assets:</t>
        </is>
      </c>
    </row>
    <row r="3">
      <c r="A3" s="4" t="inlineStr">
        <is>
          <t>Cash and cash equivalents</t>
        </is>
      </c>
      <c r="B3" s="6" t="n">
        <v>63385</v>
      </c>
      <c r="C3" s="7" t="n">
        <v>9946</v>
      </c>
      <c r="D3" s="6" t="n">
        <v>137996</v>
      </c>
    </row>
    <row r="4">
      <c r="A4" s="4" t="inlineStr">
        <is>
          <t>Prepayments and other current assets</t>
        </is>
      </c>
      <c r="B4" s="5" t="n">
        <v>42731</v>
      </c>
      <c r="C4" s="5" t="n">
        <v>6705</v>
      </c>
      <c r="D4" s="5" t="n">
        <v>58272</v>
      </c>
    </row>
    <row r="5">
      <c r="A5" s="4" t="inlineStr">
        <is>
          <t>Short-term investment</t>
        </is>
      </c>
      <c r="B5" s="5" t="n">
        <v>6759</v>
      </c>
      <c r="C5" s="5" t="n">
        <v>1061</v>
      </c>
      <c r="D5" s="5" t="n">
        <v>91049</v>
      </c>
    </row>
    <row r="6">
      <c r="A6" s="4" t="inlineStr">
        <is>
          <t>Total current assets</t>
        </is>
      </c>
      <c r="B6" s="5" t="n">
        <v>115944</v>
      </c>
      <c r="C6" s="5" t="n">
        <v>18194</v>
      </c>
      <c r="D6" s="5" t="n">
        <v>293720</v>
      </c>
    </row>
    <row r="7">
      <c r="A7" s="3" t="inlineStr">
        <is>
          <t>Non-current assets:</t>
        </is>
      </c>
    </row>
    <row r="8">
      <c r="A8" s="4" t="inlineStr">
        <is>
          <t>Investment in equity fund</t>
        </is>
      </c>
      <c r="B8" s="5" t="n">
        <v>5580</v>
      </c>
      <c r="C8" s="5" t="n">
        <v>876</v>
      </c>
      <c r="D8" s="5" t="n">
        <v>5711</v>
      </c>
    </row>
    <row r="9">
      <c r="A9" s="4" t="inlineStr">
        <is>
          <t>Total non-current assets</t>
        </is>
      </c>
      <c r="B9" s="5" t="n">
        <v>47906</v>
      </c>
      <c r="C9" s="5" t="n">
        <v>7518</v>
      </c>
      <c r="D9" s="5" t="n">
        <v>152027</v>
      </c>
    </row>
    <row r="10">
      <c r="A10" s="4" t="inlineStr">
        <is>
          <t>Total assets</t>
        </is>
      </c>
      <c r="B10" s="5" t="n">
        <v>163850</v>
      </c>
      <c r="C10" s="5" t="n">
        <v>25712</v>
      </c>
      <c r="D10" s="5" t="n">
        <v>445747</v>
      </c>
    </row>
    <row r="11">
      <c r="A11" s="3" t="inlineStr">
        <is>
          <t>Current liabilities:</t>
        </is>
      </c>
    </row>
    <row r="12">
      <c r="A12" s="4" t="inlineStr">
        <is>
          <t>Accrued expenses and other current liabilities</t>
        </is>
      </c>
      <c r="B12" s="5" t="n">
        <v>21912</v>
      </c>
      <c r="C12" s="5" t="n">
        <v>3438</v>
      </c>
      <c r="D12" s="5" t="n">
        <v>19382</v>
      </c>
    </row>
    <row r="13">
      <c r="A13" s="4" t="inlineStr">
        <is>
          <t>Total current liabilities</t>
        </is>
      </c>
      <c r="B13" s="5" t="n">
        <v>763012</v>
      </c>
      <c r="C13" s="5" t="n">
        <v>119733</v>
      </c>
      <c r="D13" s="5" t="n">
        <v>1033888</v>
      </c>
    </row>
    <row r="14">
      <c r="A14" s="3" t="inlineStr">
        <is>
          <t>Non-currentliabilities:</t>
        </is>
      </c>
    </row>
    <row r="15">
      <c r="A15" s="4" t="inlineStr">
        <is>
          <t>Other non-current liabilities</t>
        </is>
      </c>
      <c r="B15" s="5" t="n">
        <v>4543</v>
      </c>
      <c r="C15" s="5" t="n">
        <v>713</v>
      </c>
      <c r="D15" s="5" t="n">
        <v>10614</v>
      </c>
    </row>
    <row r="16">
      <c r="A16" s="4" t="inlineStr">
        <is>
          <t>Total non-current liabilities</t>
        </is>
      </c>
      <c r="B16" s="5" t="n">
        <v>32824</v>
      </c>
      <c r="C16" s="5" t="n">
        <v>5150</v>
      </c>
      <c r="D16" s="5" t="n">
        <v>124422</v>
      </c>
    </row>
    <row r="17">
      <c r="A17" s="4" t="inlineStr">
        <is>
          <t>Total liabilities</t>
        </is>
      </c>
      <c r="B17" s="5" t="n">
        <v>795836</v>
      </c>
      <c r="C17" s="5" t="n">
        <v>124883</v>
      </c>
      <c r="D17" s="5" t="n">
        <v>1158310</v>
      </c>
    </row>
    <row r="18">
      <c r="A18" s="3" t="inlineStr">
        <is>
          <t>Shareholders' equity (deficit)</t>
        </is>
      </c>
    </row>
    <row r="19">
      <c r="A19" s="4" t="inlineStr">
        <is>
          <t>Subscriptions receivable from founding shareholders</t>
        </is>
      </c>
      <c r="B19" s="5" t="n">
        <v>279</v>
      </c>
      <c r="C19" s="5" t="n">
        <v>44</v>
      </c>
      <c r="D19" s="5" t="n">
        <v>201</v>
      </c>
      <c r="E19" s="7" t="n">
        <v>31</v>
      </c>
    </row>
    <row r="20">
      <c r="A20" s="4" t="inlineStr">
        <is>
          <t>Treasury stock (US$0.001 par value; 781,011 shares as of December 31, 2020 and December 31, 2021, respectively)</t>
        </is>
      </c>
      <c r="B20" s="5" t="n">
        <v>-15327</v>
      </c>
      <c r="C20" s="5" t="n">
        <v>-2405</v>
      </c>
      <c r="D20" s="5" t="n">
        <v>-15327</v>
      </c>
    </row>
    <row r="21">
      <c r="A21" s="4" t="inlineStr">
        <is>
          <t>Additional paid-incapital</t>
        </is>
      </c>
      <c r="B21" s="5" t="n">
        <v>1221834</v>
      </c>
      <c r="C21" s="5" t="n">
        <v>191733</v>
      </c>
      <c r="D21" s="5" t="n">
        <v>1198852</v>
      </c>
    </row>
    <row r="22">
      <c r="A22" s="4" t="inlineStr">
        <is>
          <t>Accumulated other comprehensive income</t>
        </is>
      </c>
      <c r="B22" s="5" t="n">
        <v>8019</v>
      </c>
      <c r="C22" s="5" t="n">
        <v>1258</v>
      </c>
      <c r="D22" s="5" t="n">
        <v>10256</v>
      </c>
    </row>
    <row r="23">
      <c r="A23" s="4" t="inlineStr">
        <is>
          <t>Accumulated deficit</t>
        </is>
      </c>
      <c r="B23" s="5" t="n">
        <v>-1846569</v>
      </c>
      <c r="C23" s="5" t="n">
        <v>-289766</v>
      </c>
      <c r="D23" s="5" t="n">
        <v>-1906476</v>
      </c>
    </row>
    <row r="24">
      <c r="A24" s="4" t="inlineStr">
        <is>
          <t>Total shareholders' deficit</t>
        </is>
      </c>
      <c r="B24" s="5" t="n">
        <v>-631986</v>
      </c>
      <c r="C24" s="5" t="n">
        <v>-99171</v>
      </c>
      <c r="D24" s="5" t="n">
        <v>-712563</v>
      </c>
      <c r="F24" s="6" t="n">
        <v>-324805</v>
      </c>
      <c r="G24" s="6" t="n">
        <v>218894</v>
      </c>
    </row>
    <row r="25">
      <c r="A25" s="4" t="inlineStr">
        <is>
          <t>Total liabilities and shareholders' deficit</t>
        </is>
      </c>
      <c r="B25" s="5" t="n">
        <v>163850</v>
      </c>
      <c r="C25" s="5" t="n">
        <v>25712</v>
      </c>
      <c r="D25" s="5" t="n">
        <v>445747</v>
      </c>
    </row>
    <row r="26">
      <c r="A26" s="4" t="inlineStr">
        <is>
          <t>Parent Company [Member]</t>
        </is>
      </c>
    </row>
    <row r="27">
      <c r="A27" s="3" t="inlineStr">
        <is>
          <t>Current assets:</t>
        </is>
      </c>
    </row>
    <row r="28">
      <c r="A28" s="4" t="inlineStr">
        <is>
          <t>Cash and cash equivalents</t>
        </is>
      </c>
      <c r="B28" s="5" t="n">
        <v>574</v>
      </c>
      <c r="C28" s="5" t="n">
        <v>90</v>
      </c>
      <c r="D28" s="5" t="n">
        <v>2888</v>
      </c>
    </row>
    <row r="29">
      <c r="A29" s="4" t="inlineStr">
        <is>
          <t>Amounts due from subsidiaries and VIEs</t>
        </is>
      </c>
      <c r="B29" s="5" t="n">
        <v>895041</v>
      </c>
      <c r="C29" s="5" t="n">
        <v>140451</v>
      </c>
      <c r="D29" s="5" t="n">
        <v>866102</v>
      </c>
    </row>
    <row r="30">
      <c r="A30" s="4" t="inlineStr">
        <is>
          <t>Prepayments and other current assets</t>
        </is>
      </c>
      <c r="B30" s="5" t="n">
        <v>3255</v>
      </c>
      <c r="C30" s="5" t="n">
        <v>511</v>
      </c>
      <c r="D30" s="5" t="n">
        <v>5434</v>
      </c>
    </row>
    <row r="31">
      <c r="A31" s="4" t="inlineStr">
        <is>
          <t>Short-term investment</t>
        </is>
      </c>
      <c r="B31" s="5" t="n">
        <v>6759</v>
      </c>
      <c r="C31" s="5" t="n">
        <v>1061</v>
      </c>
      <c r="D31" s="5" t="n">
        <v>64910</v>
      </c>
    </row>
    <row r="32">
      <c r="A32" s="4" t="inlineStr">
        <is>
          <t>Total current assets</t>
        </is>
      </c>
      <c r="B32" s="5" t="n">
        <v>905629</v>
      </c>
      <c r="C32" s="5" t="n">
        <v>142113</v>
      </c>
      <c r="D32" s="5" t="n">
        <v>939334</v>
      </c>
    </row>
    <row r="33">
      <c r="A33" s="3" t="inlineStr">
        <is>
          <t>Non-current assets:</t>
        </is>
      </c>
    </row>
    <row r="34">
      <c r="A34" s="4" t="inlineStr">
        <is>
          <t>Investment in equity fund</t>
        </is>
      </c>
      <c r="B34" s="5" t="n">
        <v>5580</v>
      </c>
      <c r="C34" s="5" t="n">
        <v>876</v>
      </c>
      <c r="D34" s="5" t="n">
        <v>5711</v>
      </c>
    </row>
    <row r="35">
      <c r="A35" s="4" t="inlineStr">
        <is>
          <t>Total non-current assets</t>
        </is>
      </c>
      <c r="B35" s="5" t="n">
        <v>5580</v>
      </c>
      <c r="C35" s="5" t="n">
        <v>876</v>
      </c>
      <c r="D35" s="5" t="n">
        <v>5711</v>
      </c>
    </row>
    <row r="36">
      <c r="A36" s="4" t="inlineStr">
        <is>
          <t>Total assets</t>
        </is>
      </c>
      <c r="B36" s="5" t="n">
        <v>911209</v>
      </c>
      <c r="C36" s="5" t="n">
        <v>142989</v>
      </c>
      <c r="D36" s="5" t="n">
        <v>945045</v>
      </c>
    </row>
    <row r="37">
      <c r="A37" s="3" t="inlineStr">
        <is>
          <t>Current liabilities:</t>
        </is>
      </c>
    </row>
    <row r="38">
      <c r="A38" s="4" t="inlineStr">
        <is>
          <t>Amounts due to inter-company entities</t>
        </is>
      </c>
      <c r="B38" s="5" t="n">
        <v>3409</v>
      </c>
      <c r="C38" s="5" t="n">
        <v>535</v>
      </c>
      <c r="D38" s="5" t="n">
        <v>3415</v>
      </c>
    </row>
    <row r="39">
      <c r="A39" s="4" t="inlineStr">
        <is>
          <t>Accrued expenses and other current liabilities</t>
        </is>
      </c>
      <c r="B39" s="5" t="n">
        <v>8931</v>
      </c>
      <c r="C39" s="5" t="n">
        <v>1401</v>
      </c>
      <c r="D39" s="5" t="n">
        <v>1543</v>
      </c>
    </row>
    <row r="40">
      <c r="A40" s="4" t="inlineStr">
        <is>
          <t>Total current liabilities</t>
        </is>
      </c>
      <c r="B40" s="5" t="n">
        <v>12340</v>
      </c>
      <c r="C40" s="5" t="n">
        <v>1936</v>
      </c>
      <c r="D40" s="5" t="n">
        <v>4958</v>
      </c>
    </row>
    <row r="41">
      <c r="A41" s="3" t="inlineStr">
        <is>
          <t>Non-currentliabilities:</t>
        </is>
      </c>
    </row>
    <row r="42">
      <c r="A42" s="4" t="inlineStr">
        <is>
          <t>Investment deficit in subsidiaries and VIEs</t>
        </is>
      </c>
      <c r="B42" s="5" t="n">
        <v>1530855</v>
      </c>
      <c r="C42" s="5" t="n">
        <v>240224</v>
      </c>
      <c r="D42" s="5" t="n">
        <v>1651038</v>
      </c>
    </row>
    <row r="43">
      <c r="A43" s="4" t="inlineStr">
        <is>
          <t>Other non-current liabilities</t>
        </is>
      </c>
      <c r="B43" s="5" t="n">
        <v>0</v>
      </c>
      <c r="C43" s="5" t="n">
        <v>0</v>
      </c>
      <c r="D43" s="5" t="n">
        <v>1612</v>
      </c>
    </row>
    <row r="44">
      <c r="A44" s="4" t="inlineStr">
        <is>
          <t>Total non-current liabilities</t>
        </is>
      </c>
      <c r="B44" s="5" t="n">
        <v>1530855</v>
      </c>
      <c r="C44" s="5" t="n">
        <v>240224</v>
      </c>
      <c r="D44" s="5" t="n">
        <v>1652650</v>
      </c>
    </row>
    <row r="45">
      <c r="A45" s="4" t="inlineStr">
        <is>
          <t>Total liabilities</t>
        </is>
      </c>
      <c r="B45" s="5" t="n">
        <v>1543195</v>
      </c>
      <c r="C45" s="5" t="n">
        <v>242160</v>
      </c>
      <c r="D45" s="5" t="n">
        <v>1657608</v>
      </c>
    </row>
    <row r="46">
      <c r="A46" s="3" t="inlineStr">
        <is>
          <t>Shareholders' equity (deficit)</t>
        </is>
      </c>
    </row>
    <row r="47">
      <c r="A47" s="4" t="inlineStr">
        <is>
          <t>Subscriptions receivable from founding shareholders</t>
        </is>
      </c>
      <c r="B47" s="5" t="n">
        <v>-279</v>
      </c>
      <c r="C47" s="5" t="n">
        <v>-44</v>
      </c>
      <c r="D47" s="5" t="n">
        <v>-201</v>
      </c>
    </row>
    <row r="48">
      <c r="A48" s="4" t="inlineStr">
        <is>
          <t>Treasury stock (US$0.001 par value; 781,011 shares as of December 31, 2020 and December 31, 2021, respectively)</t>
        </is>
      </c>
      <c r="B48" s="5" t="n">
        <v>-15327</v>
      </c>
      <c r="C48" s="5" t="n">
        <v>-2405</v>
      </c>
      <c r="D48" s="5" t="n">
        <v>-15327</v>
      </c>
    </row>
    <row r="49">
      <c r="A49" s="4" t="inlineStr">
        <is>
          <t>Additional paid-incapital</t>
        </is>
      </c>
      <c r="B49" s="5" t="n">
        <v>1221834</v>
      </c>
      <c r="C49" s="5" t="n">
        <v>191733</v>
      </c>
      <c r="D49" s="5" t="n">
        <v>1198852</v>
      </c>
    </row>
    <row r="50">
      <c r="A50" s="4" t="inlineStr">
        <is>
          <t>Accumulated other comprehensive income</t>
        </is>
      </c>
      <c r="B50" s="5" t="n">
        <v>8019</v>
      </c>
      <c r="C50" s="5" t="n">
        <v>1258</v>
      </c>
      <c r="D50" s="5" t="n">
        <v>10256</v>
      </c>
    </row>
    <row r="51">
      <c r="A51" s="4" t="inlineStr">
        <is>
          <t>Accumulated deficit</t>
        </is>
      </c>
      <c r="B51" s="5" t="n">
        <v>-1846569</v>
      </c>
      <c r="C51" s="5" t="n">
        <v>-289766</v>
      </c>
      <c r="D51" s="5" t="n">
        <v>-1906476</v>
      </c>
    </row>
    <row r="52">
      <c r="A52" s="4" t="inlineStr">
        <is>
          <t>Total shareholders' deficit</t>
        </is>
      </c>
      <c r="B52" s="5" t="n">
        <v>-631986</v>
      </c>
      <c r="C52" s="5" t="n">
        <v>-99171</v>
      </c>
      <c r="D52" s="5" t="n">
        <v>-712563</v>
      </c>
    </row>
    <row r="53">
      <c r="A53" s="4" t="inlineStr">
        <is>
          <t>Total liabilities and shareholders' deficit</t>
        </is>
      </c>
      <c r="B53" s="5" t="n">
        <v>911209</v>
      </c>
      <c r="C53" s="5" t="n">
        <v>142989</v>
      </c>
      <c r="D53" s="5" t="n">
        <v>945045</v>
      </c>
    </row>
    <row r="54">
      <c r="A54" s="4" t="inlineStr">
        <is>
          <t>Class A Ordinary Shares [Member]</t>
        </is>
      </c>
    </row>
    <row r="55">
      <c r="A55" s="3" t="inlineStr">
        <is>
          <t>Shareholders' equity (deficit)</t>
        </is>
      </c>
    </row>
    <row r="56">
      <c r="A56" s="4" t="inlineStr">
        <is>
          <t>Ordinary shares</t>
        </is>
      </c>
      <c r="B56" s="5" t="n">
        <v>215</v>
      </c>
      <c r="C56" s="5" t="n">
        <v>34</v>
      </c>
      <c r="D56" s="5" t="n">
        <v>212</v>
      </c>
    </row>
    <row r="57">
      <c r="A57" s="4" t="inlineStr">
        <is>
          <t>Class A Ordinary Shares [Member] | Parent Company [Member]</t>
        </is>
      </c>
    </row>
    <row r="58">
      <c r="A58" s="3" t="inlineStr">
        <is>
          <t>Shareholders' equity (deficit)</t>
        </is>
      </c>
    </row>
    <row r="59">
      <c r="A59" s="4" t="inlineStr">
        <is>
          <t>Ordinary shares</t>
        </is>
      </c>
      <c r="B59" s="5" t="n">
        <v>215</v>
      </c>
      <c r="C59" s="5" t="n">
        <v>34</v>
      </c>
      <c r="D59" s="5" t="n">
        <v>212</v>
      </c>
    </row>
    <row r="60">
      <c r="A60" s="4" t="inlineStr">
        <is>
          <t>Class B Ordinary Shares [Member]</t>
        </is>
      </c>
    </row>
    <row r="61">
      <c r="A61" s="3" t="inlineStr">
        <is>
          <t>Shareholders' equity (deficit)</t>
        </is>
      </c>
    </row>
    <row r="62">
      <c r="A62" s="4" t="inlineStr">
        <is>
          <t>Ordinary shares</t>
        </is>
      </c>
      <c r="B62" s="5" t="n">
        <v>121</v>
      </c>
      <c r="C62" s="5" t="n">
        <v>19</v>
      </c>
      <c r="D62" s="5" t="n">
        <v>121</v>
      </c>
    </row>
    <row r="63">
      <c r="A63" s="4" t="inlineStr">
        <is>
          <t>Class B Ordinary Shares [Member] | Parent Company [Member]</t>
        </is>
      </c>
    </row>
    <row r="64">
      <c r="A64" s="3" t="inlineStr">
        <is>
          <t>Shareholders' equity (deficit)</t>
        </is>
      </c>
    </row>
    <row r="65">
      <c r="A65" s="4" t="inlineStr">
        <is>
          <t>Ordinary shares</t>
        </is>
      </c>
      <c r="B65" s="6" t="n">
        <v>121</v>
      </c>
      <c r="C65" s="7" t="n">
        <v>19</v>
      </c>
      <c r="D65" s="6" t="n">
        <v>1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Financial Information of Parent Company - Balance Sheets (Parenthetical) (Detail) - $ / shares</t>
        </is>
      </c>
      <c r="B1" s="2" t="inlineStr">
        <is>
          <t>Dec. 31, 2021</t>
        </is>
      </c>
      <c r="C1" s="2" t="inlineStr">
        <is>
          <t>Dec. 31, 2020</t>
        </is>
      </c>
      <c r="D1" s="2" t="inlineStr">
        <is>
          <t>Oct. 01, 2018</t>
        </is>
      </c>
      <c r="E1" s="2" t="inlineStr">
        <is>
          <t>Aug. 30, 2018</t>
        </is>
      </c>
      <c r="F1" s="2" t="inlineStr">
        <is>
          <t>Aug. 29, 2018</t>
        </is>
      </c>
      <c r="G1" s="2" t="inlineStr">
        <is>
          <t>Jun. 06, 2014</t>
        </is>
      </c>
      <c r="H1" s="2" t="inlineStr">
        <is>
          <t>Jun. 05, 2014</t>
        </is>
      </c>
      <c r="I1" s="2" t="inlineStr">
        <is>
          <t>Aug. 19, 2013</t>
        </is>
      </c>
    </row>
    <row r="2">
      <c r="A2" s="3" t="inlineStr">
        <is>
          <t>Consolidated Balance Sheet Statements Captions [Line Items]</t>
        </is>
      </c>
    </row>
    <row r="3">
      <c r="A3" s="4" t="inlineStr">
        <is>
          <t>Ordinary shares, par value</t>
        </is>
      </c>
      <c r="I3" s="8" t="n">
        <v>0.001</v>
      </c>
    </row>
    <row r="4">
      <c r="A4" s="4" t="inlineStr">
        <is>
          <t>Ordinary shares, authorized</t>
        </is>
      </c>
      <c r="E4" s="5" t="n">
        <v>250000000</v>
      </c>
      <c r="F4" s="5" t="n">
        <v>100000000</v>
      </c>
      <c r="G4" s="5" t="n">
        <v>100000000</v>
      </c>
      <c r="H4" s="5" t="n">
        <v>50000000</v>
      </c>
      <c r="I4" s="5" t="n">
        <v>50000000</v>
      </c>
    </row>
    <row r="5">
      <c r="A5" s="4" t="inlineStr">
        <is>
          <t>Treasury shares, par value</t>
        </is>
      </c>
      <c r="B5" s="8" t="n">
        <v>0.001</v>
      </c>
      <c r="C5" s="8" t="n">
        <v>0.001</v>
      </c>
    </row>
    <row r="6">
      <c r="A6" s="4" t="inlineStr">
        <is>
          <t>Treasury stock</t>
        </is>
      </c>
      <c r="B6" s="5" t="n">
        <v>781011</v>
      </c>
      <c r="C6" s="5" t="n">
        <v>781011</v>
      </c>
    </row>
    <row r="7">
      <c r="A7" s="4" t="inlineStr">
        <is>
          <t>Class A Ordinary Shares [Member]</t>
        </is>
      </c>
    </row>
    <row r="8">
      <c r="A8" s="3" t="inlineStr">
        <is>
          <t>Consolidated Balance Sheet Statements Captions [Line Items]</t>
        </is>
      </c>
    </row>
    <row r="9">
      <c r="A9" s="4" t="inlineStr">
        <is>
          <t>Ordinary shares, par value</t>
        </is>
      </c>
      <c r="B9" s="8" t="n">
        <v>0.001</v>
      </c>
      <c r="C9" s="8" t="n">
        <v>0.001</v>
      </c>
    </row>
    <row r="10">
      <c r="A10" s="4" t="inlineStr">
        <is>
          <t>Ordinary shares, authorized</t>
        </is>
      </c>
      <c r="B10" s="5" t="n">
        <v>200000000</v>
      </c>
      <c r="C10" s="5" t="n">
        <v>200000000</v>
      </c>
    </row>
    <row r="11">
      <c r="A11" s="4" t="inlineStr">
        <is>
          <t>Ordinary shares, issued</t>
        </is>
      </c>
      <c r="B11" s="5" t="n">
        <v>30408054</v>
      </c>
      <c r="C11" s="5" t="n">
        <v>29926647</v>
      </c>
      <c r="D11" s="5" t="n">
        <v>158861</v>
      </c>
    </row>
    <row r="12">
      <c r="A12" s="4" t="inlineStr">
        <is>
          <t>Ordinary shares, outstanding</t>
        </is>
      </c>
      <c r="B12" s="5" t="n">
        <v>30408054</v>
      </c>
      <c r="C12" s="5" t="n">
        <v>29926647</v>
      </c>
      <c r="D12" s="5" t="n">
        <v>158861</v>
      </c>
    </row>
    <row r="13">
      <c r="A13" s="4" t="inlineStr">
        <is>
          <t>Class B Ordinary Shares [Member]</t>
        </is>
      </c>
    </row>
    <row r="14">
      <c r="A14" s="3" t="inlineStr">
        <is>
          <t>Consolidated Balance Sheet Statements Captions [Line Items]</t>
        </is>
      </c>
    </row>
    <row r="15">
      <c r="A15" s="4" t="inlineStr">
        <is>
          <t>Ordinary shares, par value</t>
        </is>
      </c>
      <c r="B15" s="8" t="n">
        <v>0.001</v>
      </c>
    </row>
    <row r="16">
      <c r="A16" s="4" t="inlineStr">
        <is>
          <t>Ordinary shares, authorized</t>
        </is>
      </c>
      <c r="B16" s="5" t="n">
        <v>25000000</v>
      </c>
      <c r="C16" s="5" t="n">
        <v>25000000</v>
      </c>
    </row>
    <row r="17">
      <c r="A17" s="4" t="inlineStr">
        <is>
          <t>Ordinary shares, issued</t>
        </is>
      </c>
      <c r="B17" s="5" t="n">
        <v>19675674</v>
      </c>
      <c r="C17" s="5" t="n">
        <v>19675674</v>
      </c>
    </row>
    <row r="18">
      <c r="A18" s="4" t="inlineStr">
        <is>
          <t>Ordinary shares, outstanding</t>
        </is>
      </c>
      <c r="B18" s="5" t="n">
        <v>19675674</v>
      </c>
      <c r="C18" s="5" t="n">
        <v>19675674</v>
      </c>
      <c r="D18" s="5" t="n">
        <v>19675674</v>
      </c>
    </row>
    <row r="19">
      <c r="A19" s="4" t="inlineStr">
        <is>
          <t>Parent Company [Member]</t>
        </is>
      </c>
    </row>
    <row r="20">
      <c r="A20" s="3" t="inlineStr">
        <is>
          <t>Consolidated Balance Sheet Statements Captions [Line Items]</t>
        </is>
      </c>
    </row>
    <row r="21">
      <c r="A21" s="4" t="inlineStr">
        <is>
          <t>Treasury shares, par value</t>
        </is>
      </c>
      <c r="B21" s="8" t="n">
        <v>0.001</v>
      </c>
      <c r="C21" s="8" t="n">
        <v>0.001</v>
      </c>
    </row>
    <row r="22">
      <c r="A22" s="4" t="inlineStr">
        <is>
          <t>Treasury stock</t>
        </is>
      </c>
      <c r="B22" s="5" t="n">
        <v>781011</v>
      </c>
      <c r="C22" s="5" t="n">
        <v>781011</v>
      </c>
    </row>
    <row r="23">
      <c r="A23" s="4" t="inlineStr">
        <is>
          <t>Parent Company [Member] | Class A Ordinary Shares [Member]</t>
        </is>
      </c>
    </row>
    <row r="24">
      <c r="A24" s="3" t="inlineStr">
        <is>
          <t>Consolidated Balance Sheet Statements Captions [Line Items]</t>
        </is>
      </c>
    </row>
    <row r="25">
      <c r="A25" s="4" t="inlineStr">
        <is>
          <t>Ordinary shares, par value</t>
        </is>
      </c>
      <c r="B25" s="8" t="n">
        <v>0.001</v>
      </c>
      <c r="C25" s="8" t="n">
        <v>0.001</v>
      </c>
    </row>
    <row r="26">
      <c r="A26" s="4" t="inlineStr">
        <is>
          <t>Ordinary shares, authorized</t>
        </is>
      </c>
      <c r="B26" s="5" t="n">
        <v>200000000</v>
      </c>
      <c r="C26" s="5" t="n">
        <v>200000000</v>
      </c>
    </row>
    <row r="27">
      <c r="A27" s="4" t="inlineStr">
        <is>
          <t>Ordinary shares, issued</t>
        </is>
      </c>
      <c r="B27" s="5" t="n">
        <v>30408054</v>
      </c>
      <c r="C27" s="5" t="n">
        <v>29926647</v>
      </c>
    </row>
    <row r="28">
      <c r="A28" s="4" t="inlineStr">
        <is>
          <t>Ordinary shares, outstanding</t>
        </is>
      </c>
      <c r="B28" s="5" t="n">
        <v>30408054</v>
      </c>
      <c r="C28" s="5" t="n">
        <v>29926647</v>
      </c>
    </row>
    <row r="29">
      <c r="A29" s="4" t="inlineStr">
        <is>
          <t>Parent Company [Member] | Class B Ordinary Shares [Member]</t>
        </is>
      </c>
    </row>
    <row r="30">
      <c r="A30" s="3" t="inlineStr">
        <is>
          <t>Consolidated Balance Sheet Statements Captions [Line Items]</t>
        </is>
      </c>
    </row>
    <row r="31">
      <c r="A31" s="4" t="inlineStr">
        <is>
          <t>Ordinary shares, par value</t>
        </is>
      </c>
      <c r="B31" s="8" t="n">
        <v>0.001</v>
      </c>
      <c r="C31" s="8" t="n">
        <v>0.001</v>
      </c>
    </row>
    <row r="32">
      <c r="A32" s="4" t="inlineStr">
        <is>
          <t>Ordinary shares, authorized</t>
        </is>
      </c>
      <c r="B32" s="5" t="n">
        <v>25000000</v>
      </c>
      <c r="C32" s="5" t="n">
        <v>25000000</v>
      </c>
    </row>
    <row r="33">
      <c r="A33" s="4" t="inlineStr">
        <is>
          <t>Ordinary shares, issued</t>
        </is>
      </c>
      <c r="B33" s="5" t="n">
        <v>19675674</v>
      </c>
      <c r="C33" s="5" t="n">
        <v>19675674</v>
      </c>
    </row>
    <row r="34">
      <c r="A34" s="4" t="inlineStr">
        <is>
          <t>Ordinary shares, outstanding</t>
        </is>
      </c>
      <c r="B34" s="5" t="n">
        <v>19675674</v>
      </c>
      <c r="C34" s="5" t="n">
        <v>196756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Parent Company - Statements of Comprehensive (Loss)/Incom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 expenses</t>
        </is>
      </c>
      <c r="B4" s="6" t="n">
        <v>-84154</v>
      </c>
      <c r="C4" s="7" t="n">
        <v>-13206</v>
      </c>
      <c r="D4" s="6" t="n">
        <v>-111004</v>
      </c>
      <c r="E4" s="6" t="n">
        <v>-153507</v>
      </c>
    </row>
    <row r="5">
      <c r="A5" s="4" t="inlineStr">
        <is>
          <t>Total operating expenses</t>
        </is>
      </c>
      <c r="B5" s="5" t="n">
        <v>-514227</v>
      </c>
      <c r="C5" s="5" t="n">
        <v>-80694</v>
      </c>
      <c r="D5" s="5" t="n">
        <v>-1103077</v>
      </c>
      <c r="E5" s="5" t="n">
        <v>-1336774</v>
      </c>
    </row>
    <row r="6">
      <c r="A6" s="4" t="inlineStr">
        <is>
          <t>Loss from operations</t>
        </is>
      </c>
      <c r="B6" s="5" t="n">
        <v>44468</v>
      </c>
      <c r="C6" s="5" t="n">
        <v>6977</v>
      </c>
      <c r="D6" s="5" t="n">
        <v>-407646</v>
      </c>
      <c r="E6" s="5" t="n">
        <v>-584686</v>
      </c>
    </row>
    <row r="7">
      <c r="A7" s="4" t="inlineStr">
        <is>
          <t>(Loss)/income before income tax expenses</t>
        </is>
      </c>
      <c r="B7" s="5" t="n">
        <v>61616</v>
      </c>
      <c r="C7" s="5" t="n">
        <v>9668</v>
      </c>
      <c r="D7" s="5" t="n">
        <v>-392925</v>
      </c>
      <c r="E7" s="5" t="n">
        <v>-572881</v>
      </c>
    </row>
    <row r="8">
      <c r="A8" s="4" t="inlineStr">
        <is>
          <t>Provision for income taxes</t>
        </is>
      </c>
      <c r="B8" s="5" t="n">
        <v>-1709</v>
      </c>
      <c r="C8" s="5" t="n">
        <v>-268</v>
      </c>
      <c r="D8" s="5" t="n">
        <v>-1902</v>
      </c>
      <c r="E8" s="5" t="n">
        <v>-1900</v>
      </c>
    </row>
    <row r="9">
      <c r="A9" s="4" t="inlineStr">
        <is>
          <t>Net (loss)/income</t>
        </is>
      </c>
      <c r="B9" s="5" t="n">
        <v>59907</v>
      </c>
      <c r="C9" s="5" t="n">
        <v>9400</v>
      </c>
      <c r="D9" s="5" t="n">
        <v>-394827</v>
      </c>
      <c r="E9" s="5" t="n">
        <v>-574781</v>
      </c>
    </row>
    <row r="10">
      <c r="A10" s="4" t="inlineStr">
        <is>
          <t>Net (loss)/income attributable to ordinary shareholders</t>
        </is>
      </c>
      <c r="B10" s="5" t="n">
        <v>59907</v>
      </c>
      <c r="C10" s="5" t="n">
        <v>9400</v>
      </c>
      <c r="D10" s="5" t="n">
        <v>-394827</v>
      </c>
      <c r="E10" s="5" t="n">
        <v>-574781</v>
      </c>
    </row>
    <row r="11">
      <c r="A11" s="4" t="inlineStr">
        <is>
          <t>Net (loss)/income</t>
        </is>
      </c>
      <c r="B11" s="5" t="n">
        <v>59907</v>
      </c>
      <c r="C11" s="5" t="n">
        <v>9400</v>
      </c>
      <c r="D11" s="5" t="n">
        <v>-394827</v>
      </c>
      <c r="E11" s="5" t="n">
        <v>-574781</v>
      </c>
    </row>
    <row r="12">
      <c r="A12" s="4" t="inlineStr">
        <is>
          <t>Other comprehensive income/(loss) —Foreign currency translation adjustment, net of nil tax</t>
        </is>
      </c>
      <c r="B12" s="5" t="n">
        <v>-2237</v>
      </c>
      <c r="C12" s="5" t="n">
        <v>-351</v>
      </c>
      <c r="D12" s="5" t="n">
        <v>-19227</v>
      </c>
      <c r="E12" s="5" t="n">
        <v>13165</v>
      </c>
    </row>
    <row r="13">
      <c r="A13" s="4" t="inlineStr">
        <is>
          <t>Comprehensive (loss)/income</t>
        </is>
      </c>
      <c r="B13" s="5" t="n">
        <v>57670</v>
      </c>
      <c r="C13" s="5" t="n">
        <v>9049</v>
      </c>
      <c r="D13" s="5" t="n">
        <v>-414054</v>
      </c>
      <c r="E13" s="5" t="n">
        <v>-561616</v>
      </c>
    </row>
    <row r="14">
      <c r="A14" s="4" t="inlineStr">
        <is>
          <t>Parent Company [Member]</t>
        </is>
      </c>
    </row>
    <row r="15">
      <c r="A15" s="3" t="inlineStr">
        <is>
          <t>Operating expenses:</t>
        </is>
      </c>
    </row>
    <row r="16">
      <c r="A16" s="4" t="inlineStr">
        <is>
          <t>General and administrative expenses</t>
        </is>
      </c>
      <c r="B16" s="5" t="n">
        <v>-12640</v>
      </c>
      <c r="C16" s="5" t="n">
        <v>-1985</v>
      </c>
      <c r="D16" s="5" t="n">
        <v>-12549</v>
      </c>
      <c r="E16" s="5" t="n">
        <v>-11787</v>
      </c>
    </row>
    <row r="17">
      <c r="A17" s="4" t="inlineStr">
        <is>
          <t>Total operating expenses</t>
        </is>
      </c>
      <c r="B17" s="5" t="n">
        <v>-12640</v>
      </c>
      <c r="C17" s="5" t="n">
        <v>-1985</v>
      </c>
      <c r="D17" s="5" t="n">
        <v>-12549</v>
      </c>
      <c r="E17" s="5" t="n">
        <v>-11787</v>
      </c>
    </row>
    <row r="18">
      <c r="A18" s="4" t="inlineStr">
        <is>
          <t>Loss from operations</t>
        </is>
      </c>
      <c r="B18" s="5" t="n">
        <v>-12640</v>
      </c>
      <c r="C18" s="5" t="n">
        <v>-1985</v>
      </c>
      <c r="D18" s="5" t="n">
        <v>-12549</v>
      </c>
      <c r="E18" s="5" t="n">
        <v>-11787</v>
      </c>
    </row>
    <row r="19">
      <c r="A19" s="4" t="inlineStr">
        <is>
          <t>Interest income</t>
        </is>
      </c>
      <c r="B19" s="5" t="n">
        <v>47</v>
      </c>
      <c r="C19" s="5" t="n">
        <v>7</v>
      </c>
      <c r="D19" s="5" t="n">
        <v>2797</v>
      </c>
      <c r="E19" s="5" t="n">
        <v>6280</v>
      </c>
    </row>
    <row r="20">
      <c r="A20" s="4" t="inlineStr">
        <is>
          <t>Investment income</t>
        </is>
      </c>
      <c r="B20" s="5" t="n">
        <v>0</v>
      </c>
      <c r="C20" s="5" t="n">
        <v>0</v>
      </c>
      <c r="D20" s="5" t="n">
        <v>0</v>
      </c>
      <c r="E20" s="5" t="n">
        <v>87</v>
      </c>
    </row>
    <row r="21">
      <c r="A21" s="4" t="inlineStr">
        <is>
          <t>Other (loss)/income, net</t>
        </is>
      </c>
      <c r="B21" s="5" t="n">
        <v>2149</v>
      </c>
      <c r="C21" s="5" t="n">
        <v>338</v>
      </c>
      <c r="D21" s="5" t="n">
        <v>0</v>
      </c>
      <c r="E21" s="5" t="n">
        <v>-46</v>
      </c>
    </row>
    <row r="22">
      <c r="A22" s="4" t="inlineStr">
        <is>
          <t>(Loss)/income from subsidiaries and VIEs</t>
        </is>
      </c>
      <c r="B22" s="5" t="n">
        <v>70351</v>
      </c>
      <c r="C22" s="5" t="n">
        <v>11040</v>
      </c>
      <c r="D22" s="5" t="n">
        <v>-385075</v>
      </c>
      <c r="E22" s="5" t="n">
        <v>-569315</v>
      </c>
    </row>
    <row r="23">
      <c r="A23" s="4" t="inlineStr">
        <is>
          <t>(Loss)/income before income tax expenses</t>
        </is>
      </c>
      <c r="B23" s="5" t="n">
        <v>59907</v>
      </c>
      <c r="C23" s="5" t="n">
        <v>9400</v>
      </c>
      <c r="D23" s="5" t="n">
        <v>-394827</v>
      </c>
      <c r="E23" s="5" t="n">
        <v>-574781</v>
      </c>
    </row>
    <row r="24">
      <c r="A24" s="4" t="inlineStr">
        <is>
          <t>Provision for income taxes</t>
        </is>
      </c>
      <c r="B24" s="5" t="n">
        <v>0</v>
      </c>
      <c r="C24" s="5" t="n">
        <v>0</v>
      </c>
      <c r="D24" s="5" t="n">
        <v>0</v>
      </c>
      <c r="E24" s="5" t="n">
        <v>0</v>
      </c>
    </row>
    <row r="25">
      <c r="A25" s="4" t="inlineStr">
        <is>
          <t>Net (loss)/income</t>
        </is>
      </c>
      <c r="B25" s="5" t="n">
        <v>59907</v>
      </c>
      <c r="C25" s="5" t="n">
        <v>9400</v>
      </c>
      <c r="D25" s="5" t="n">
        <v>-394827</v>
      </c>
      <c r="E25" s="5" t="n">
        <v>-574781</v>
      </c>
    </row>
    <row r="26">
      <c r="A26" s="4" t="inlineStr">
        <is>
          <t>Net (loss)/income attributable to ordinary shareholders</t>
        </is>
      </c>
      <c r="B26" s="5" t="n">
        <v>59907</v>
      </c>
      <c r="C26" s="5" t="n">
        <v>9400</v>
      </c>
      <c r="D26" s="5" t="n">
        <v>-394827</v>
      </c>
      <c r="E26" s="5" t="n">
        <v>-574781</v>
      </c>
    </row>
    <row r="27">
      <c r="A27" s="4" t="inlineStr">
        <is>
          <t>Net (loss)/income</t>
        </is>
      </c>
      <c r="B27" s="5" t="n">
        <v>59907</v>
      </c>
      <c r="C27" s="5" t="n">
        <v>9400</v>
      </c>
      <c r="D27" s="5" t="n">
        <v>-394827</v>
      </c>
      <c r="E27" s="5" t="n">
        <v>-574781</v>
      </c>
    </row>
    <row r="28">
      <c r="A28" s="4" t="inlineStr">
        <is>
          <t>Other comprehensive income/(loss) —Foreign currency translation adjustment, net of nil tax</t>
        </is>
      </c>
      <c r="B28" s="5" t="n">
        <v>-2237</v>
      </c>
      <c r="C28" s="5" t="n">
        <v>-351</v>
      </c>
      <c r="D28" s="5" t="n">
        <v>-19227</v>
      </c>
      <c r="E28" s="5" t="n">
        <v>13165</v>
      </c>
    </row>
    <row r="29">
      <c r="A29" s="4" t="inlineStr">
        <is>
          <t>Comprehensive (loss)/income</t>
        </is>
      </c>
      <c r="B29" s="6" t="n">
        <v>57670</v>
      </c>
      <c r="C29" s="7" t="n">
        <v>9049</v>
      </c>
      <c r="D29" s="6" t="n">
        <v>-414054</v>
      </c>
      <c r="E29" s="6" t="n">
        <v>-56161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4:19Z</dcterms:created>
  <dcterms:modified xmlns:dcterms="http://purl.org/dc/terms/" xmlns:xsi="http://www.w3.org/2001/XMLSchema-instance" xsi:type="dcterms:W3CDTF">2022-04-26T20:04:19Z</dcterms:modified>
</cp:coreProperties>
</file>